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ash, Cash Equivalents and Inve" sheetId="11" state="visible" r:id="rId11"/>
    <sheet xmlns:r="http://schemas.openxmlformats.org/officeDocument/2006/relationships" name="Receivables, net"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Stock Repurchase Programs" sheetId="16" state="visible" r:id="rId16"/>
    <sheet xmlns:r="http://schemas.openxmlformats.org/officeDocument/2006/relationships" name="Stock Compensation Plans and St" sheetId="17" state="visible" r:id="rId17"/>
    <sheet xmlns:r="http://schemas.openxmlformats.org/officeDocument/2006/relationships" name="Restructuring and Other Charges" sheetId="18" state="visible" r:id="rId18"/>
    <sheet xmlns:r="http://schemas.openxmlformats.org/officeDocument/2006/relationships" name="Other Income, Net" sheetId="19" state="visible" r:id="rId19"/>
    <sheet xmlns:r="http://schemas.openxmlformats.org/officeDocument/2006/relationships" name="Net Income per Share" sheetId="20" state="visible" r:id="rId20"/>
    <sheet xmlns:r="http://schemas.openxmlformats.org/officeDocument/2006/relationships" name="Balance Sheet Component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Employee and Director Benefit P" sheetId="24" state="visible" r:id="rId24"/>
    <sheet xmlns:r="http://schemas.openxmlformats.org/officeDocument/2006/relationships" name="Other Comprehensive Loss" sheetId="25" state="visible" r:id="rId25"/>
    <sheet xmlns:r="http://schemas.openxmlformats.org/officeDocument/2006/relationships" name="Segment Reporting"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ebt (Tables)" sheetId="29" state="visible" r:id="rId29"/>
    <sheet xmlns:r="http://schemas.openxmlformats.org/officeDocument/2006/relationships" name="Cash, Cash Equivalents and In30" sheetId="30" state="visible" r:id="rId30"/>
    <sheet xmlns:r="http://schemas.openxmlformats.org/officeDocument/2006/relationships" name="Receivables, net (Tables)" sheetId="31" state="visible" r:id="rId31"/>
    <sheet xmlns:r="http://schemas.openxmlformats.org/officeDocument/2006/relationships" name="Income Taxes (Tables)" sheetId="32" state="visible" r:id="rId32"/>
    <sheet xmlns:r="http://schemas.openxmlformats.org/officeDocument/2006/relationships" name="Goodwill and Acquired Intangi33" sheetId="33" state="visible" r:id="rId33"/>
    <sheet xmlns:r="http://schemas.openxmlformats.org/officeDocument/2006/relationships" name="Stock Repurchase Programs (Tabl" sheetId="34" state="visible" r:id="rId34"/>
    <sheet xmlns:r="http://schemas.openxmlformats.org/officeDocument/2006/relationships" name="Stock Compensation Plans and 35" sheetId="35" state="visible" r:id="rId35"/>
    <sheet xmlns:r="http://schemas.openxmlformats.org/officeDocument/2006/relationships" name="Restructuring and Other Charg36" sheetId="36" state="visible" r:id="rId36"/>
    <sheet xmlns:r="http://schemas.openxmlformats.org/officeDocument/2006/relationships" name="Other Income, Net (Tables)" sheetId="37" state="visible" r:id="rId37"/>
    <sheet xmlns:r="http://schemas.openxmlformats.org/officeDocument/2006/relationships" name="Net Income Per Share (Tables)" sheetId="38" state="visible" r:id="rId38"/>
    <sheet xmlns:r="http://schemas.openxmlformats.org/officeDocument/2006/relationships" name="Balance Sheet Components (Table" sheetId="39" state="visible" r:id="rId39"/>
    <sheet xmlns:r="http://schemas.openxmlformats.org/officeDocument/2006/relationships" name="Commitments and Contingencies (" sheetId="40" state="visible" r:id="rId40"/>
    <sheet xmlns:r="http://schemas.openxmlformats.org/officeDocument/2006/relationships" name="Fair Value (Tables)" sheetId="41" state="visible" r:id="rId41"/>
    <sheet xmlns:r="http://schemas.openxmlformats.org/officeDocument/2006/relationships" name="Employee and Director Benefit42" sheetId="42" state="visible" r:id="rId42"/>
    <sheet xmlns:r="http://schemas.openxmlformats.org/officeDocument/2006/relationships" name="Other Comprehensive Loss (Table" sheetId="43" state="visible" r:id="rId43"/>
    <sheet xmlns:r="http://schemas.openxmlformats.org/officeDocument/2006/relationships" name="Segment Reporting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ebt (Details)" sheetId="50" state="visible" r:id="rId50"/>
    <sheet xmlns:r="http://schemas.openxmlformats.org/officeDocument/2006/relationships" name="Debt Credit Facility (Details T" sheetId="51" state="visible" r:id="rId51"/>
    <sheet xmlns:r="http://schemas.openxmlformats.org/officeDocument/2006/relationships" name="Debt (Details Textual)" sheetId="52" state="visible" r:id="rId52"/>
    <sheet xmlns:r="http://schemas.openxmlformats.org/officeDocument/2006/relationships" name="Cash, Cash Equivalents and In53" sheetId="53" state="visible" r:id="rId53"/>
    <sheet xmlns:r="http://schemas.openxmlformats.org/officeDocument/2006/relationships" name="Cash, Cash Equivalents and In54" sheetId="54" state="visible" r:id="rId54"/>
    <sheet xmlns:r="http://schemas.openxmlformats.org/officeDocument/2006/relationships" name="Cash, Cash Equivalents and In55" sheetId="55" state="visible" r:id="rId55"/>
    <sheet xmlns:r="http://schemas.openxmlformats.org/officeDocument/2006/relationships" name="Cash, Cash Equivalents and In56" sheetId="56" state="visible" r:id="rId56"/>
    <sheet xmlns:r="http://schemas.openxmlformats.org/officeDocument/2006/relationships" name="Receivables, net (Details)" sheetId="57" state="visible" r:id="rId57"/>
    <sheet xmlns:r="http://schemas.openxmlformats.org/officeDocument/2006/relationships" name="Receivables, net (Details Textu" sheetId="58" state="visible" r:id="rId58"/>
    <sheet xmlns:r="http://schemas.openxmlformats.org/officeDocument/2006/relationships" name="Receivables, Net Receivables, N"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Income Taxes (Details 5)" sheetId="65" state="visible" r:id="rId65"/>
    <sheet xmlns:r="http://schemas.openxmlformats.org/officeDocument/2006/relationships" name="Income Taxes (Details 6)" sheetId="66" state="visible" r:id="rId66"/>
    <sheet xmlns:r="http://schemas.openxmlformats.org/officeDocument/2006/relationships" name="Income Taxes (Details Textual)" sheetId="67" state="visible" r:id="rId67"/>
    <sheet xmlns:r="http://schemas.openxmlformats.org/officeDocument/2006/relationships" name="Acquisitions (Details Textual)" sheetId="68" state="visible" r:id="rId68"/>
    <sheet xmlns:r="http://schemas.openxmlformats.org/officeDocument/2006/relationships" name="Goodwill and Acquired Intangi69" sheetId="69" state="visible" r:id="rId69"/>
    <sheet xmlns:r="http://schemas.openxmlformats.org/officeDocument/2006/relationships" name="Goodwill and Acquired Intangi70" sheetId="70" state="visible" r:id="rId70"/>
    <sheet xmlns:r="http://schemas.openxmlformats.org/officeDocument/2006/relationships" name="Goodwill and Acquired Intangi71" sheetId="71" state="visible" r:id="rId71"/>
    <sheet xmlns:r="http://schemas.openxmlformats.org/officeDocument/2006/relationships" name="Goodwill and Acquired Intangi72" sheetId="72" state="visible" r:id="rId72"/>
    <sheet xmlns:r="http://schemas.openxmlformats.org/officeDocument/2006/relationships" name="Stock Repurchase Programs (Deta" sheetId="73" state="visible" r:id="rId73"/>
    <sheet xmlns:r="http://schemas.openxmlformats.org/officeDocument/2006/relationships" name="Stock Repurchase Programs Stock" sheetId="74" state="visible" r:id="rId74"/>
    <sheet xmlns:r="http://schemas.openxmlformats.org/officeDocument/2006/relationships" name="Stock Compensation Plans and 75" sheetId="75" state="visible" r:id="rId75"/>
    <sheet xmlns:r="http://schemas.openxmlformats.org/officeDocument/2006/relationships" name="Stock Compensation Plans and 76" sheetId="76" state="visible" r:id="rId76"/>
    <sheet xmlns:r="http://schemas.openxmlformats.org/officeDocument/2006/relationships" name="Stock Compensation Plans and 77" sheetId="77" state="visible" r:id="rId77"/>
    <sheet xmlns:r="http://schemas.openxmlformats.org/officeDocument/2006/relationships" name="Stock Compensation Plans and 78" sheetId="78" state="visible" r:id="rId78"/>
    <sheet xmlns:r="http://schemas.openxmlformats.org/officeDocument/2006/relationships" name="Stock Compensation Plans and 79" sheetId="79" state="visible" r:id="rId79"/>
    <sheet xmlns:r="http://schemas.openxmlformats.org/officeDocument/2006/relationships" name="Stock Compensation Plans and 80" sheetId="80" state="visible" r:id="rId80"/>
    <sheet xmlns:r="http://schemas.openxmlformats.org/officeDocument/2006/relationships" name="Stock Compensation Plans and 81" sheetId="81" state="visible" r:id="rId81"/>
    <sheet xmlns:r="http://schemas.openxmlformats.org/officeDocument/2006/relationships" name="Stock Compensation Plans and 82" sheetId="82" state="visible" r:id="rId82"/>
    <sheet xmlns:r="http://schemas.openxmlformats.org/officeDocument/2006/relationships" name="Stock Compensation Plans and 83" sheetId="83" state="visible" r:id="rId83"/>
    <sheet xmlns:r="http://schemas.openxmlformats.org/officeDocument/2006/relationships" name="Stock Compensation Plans and 84" sheetId="84" state="visible" r:id="rId84"/>
    <sheet xmlns:r="http://schemas.openxmlformats.org/officeDocument/2006/relationships" name="Stock Compensation Plans and 85" sheetId="85" state="visible" r:id="rId85"/>
    <sheet xmlns:r="http://schemas.openxmlformats.org/officeDocument/2006/relationships" name="Stock Compensation Plans and 86" sheetId="86" state="visible" r:id="rId86"/>
    <sheet xmlns:r="http://schemas.openxmlformats.org/officeDocument/2006/relationships" name="Restructuring and Other Charg87" sheetId="87" state="visible" r:id="rId87"/>
    <sheet xmlns:r="http://schemas.openxmlformats.org/officeDocument/2006/relationships" name="Restructuring and Other Charg88" sheetId="88" state="visible" r:id="rId88"/>
    <sheet xmlns:r="http://schemas.openxmlformats.org/officeDocument/2006/relationships" name="Restructuring and Other Charg89" sheetId="89" state="visible" r:id="rId89"/>
    <sheet xmlns:r="http://schemas.openxmlformats.org/officeDocument/2006/relationships" name="Other Income, Net (Details)" sheetId="90" state="visible" r:id="rId90"/>
    <sheet xmlns:r="http://schemas.openxmlformats.org/officeDocument/2006/relationships" name="Net Income Per Share (Details)" sheetId="91" state="visible" r:id="rId91"/>
    <sheet xmlns:r="http://schemas.openxmlformats.org/officeDocument/2006/relationships" name="Net Income Per Share (Details 1" sheetId="92" state="visible" r:id="rId92"/>
    <sheet xmlns:r="http://schemas.openxmlformats.org/officeDocument/2006/relationships" name="Balance Sheet Components (Detai"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Fair Value (Details)" sheetId="96" state="visible" r:id="rId96"/>
    <sheet xmlns:r="http://schemas.openxmlformats.org/officeDocument/2006/relationships" name="Fair Value Fair Value (Details " sheetId="97" state="visible" r:id="rId97"/>
    <sheet xmlns:r="http://schemas.openxmlformats.org/officeDocument/2006/relationships" name="Employee and Director Benefit98" sheetId="98" state="visible" r:id="rId98"/>
    <sheet xmlns:r="http://schemas.openxmlformats.org/officeDocument/2006/relationships" name="Other Comprehensive Loss (Detai" sheetId="99" state="visible" r:id="rId99"/>
    <sheet xmlns:r="http://schemas.openxmlformats.org/officeDocument/2006/relationships" name="Other Comprehensive Loss (De100" sheetId="100" state="visible" r:id="rId100"/>
    <sheet xmlns:r="http://schemas.openxmlformats.org/officeDocument/2006/relationships" name="Segment Reporting (Details)" sheetId="101" state="visible" r:id="rId101"/>
    <sheet xmlns:r="http://schemas.openxmlformats.org/officeDocument/2006/relationships" name="Segment Reporting (Details 1)" sheetId="102" state="visible" r:id="rId102"/>
  </sheets>
  <definedNames/>
  <calcPr calcId="124519" fullCalcOnLoad="1"/>
</workbook>
</file>

<file path=xl/sharedStrings.xml><?xml version="1.0" encoding="utf-8"?>
<sst xmlns="http://schemas.openxmlformats.org/spreadsheetml/2006/main" uniqueCount="947">
  <si>
    <t>Document and Entity Information - USD ($)</t>
  </si>
  <si>
    <t>12 Months Ended</t>
  </si>
  <si>
    <t>Dec. 30, 2017</t>
  </si>
  <si>
    <t>Feb. 03, 2018</t>
  </si>
  <si>
    <t>Jul. 01, 2017</t>
  </si>
  <si>
    <t>Document and Entity Information [Abstract]</t>
  </si>
  <si>
    <t>Entity Registrant Name</t>
  </si>
  <si>
    <t>CADENCE DESIGN SYSTEMS INC</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Short-term investments</t>
  </si>
  <si>
    <t>Receivables, net</t>
  </si>
  <si>
    <t>Inventories</t>
  </si>
  <si>
    <t>Prepaid expenses and other</t>
  </si>
  <si>
    <t>Total current assets</t>
  </si>
  <si>
    <t>Property, plant and equipment, net</t>
  </si>
  <si>
    <t>Goodwill</t>
  </si>
  <si>
    <t>Acquired intangibles, net</t>
  </si>
  <si>
    <t>Long-term receivabl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Preferred stock - $0.01 par value; authorized 400 shares, none issued or outstanding</t>
  </si>
  <si>
    <t>Common stock - $0.01 par value; authorized 600,000 shares; issued and outstanding shares: 282,067 and 278,099, respectively</t>
  </si>
  <si>
    <t>Treasury stock, at cost; 47,092 shares and 51,061 shares, respectively</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Income Statements - USD ($) shares in Thousands, $ in Thousands</t>
  </si>
  <si>
    <t>Jan. 02, 2016</t>
  </si>
  <si>
    <t>Revenue:</t>
  </si>
  <si>
    <t>Product and maintenance</t>
  </si>
  <si>
    <t>Services</t>
  </si>
  <si>
    <t>Total revenue</t>
  </si>
  <si>
    <t>Costs and expenses:</t>
  </si>
  <si>
    <t>Cost of product and maintenance</t>
  </si>
  <si>
    <t>Cost of service</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shares)</t>
  </si>
  <si>
    <t>Weighted average common shares outstanding - diluted (shares)</t>
  </si>
  <si>
    <t>Consolidated Statements of Comprehensive Income - USD ($) $ in Thousands</t>
  </si>
  <si>
    <t>Statement of Comprehensive Income [Abstract]</t>
  </si>
  <si>
    <t>Other comprehensive income (loss), net of tax effects:</t>
  </si>
  <si>
    <t>Foreign currency translation adjustments</t>
  </si>
  <si>
    <t>Changes in unrealized holding gains or losses on available-for-sale securities, net of reclassification adjustments for realized gains and losses</t>
  </si>
  <si>
    <t>Changes in defined benefit plan liabilities</t>
  </si>
  <si>
    <t>Total other comprehensive income (loss), net of tax effects</t>
  </si>
  <si>
    <t>Comprehensive income</t>
  </si>
  <si>
    <t>Consolidated Statements of Stockholders' Equity - USD ($) shares in Thousands, $ in Thousands</t>
  </si>
  <si>
    <t>Total</t>
  </si>
  <si>
    <t>Common Stock, Shares</t>
  </si>
  <si>
    <t>Common Stock, Par Value and Capital in Excess of Par</t>
  </si>
  <si>
    <t>Treasury Stock</t>
  </si>
  <si>
    <t>Retained Earnings (Accumulated Deficit)</t>
  </si>
  <si>
    <t>Accumulated Other Comprehensive Income (Loss)</t>
  </si>
  <si>
    <t>Beginning balance at Jan. 03, 2015</t>
  </si>
  <si>
    <t>Beginning balance, shares at Jan. 03, 2015</t>
  </si>
  <si>
    <t>Increase (Decrease) in Stockholders' Equity [Roll Forward]</t>
  </si>
  <si>
    <t>Other comprehensive loss, net of taxes</t>
  </si>
  <si>
    <t>Purchase of treasury stock, shares</t>
  </si>
  <si>
    <t>Purchase of treasury stock</t>
  </si>
  <si>
    <t>Issuance of common stock and reissuance of treasury stock under equity incentive plans, net of forfeitures, shares</t>
  </si>
  <si>
    <t>Issuance of common stock and reissuance of treasury stock under equity incentive plans, net of forfeitures</t>
  </si>
  <si>
    <t>Issuance of common shares for settlement of warrants</t>
  </si>
  <si>
    <t>Stock received for payment of employee taxes on vesting of restricted stock</t>
  </si>
  <si>
    <t>Stock received for payment of employee taxes on vesting of restricted stock, shares</t>
  </si>
  <si>
    <t>Tax benefit from stock-based compensation</t>
  </si>
  <si>
    <t>Stock-based compensation expense</t>
  </si>
  <si>
    <t>Ending balance at Jan. 02, 2016</t>
  </si>
  <si>
    <t>Ending balance, shares at Jan. 02, 2016</t>
  </si>
  <si>
    <t>Cumulative effect adjustment</t>
  </si>
  <si>
    <t>Ending balance at Dec. 31, 2016</t>
  </si>
  <si>
    <t>Ending balance, shares at Dec. 31, 2016</t>
  </si>
  <si>
    <t>Ending balance at Dec. 30, 2017</t>
  </si>
  <si>
    <t>Ending balance, shares at Dec. 30, 2017</t>
  </si>
  <si>
    <t>Consolidated Statements of Cash Flows - USD ($) $ in Thousands</t>
  </si>
  <si>
    <t>Statement of Cash Flows [Abstract]</t>
  </si>
  <si>
    <t>Cash and cash equivalents at beginning of year</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Gain on sale of property, plant and equipmen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roceeds from the sale of property, plant and equipment</t>
  </si>
  <si>
    <t>Purchases of property, plant and equipment</t>
  </si>
  <si>
    <t>Cash paid in business combinations and asset acquisitions, net of cash acquired</t>
  </si>
  <si>
    <t>Net cash provided by (used for) investing activities</t>
  </si>
  <si>
    <t>Cash flows from financing activities:</t>
  </si>
  <si>
    <t>Proceeds from term loan</t>
  </si>
  <si>
    <t>Proceeds from revolving credit facility</t>
  </si>
  <si>
    <t>Payment on revolving credit facility</t>
  </si>
  <si>
    <t>Payment of convertible notes</t>
  </si>
  <si>
    <t>Payment of convertible notes embedded conversion derivative liability</t>
  </si>
  <si>
    <t>Proceeds from convertible notes hedges</t>
  </si>
  <si>
    <t>Payment of debt issuance costs</t>
  </si>
  <si>
    <t>Excess tax benefits from stock-based compensation</t>
  </si>
  <si>
    <t>Proceeds from issuance of common stock</t>
  </si>
  <si>
    <t>Payments for repurchases of common stock</t>
  </si>
  <si>
    <t>Change in book overdraft</t>
  </si>
  <si>
    <t>Net cash used for financing activities</t>
  </si>
  <si>
    <t>Effect of exchange rate changes on cash and cash equivalents</t>
  </si>
  <si>
    <t>Increase (decrease) in cash and cash equivalents</t>
  </si>
  <si>
    <t>Cash and cash equivalents at end of year</t>
  </si>
  <si>
    <t>Supplemental cash flow information:</t>
  </si>
  <si>
    <t>Cash paid for interest</t>
  </si>
  <si>
    <t>Cash paid for income taxes, net</t>
  </si>
  <si>
    <t>Business Overview</t>
  </si>
  <si>
    <t>Accounting Policies [Abstract]</t>
  </si>
  <si>
    <t>BUSINESS OVERVIEW</t>
  </si>
  <si>
    <t>BUSINESS OVERVIEW Cadence Design Systems, Inc. (“Cadence”) provides solutions that enable its customers to design complex and innovative electronic products. Cadence’s solutions are designed to give its customers a competitive edge in their development of electronic systems, integrated circuits (“ICs”) and electronic devices and increasingly sophisticated manufactured products, by optimizing performance, minimizing power consumption, shortening the time to bring their products to market and reducing their design, development and manufacturing costs. Cadence’s product offerings include electronic design automation software, emulation and prototyping hardware, system interconnect and analysis and two categories of intellectual property (“IP”), commonly referred to as verification IP and design IP. Cadence provides maintenance for its software, emulation and prototyping hardware, and IP product offerings. Cadence also provides engineering services related to methodology, education, hosted design solutions and design services for advanced ICs and development of custom IP.</t>
  </si>
  <si>
    <t>Summary of Significant Accounting Policies</t>
  </si>
  <si>
    <t>SUMMARY OF SIGNIFICANT ACCOUNTING POLICIES</t>
  </si>
  <si>
    <t>SUMMARY OF SIGNIFICANT ACCOUNTING POLICIES Principles of Consolidation and Basis of Presentation The consolidated financial statements include the accounts of Cadence and its subsidiaries after elimination of intercompany accounts and transactions. All consolidated subsidiaries are wholly owned by Cadence. Certain prior period balances have been reclassified to conform to the current period presentation. Cadence’s fiscal years are 52- or 53-week periods ending on the Saturday closest to December 31. Fiscal 2017, 2016 and 2015 were each 52-week fiscal years. 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New Accounting Standards Not Yet Adopted Revenue Recognition In May 2014, the Financial Accounting Standards Board (“FASB”) issued Accounting Standards Update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Cadence will adopt the standard using the cumulative catch-up transition method. Topic 606 is effective for Cadence beginning with the first quarter of fiscal 2018. The most significant impacts of the adoption of Topic 606 are as follows: • Cadence’s revenue mix is expected to remain approximately 90% recognizable over time under Topic 606, as it was under Topic 605; • The use of the cumulative catch-up method upon adoption of Topic 606 requires Cadence to evaluate only contracts that were in effect at the beginning of fiscal 2018 as if those contracts had been accounted for under Topic 606 from the beginning of their terms; • Cadence expects that approximately 3% of its existing backlog at the beginning of fiscal 2018 will be adjusted through retained earnings upon adoption of Topic 606 and such backlog will not be recognized as revenue in future periods under Topic 606. Because this revenue would have been recognized in prior periods had Topic 606 then been in effect, Cadence will also have related changes to its accounts receivable and deferred revenue balances; • Because of the transition method, revenue generated under Topic 606 is expected to be slightly lower than revenue would have been under Topic 605 in 2018; and • In 2018, the year of adoption, Cadence will report revenue under Topic 606 with supplemental disclosures of what revenue would have been under Topic 605. Cadence will continue to recognize revenue over time for its time-based software arrangements, which represents a large majority of its total revenue, because the multiple software licenses and related updates in its time-based arrangements constitute a single, combined performance obligation. The timing of revenue recognition for its hardware and professional services is expected to remain substantially unchanged. The adoption of Topic 606 will impact Cadence’s accounting for multiple element arrangements (“MEAs”) that combine many software-related deliverables, which may include multiple software contracts with varying terms, IP licenses, and/or service elements. Topic 605 requires vendor specific objective evidence (“VSOE”) to recognize revenue separately for the different undelivered elements. Cadence has not established VSOE under Topic 605, thus the revenue related to these agreements is generally recognized over time beginning with the delivery of the last specified deliverable and ending on the latest end date. Topic 606 requires Cadence to separate the different elements through the use of stand-alone selling prices (“SSPs”), and to recognize the revenue allocated to the different elements as if those elements had been sold on a standalone basis, either up front or over time. Certain IP license agreements will be recognized up front under Topic 606, as opposed to over time under Topic 605. In addition, certain software agreements will be recognized over time under Topic 606, as opposed to up front under Topic 605. Despite these changes, Cadence expects its revenue mix will be similar, such that approximately 90% of its revenue is recognized over time. More judgments and estimates are required under Topic 606 than are required under Topic 605, including estimating the SSP for each performance obligation identified within Cadence’s contracts. Due to the complexity of certain contracts, the actual revenue recognition treatment required under the new standard for these arrangements may be dependent on contract-specific terms and vary in some instances. Under the cumulative catch-up transition method, Cadence has evaluated its contracts that were in effect on the adoption date as if they had been accounted for under Topic 606 from contract inception. Some revenue related to the MEAs and IP arrangements noted above that would have been recognized in future periods under Topic 605 will be recast under Topic 606 as if the revenue had been recognized in prior periods. As this transition method requires that Cadence not adjust historical reported revenue amounts, the revenue that would have been recognized under this method prior to the adoption date will be an adjustment to retained earnings and will not be recognized as revenue in future periods as previously planned. Because of this transition method, approximately 3% of Cadence’s year-end backlog will be adjusted to retained earnings upon adoption. Topic 606 also requires the deferral of incremental costs of obtaining a contract with a customer. This requires that Cadence capitalize commission costs that are directly related to obtaining customer contracts and amortize them over the life of the contract. Cadence anticipates the amount of the amortization of capitalized commissions under Topic 606 will be similar to the amount of commissions expense for fiscal 2018 bookings under Topic 605 and will not have a significant impact on its consolidated income statements. Cash, Cash Equivalents and Short-Term Investments Cadence considers all highly liquid investments with original maturities of three months or less on the date of purchase to be cash equivalents. Book overdraft balances are recorded in accounts payable and accrued liabilities in the consolidated balance sheets and are reported as a component of cash flows from financing activities in the consolidated statement of cash flows. Cadence’s short-term investments consist of marketable equity securities that are classified as available for sale. Available-for-sale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Cadence records realized gains, realized losses and other-than-temporary impairments as part of other income, net in the consolidated income statements.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Revenue Recognition Software and IP Revenue Recognition Cadence primarily uses time-based licenses to license its software. Certain software and IP products are licensed using a perpetual license. Time-based licenses - Cadence’s time-based license arrangements offer customers the right to access and use all of the products delivered at the outset of an arrangement and updates throughout the entire term of the arrangement, which is generally two to three years, with no rights to return. Cadence’s updates provide for continued access to evolving technology as customers’ designs migrate to more advances nodes. In addition, certain time-based license arrangements include: • Remix among the products delivered at the outset of the arrangement, so long as the cumulative contractual value of all products in use does not exceed the total license fee determined at the outset of the arrangement; and • Use of unspecified additional products that become commercially available during the term of the arrangement. In general, product and maintenance revenue associated with time-based licenses is recognized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n MEA that includes a software contract, revenue is generally recognized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time-based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contracts that do not include a substantial upfront payment, Cadence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contracts of up to five years for which the fee has been assessed as fixed or determinable. Significant judgment is involved in assessing whether a fee is fixed or determinable. Cadence must also make these judgments when assessing whether a contract amendment to a time-based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SOE of fair value; • Third-party evidence of selling price (“TPE”); and • Best estimate of the selling price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over the term of the undelivered elements. Other Factors Regarding Revenue Recognition Taxes collected from customers and remitted to governmental authorities - Cadence applies the net basis presentation for taxes collected from customers and remitted to governmental authoritie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 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 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 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2.2 million , $3.5 million , and $2.0 million during fiscal 2017 , 2016 and 2015 , respectively. Cadence recorded depreciation and amortization expense of $52.9 million , $52.7 million and $48.7 million during fiscal 2017 , 2016 and 2015 ,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7 , 2016 and 2015 were not material. 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Long-Lived Assets, Including Acquired Intangibles Cadence’s long-lived assets consist of property, plant and equipment and acquired intangibles. Acquired intangibles with definite lives are amortized on a straight-line basis over the estimated economic life of the underlying products and technologies, which range from two to four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ime-based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 Comprehensive Income Cadence reports comprehensive income in the consolidated statements of comprehensive income. Accumulated other comprehensive income (loss) is reported as a component of stockholders’ equity and includes foreign currency translation gains and losses, changes in defined benefit plan liabilities, and unrealized gains and losses on marketable securities</t>
  </si>
  <si>
    <t>Debt</t>
  </si>
  <si>
    <t>Debt Disclosure [Abstract]</t>
  </si>
  <si>
    <t>DEBT</t>
  </si>
  <si>
    <t>DEBT Cadence’s outstanding debt as of December 30, 2017 and December 31, 2016 was as follows: December 30, 2017 December 31, 2016 (In thousands) Principal Unamortized Discount Carrying Value Principal Unamortized Discount Carrying Value Revolving Credit Facility $ 85,000 $ — $ 85,000 $ 50,000 $ — $ 50,000 2019 Term Loan 300,000 (226 ) 299,774 300,000 (434 ) 299,566 2024 Notes 350,000 (5,405 ) 344,595 350,000 (6,073 ) 343,927 Total outstanding debt $ 735,000 $ (5,631 ) $ 729,369 $ 700,000 $ (6,507 ) $ 693,493 Revolving Credit Facility On January 30, 2017, Cadence entered into a five-year senior unsecured revolving credit facility with a group of lenders led by JPMorgan Chase Bank, N.A., as administrative agent, which replaced Cadence’s existing revolving credit facility.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0% and 1.875% per annum or at the base rate plus a margin between 0.25% and 0.875% per annum. As of December 30, 2017 , the interest rate on Cadence’s credit facility was 2.62% .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December 30, 2017 and December 31, 2016 , Cadence was in compliance with all financial covenants associated with the revolving credit facility. 2019 Term Loan In January 2016, Cadence entered into a $300.0 million three -year senior unsecured non-amortizing term loan facility due on January 28, 2019 (the “2019 Term Loan”) with a group of lenders led by JPMorgan Chase Bank, N.A., as administrative agent. On January 30, 2017, Cadence amended the agreement for its 2019 Term Loan. The amendment modified the 2019 Term Loan covenants to make them consistent with the covenants in the revolving credit facility. The other material terms of the 2019 Term Loan remain unchanged. Amounts outstanding under the 2019 Term Loan initially accrue interest at a rate equal to LIBOR plus a margin of 1.125% per annum, which may increase to a rate equal to LIBOR plus a margin of up to 1.875% per annum, depending on Cadence’s leverage ratio. As of December 30, 2017 , the interest rate on Cadence’s 2019 Term Loan was 2.63% . The 2019 Term Loan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term loan agreement contains certain financial covenants that require Cadence to maintain a funded debt to EBITDA ratio not greater than 3.00 to 1, with a step-up to 3.50 to 1 for one year following an acquisition by Cadence of at least $250.0 million that results in a pro forma leverage ratio between 2.75 to 1 and 3.25 to 1. As of December 30, 2017 and December 31, 2016 , Cadence was in compliance with all financial covenants associated with the 2019 Term Loan.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As of December 30, 2017 and December 31, 2016 , Cadence was in compliance with all financial covenants associated with the 2024 Notes.</t>
  </si>
  <si>
    <t>Cash, Cash Equivalents and Investments</t>
  </si>
  <si>
    <t>Cash, Cash Equivalents and Investments [Abstract]</t>
  </si>
  <si>
    <t>CASH, CASH EQUIVALENTS AND INVESTMENTS</t>
  </si>
  <si>
    <t>CASH, CASH EQUIVALENTS AND INVESTMENTS Cadence’s cash, cash equivalents and short-term investments at fair value as of December 30, 2017 and December 31, 2016 were as follows: As of December 30, 2017 December 31, 2016 (In thousands) Cash and cash equivalents $ 688,087 $ 465,232 Short-term investments 4,455 3,057 Cash, cash equivalents and short-term investments $ 692,542 $ 468,289 Cash and Cash Equivalents The following table summarizes Cadence’s cash and cash equivalents at fair value as of December 30, 2017 and December 31, 2016 : As of December 30, December 31, (In thousands) Cash and interest bearing deposits $ 184,153 $ 227,508 Money market funds 503,934 237,724 Total cash and cash equivalents $ 688,087 $ 465,232 Short-Term Investments The following tables summarize Cadence’s short-term investments as of December 30, 2017 and December 31, 2016 : As of December 30, 2017 Amortized Cost Gross Unrealized Gains Gross Unrealized Losses Fair Value (In thousands) Marketable equity securities $ 1,817 $ 2,638 $ — $ 4,455 As of December 31, 2016 Amortized Cost Gross Unrealized Gains Gross Unrealized Losses Fair Value (In thousands) Marketable equity securities $ 2,131 $ 926 $ — $ 3,057 Realized gains and losses from the sale of marketable equity securities are recorded in other income, net in the consolidated income statements. Non-Marketable Investments Cadence’s non-marketable investments generally consist of voting preferred stock, convertible debt or other instruments of privately-held entities and are included in other assets on Cadence’s consolidated balance sheets. If Cadence determines that it has the ability to exercise significant influence over the issuer, which may include considering whether the investments are in-substance common stock, the investment is accounted for using the equity method. The equity method income or loss recorded by Cadence is based on its percentage ownership in the issuer. Cadence records realized gains and losses from the sale of non-marketable investments and write-downs related to cost method investments due to other-than-temporary declines in value in the consolidated income statements as other income, net. Cadence’s non-marketable investments as of December 30, 2017 and December 31, 2016 were as follows: As of December 30, December 31, (In thousands) Cost method $ 532 $ 532 Equity method 2,460 2,634 Total non-marketable investments $ 2,992 $ 3,166</t>
  </si>
  <si>
    <t>Receivables [Abstract]</t>
  </si>
  <si>
    <t>RECEIVABLES, NET</t>
  </si>
  <si>
    <t>RECEIVABLES, NET Cadence’s current and long-term receivables balances as of December 30, 2017 and December 31, 2016 were as follows: As of December 30, December 31, (In thousands) Accounts receivable $ 119,325 $ 85,554 Unbilled accounts receivable 71,101 71,617 Long-term receivables 12,239 12,949 Total receivables 202,665 170,120 Less allowance for doubtful accounts — — Total receivables, net $ 202,665 $ 170,120 Cadence’s customers are primarily concentrated within the semiconductor and electronics systems industries. As of December 30, 2017 , one customer accounted for 17% of Cadence’s total receivables. As of December 31, 2016 , no one customer accounted for 10% or more of Cadence’s total receivables. Allowance for doubtful accounts Cadence’s provisions for losses on its accounts receivable during fiscal 2017 , 2016 and 2015 were as follows: Balance at Beginning of Period Charged to Costs and Expenses Uncollectible Accounts Written Off, Net Balance at End of Period Year ended December 30, 2017 $ — $ 2,623 $ (2,623 ) $ — Year ended December 31, 2016 — 308 (308 ) — Year ended January 2, 2016 $ — $ 126 $ (126 ) $ —</t>
  </si>
  <si>
    <t>Income Taxes</t>
  </si>
  <si>
    <t>Income Tax Disclosure [Abstract]</t>
  </si>
  <si>
    <t>INCOME TAXES</t>
  </si>
  <si>
    <t>INCOME TAXES The Tax Act was enacted in December 2017 and included several provisions that affected Cadence significantly, such as a one-time, mandatory transition tax on its previously untaxed foreign earnings and a reduction in the federal corporation income tax rate from 35% to 21% as of January 1, 2018, among others. Cadence is required to recognize the effect of tax law changes in the period of enactment, which in the case of the Tax Act was December 2017, even though the effective date for most provisions of the Tax Act is January 1, 2018. The Securities and Exchange Commission issued Staff Accounting Bulletin No. 118, which allows registrants to record reasonable estimates or to apply tax laws in effect prior to the enactment of the Tax Act for a period of up to one year from the date of enactment when it does not have the necessary information available, prepared or analyzed in reasonable detail to complete its accounting for the changes in taxation. This provisional period ends when a company has obtained, prepared and analyzed the information necessary to finalize its accounting, but cannot extend beyond December 22, 2018. Cadence was unable to complete the accounting for the effects of the Tax Act in fiscal 2017 because of the complexity and ambiguity of certain tax and accounting effects of the Tax Act. Cadence made reasonable estimates and recorded provisional amounts for the following effects of the Tax Act: • Transition tax on the deemed repatriation of past earnings of foreign subsidiaries; • Remeasurement of U.S. deferred taxes for the U.S. tax rate reduction; • Deferred taxes on past earnings of foreign subsidiaries that may be repatriated in the future; and • Unrecognized tax benefits related to the transition tax. Cadence was unable to make reasonable estimates for the following tax law changes and applied the tax laws in effect prior to the enactment of the Tax Act: • Deferred taxes related to global intangible low-taxed income; and • Assessment of the valuation allowance applying the comprehensive changes in tax laws under the Tax Act. Cadence expects to refine and complete the accounting for the Tax Act during fiscal 2018 as it obtains, prepares and analyzes additional information. Cadence also expects that additional guidance and interpretation of the tax law changes and accounting for the tax effects of the Tax Act will be available during fiscal 2018. Cadence’s income before provision for income taxes included income from the United States and from foreign subsidiaries for fiscal 2017 , 2016 and 2015 , was as follows: 2017 2016 2015 (In thousands) United States $ 81,619 $ 84,694 $ 47,867 Foreign subsidiaries 233,427 152,459 219,729 Total income before provision for income taxes $ 315,046 $ 237,153 $ 267,596 During fiscal 2017, 2016 and 2015, Cadence’s foreign subsidiaries were generally subject to lower statutory tax rates than the United States statutory federal income tax rate of 35% . Cadence’s provision for income taxes was comprised of the following items for fiscal 2017 , 2016 and 2015 : 2017 2016 2015 (In thousands) Current: Federal $ (2,193 ) $ 4,839 $ (10,265 ) State and local (2,097 ) 50 (713 ) Foreign 35,301 34,047 24,622 Total current 31,011 38,936 13,644 Deferred: Federal 76,494 (5,291 ) (13,165 ) State and local 5,571 6,006 1,751 Foreign (2,131 ) (5,584 ) (1,734 ) Total deferred 79,934 (4,869 ) (13,148 ) Tax expense allocated to shareholders’ equity — — 14,683 Total provision for income taxes $ 110,945 $ 34,067 $ 15,179 The provision for income taxes differs from the amount estimated by applying the United States statutory federal income tax rate of 35% to income before provision for income taxes for fiscal 2017 , 2016 and 2015 as follows: 2017 2016 2015 (In thousands) Provision computed at federal statutory income tax rate $ 110,266 $ 83,003 $ 93,659 State and local income tax, net of federal tax effect 5,867 5,534 3,621 Foreign income tax rate differential (65,296 ) (36,098 ) (56,873 ) Impact of 2017 Tax Act* 96,798 — — Stock-based compensation (24,455 ) (13,132 ) 2,687 Change in deferred tax asset valuation allowance 4,689 1,243 (11,066 ) Tax credits (26,789 ) (39,765 ) (19,243 ) Repatriation of foreign earnings — 25,145 50 Tax effects of intra-entity transfer of assets (8,450 ) (7,661 ) (7,928 ) Domestic production activity deduction (2,474 ) (2,826 ) — Withholding taxes 11,225 9,870 5,119 Tax settlements, foreign 3,086 5,620 — Increase in unrecognized tax benefits not included in tax settlements 4,054 614 3,530 Other 2,424 2,520 1,623 Provision for income taxes $ 110,945 $ 34,067 $ 15,179 Effective tax rate 35 % 14 % 6 % ____________ * The provisional amount related to the remeasurement of U.S. deferred tax assets and liabilities based on the rates at which they are expected to reverse in the future was $25.2 million . The provisional amount related to the one-time transition tax on the mandatory deemed repatriation of foreign earnings was $67.2 million . Cadence adopted the new accounting standard related to stock-based compensation in fiscal 2016, which requires the excess tax benefits or deficiencies to be reflected in the consolidated income statements as a component of the provision for income taxes, whereas these income tax effects were previously recognized in stockholders’ equity in the consolidated balance sheets. Cadence adopted the accounting standard on a prospective basis and prior fiscal periods were not restated. Total excess tax benefits recognized in the provision for income taxes in fiscal 2017 and fiscal 2016 were $32.0 million and $17.2 million , respectively. The components of deferred tax assets and liabilities consisted of the following as of December 30, 2017 and December 31, 2016 : As of December 30, December 31, (In thousands) Deferred tax assets: Tax credit carryforwards $ 164,687 $ 180,999 Reserves and accruals 42,357 62,438 Intangible assets 13,112 23,335 Capitalized research and development expense for income tax purposes 10,621 19,093 Operating loss carryforwards 20,650 23,175 Deferred income 12,178 14,842 Capital loss carryforwards 20,266 20,580 Stock-based compensation costs 15,782 20,087 Depreciation and amortization 7,665 12,202 Investments 3,201 6,442 Prepaid expenses — 26,526 Total deferred tax assets 310,519 409,719 Valuation allowance (95,491 ) (92,920 ) Net deferred tax assets 215,028 316,799 Deferred tax liabilities: Intangible assets (36,683 ) (35,651 ) Undistributed foreign earnings (23,563 ) (24,529 ) Other (2,730 ) (119 ) Total deferred tax liabilities (62,976 ) (60,299 ) Total net deferred tax assets $ 152,052 $ 256,500 Cadence remeasured its fiscal 2017 federal deferred tax assets and liabilities at the applicable tax rate of 21% in accordance with the Tax Act. Cadence regularly reviews its deferred tax assets for recoverability and establishes a valuation allowance if it is more likely than not that some portion of the deferred tax assets will not be realized. Because the Tax Act includes significant changes to tax laws that potentially impact Cadence’s valuation allowance analysis and Cadence could not make a reasonable estimate of the effect of such changes, Cadence reviewed its valuation allowance by applying the tax law in effect prior to the enactment of the Tax Act. During fiscal 2017, Cadence determined that there was sufficient positive evidence to conclude that $215.0 million of deferred tax assets were more likely than not to be realized. The evidence that the Company relied on to make this determination included the following: • The magnitude and duration of Cadence’s historical profitability in the United States; • Cadence’s multi-year history of approximately 90% of the aggregate value of its bookings being of a type that generates revenue recognized over time; • Cadence’s existing revenue backlog as of December 30, 2017 that provides Cadence with an objective source of future revenues to be recognized in fiscal 2018 and subsequent periods; and • Cadence’s expectation of having sufficient sources of income in the future to prevent the expiration of deferred tax assets. Cadence will provide adjustments to the fiscal 2017 valuation allowance during fiscal 2018 upon obtaining, preparing and analyzing the information necessary to update and finalize its accounting for the tax effects of the Tax Act. During fiscal 2017 and 2016, Cadence maintained valuation allowances of $95.5 million and $92.9 million , respectively, on certain federal, state and foreign deferred tax assets because the realization of these deferred tax assets require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As of December 30, 2017 , Cadence’s operating loss carryforwards were as follows: Amount Expiration Periods (In thousands) Federal $ 13,638 from 2021 through 2036 California 198,173 from 2019 through 2036 Other states (tax effected, net of federal benefit) 3,081 from 2019 through 2037 Foreign (tax effected) 866 from 2025 through indefinite As of December 30, 2017 , Cadence had tax credit carryforwards of: Amount Expiration Periods (In thousands) Federal* $ 87,746 from 2023 through 2037 California 52,628 indefinite Other states 9,153 from 2018 through 2037 Foreign 15,160 from 2018 through 2037 _____________ *Certain of Cadence’s foreign tax credits have yet to be realized and as a result do not yet have an expiration period. Under the Tax Act, all foreign earnings are subject to U.S. taxation. Accordingly, Cadence does not expect to indefinitely reinvest the earnings from its foreign subsidiaries, although Cadence continues to evaluate the accounting for all of the tax effects of the Tax Act during fiscal 2018. Examinations by Tax Authorities Taxing authorities regularly examine Cadence’s income tax returns. As of December 30, 2017 Cadence’s earliest tax years that remain open to examination and the assessment of additional tax include: Jurisdiction Earliest Tax Year Open to Examination United States - Federal 2014 United States - California 2013 Hungary 2012 Unrecognized Tax Benefits The changes in Cadence’s gross amount of unrecognized tax benefits during fiscal 2017 , 2016 and 2015 are as follows: 2017 2016 2015 (In thousands) Unrecognized tax benefits at the beginning of the fiscal year $ 98,540 $ 87,820 $ 97,224 Gross amount of the increases (decreases) in unrecognized tax benefits of tax positions taken during a prior year* 688 (155 ) (7,331 ) Gross amount of the increases in unrecognized tax benefits as a result of tax positions taken during the current year 13,141 11,342 7,513 Amount of decreases in unrecognized tax benefits relating to settlements with taxing authorities, including the utilization of tax attributes — — (9,571 ) Reductions to unrecognized tax benefits resulting from the lapse of the applicable statute of limitations (3,028 ) (149 ) (119 ) Effect of foreign currency translation 838 (318 ) 104 Unrecognized tax benefits at the end of the fiscal year $ 110,179 $ 98,540 $ 87,820 Total amounts of unrecognized tax benefits that, if upon resolution of the uncertain tax positions would reduce Cadence’s effective tax rate $ 63,108 $ 56,248 $ 48,335 _________ * Includes unrecognized tax benefits of tax positions recorded in connection with acquisitions The total amounts of interest, net of tax, and penalties recognized in the consolidated income statements as provision (benefit) for income taxes for fiscal 2017 , 2016 and 2015 were as follows: 2017 2016 2015 (In thousands) Interest $ 1,865 $ 1,166 $ 110 Penalties 218 3 (127 ) The total amounts of gross accrued interest and penalties recognized in the consolidated balance sheets as of December 30, 2017 and December 31, 2016 were as follows: As of December 30, December 31, (In thousands) Interest $ 2,511 $ 1,332 Penalties 151 265</t>
  </si>
  <si>
    <t>Acquisitions</t>
  </si>
  <si>
    <t>Business Combinations [Abstract]</t>
  </si>
  <si>
    <t>ACQUISITIONS</t>
  </si>
  <si>
    <t>ACQUISITIONS During fiscal 2017, Cadence completed two business combinations for total cash consideration of $142.8 million , after taking into account cash acquired of $4.2 million . The total purchase consideration was allocated to the assets acquired and liabilities assumed based on their respective estimated fair values on the acquisition dates. Cadence will also make payments to certain employees over a period of up to three years subject to continued employment and other performance-based conditions. Cadence recorded a total of $76.4 million of acquired intangible assets (of which $71.5 million represents in-process technology), $90.2 million of goodwill and $19.6 million of net liabilities consisting primarily of deferred tax liabilities. Acquired intangibles with definite lives are amortized on a straight-line basis over the remaining estimated economic life of the underlying products and technologies. The weighted-average amortization period for definite-lived intangible assets acquired is 5.6 years . In-process technology consists of projects that had not reached technological feasibility by the date of acquisition and are considered indefinite-lived intangible assets until the completion or abandonment of the project. Upon completion of the project, the assets are amortized over their estimated useful lives. The recorded goodwill is related to expected synergies from combining operations of the acquired companies and is not deductible for tax purposes. Results of operations and the estimated fair value of acquired assets and assumed liabilities are recorded in the consolidated financial statements from the date of acquisition. Pro forma results of operations for the business combinations completed during fiscal 2017 have not been presented because the effects of these acquisitions, individually and in the aggregate, would not have been material to Cadence’s financial results. The fair values of acquired intangible assets and assumed liabilities were determined using significant inputs that are not observable in the market. For an additional description of these fair value calculations, see Note 16 in the notes to the consolidated financial statements. During fiscal 2016, Cadence completed two business combinations for total cash consideration of $42.4 million , after taking into account cash acquired of $1.8 million . The total purchase consideration was allocated to the assets acquired and liabilities assumed based on their respective estimated fair values on the acquisition dates. Cadence will also make payments to certain employees over a period of up to four years subject to continued employment and other conditions. Cadence recorded a total of $23.6 million of goodwill, $23.2 million of acquired intangible assets and $2.6 million of net liabilities consisting primarily of deferred revenue. A trust for the benefit of the children of Lip-Bu Tan, Cadence’s Chief Executive Officer (“CEO”) and director, owned less than 3% of nusemi inc, one of the companies acquired in 2017, and less than 2% of Rocketick Technologies Ltd., one of the companies acquired in 2016. Mr. Tan and his wife serve as co-trustees of the trust and disclaim pecuniary and economic interest in the trust. The Board of Directors of Cadence reviewed the transactions and concluded that it was in the best interests of Cadence to proceed with the transactions. Mr. Tan recused himself from the Board of Directors’ discussion of the valuation of nusemi inc and Rocketick Technologies Ltd. and on whether to proceed with the transactions. Acquisition-related Transaction Costs Transaction costs associated with acquisitions were $0.6 million , $1.1 million and $0.7 million during fiscal 2017 , 2016 and 2015 , respectively. These costs consist of professional fees and administrative costs and were expensed as incurred in Cadence’s consolidated income statements.</t>
  </si>
  <si>
    <t>Goodwill and Acquired Intangibles</t>
  </si>
  <si>
    <t>Goodwill and Intangible Assets Disclosure [Abstract]</t>
  </si>
  <si>
    <t>GOODWILL AND ACQUIRED INTANGIBLES</t>
  </si>
  <si>
    <t>GOODWILL AND ACQUIRED INTANGIBLES Goodwill The changes in the carrying amount of goodwill during fiscal 2017 and 2016 were as follows: Gross Carrying Amount (In thousands) Balance as of January 2, 2016 $ 551,772 Goodwill resulting from acquisitions 23,579 Effect of foreign currency translation (2,587 ) Balance as of December 31, 2016 572,764 Goodwill resulting from acquisitions 90,218 Effect of foreign currency translation 3,027 Balance as of December 30, 2017 $ 666,009 Cadence completed its annual goodwill impairment test during the third quarter of fiscal 2017 and determined that the fair value of Cadence’s single reporting unit substantially exceeded the carrying amount of its net assets and that no impairment existed. Acquired Intangibles, Net Acquired intangibles as of December 30, 2017 were as follows, excluding intangibles that were fully amortized as of December 31, 2016 : Gross Carrying Amount Accumulated Amortization Acquired Intangibles, Net (In thousands) Existing technology $ 342,810 $ (199,529 ) $ 143,281 Agreements and relationships 151,063 (90,675 ) 60,388 Tradenames, trademarks and patents 10,918 (7,252 ) 3,666 Total acquired intangibles with definite lives 504,791 (297,456 ) 207,335 In-process technology 71,500 — 71,500 Total acquired intangibles $ 576,291 $ (297,456 ) $ 278,835 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 Amortization expense from existing technology and maintenance agreements is included in cost of product and maintenance. Amortization expense for fiscal 2017 , 2016 and 2015 , by consolidated income statement caption, was as follows: 2017 2016 2015 (In thousands) Cost of product and maintenance $ 41,781 $ 42,387 $ 40,532 Amortization of acquired intangibles 14,716 18,095 23,716 Total amortization of acquired intangibles $ 56,497 $ 60,482 $ 64,248 Estimated amortization expense for intangible assets with definite lives for the following five fiscal years and thereafter was as follows: (In thousands) 2018 $ 53,346 2019 46,239 2020 40,621 2021 36,115 2022 17,810 Thereafter 13,204 Total estimated amortization expense $ 207,335</t>
  </si>
  <si>
    <t>Stock Repurchase Programs</t>
  </si>
  <si>
    <t>Equity [Abstract]</t>
  </si>
  <si>
    <t>STOCK REPURCHASE PROGRAMS</t>
  </si>
  <si>
    <t>STOCK REPURCHASE PROGRAMS In January 2017, Cadence’s Board of Directors authorized the repurchase of shares of Cadence common stock with a value of up to $525.0 million in the aggregate. The actual timing and amount of repurchases are subject to business and market conditions, corporate and regulatory requirements, acquisition opportunities and other factors. As of December 30, 2017 , approximately $425 million remained available to repurchase shares of Cadence common stock under the current authorization. The shares repurchased under Cadence’s repurchase authorizations and the total cost of repurchased shares, including commissions, during fiscal 2017 , 2016 and 2015 were as follows: 2017 2016 2015 (In thousands) Shares repurchased 2,495 40,493 16,255 Total cost of repurchased shares $ 100,025 $ 960,289 $ 333,189</t>
  </si>
  <si>
    <t>Stock Compensation Plans and Stock Based Compensation</t>
  </si>
  <si>
    <t>Disclosure of Compensation Related Costs, Share-based Payments [Abstract]</t>
  </si>
  <si>
    <t>STOCK COMPENSATION PLANS AND STOCK-BASED COMPENSATION</t>
  </si>
  <si>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17, Cadence’s shareholders approved an amendment to the Omnibus Plan to increase the number of shares of common stock authorized for issuance by 6.5 million . As of December 30, 2017 , the total number of shares available for future issuance under the Omnibus Plan was 11.2 million . Options granted under the Omnibus Plan have an exercise price not less than the fair market value of the stock on the date of grant. Options and restricted stock generally vest over a three - to four -year period. Options granted under the Omnibus Plan expire seven years from the date of grant. Vesting of restricted stock awards granted under the Omnibus Plan may require the attainment of specified performance criteria. Cadence’s 1995 Directors Stock Incentive Plan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As of December 30, 2017, the total number of shares available for future issuance under the Directors Plan was 0.6 million . Options granted under the Directors Plan expire after ten years, and options, restricted stock awards and restricted stock units vest one year from the date of grant. Cadence has assumed certain options granted to employees of acquired companies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No additional options will be granted under any of the acquired companies’ plans. Stock-based Compensation Stock-based compensation expense and the related income tax benefit recognized in connection with stock options, restricted stock and the ESPP during fiscal 2017 , 2016 and 2015 were as follows: 2017 2016 2015 (In thousands) Stock options $ 5,417 $ 5,649 $ 7,903 Restricted stock 117,797 96,989 78,615 ESPP 6,809 6,579 5,823 Total stock-based compensation expense $ 130,023 $ 109,217 $ 92,341 Income tax benefit $ 36,664 $ 30,980 $ 24,294 Stock-based compensation expense is reflected in Cadence’s consolidated income statements during fiscal 2017 , 2016 and 2015 as follows: 2017 2016 2015 (In thousands) Cost of product and maintenance $ 2,218 $ 1,995 $ 2,436 Cost of services 3,232 2,911 3,561 Marketing and sales 26,838 22,700 21,654 Research and development 77,222 64,061 49,755 General and administrative 20,513 17,550 14,935 Total stock-based compensation expense $ 130,023 $ 109,217 $ 92,341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average grant date fair value of options granted and the weighted-average assumptions used in the model for fiscal 2017 , 2016 and 2015 were as follows: 2017 2016 2015 Dividend yield None None None Expected volatility 21.2 % 31.5 % 26.8 % Risk-free interest rate 2.01 % 1.21 % 1.61 % Expected term (in years) 4.8 4.8 5.0 Weighted-average fair value of options granted $ 6.86 $ 5.84 $ 4.60 A summary of the changes in stock options outstanding under Cadence’s equity incentive plans during fiscal 2017 is presented below: Weighted- Average Weighted- Average Remaining Contractual Terms Aggregate Intrinsic Shares Exercise Price (Years) Value (In thousands) (In thousands) Options outstanding as of December 31, 2016 7,117 $ 13.61 Granted 820 30.72 Exercised (1,957 ) 11.37 Canceled and forfeited (197 ) 20.52 Options outstanding as of December 30, 2017 5,783 $ 16.56 3.8 $ 110,114 Options vested as of December 30, 2017 4,104 $ 13.72 3.2 $ 89,790 Cadence had total unrecognized compensation expense related to stock option grants of $ 9.5 million as of December 30, 2017 , which will be recognized over the remaining vesting period. The remaining weighted-average vesting period of unvested awards is 2.3 years . The total intrinsic value of and cash received from options exercised during fiscal 2017 , 2016 and 2015 was: 2017 2016 2015 (In thousands) Intrinsic value of options exercised $ 45,643 $ 44,835 $ 67,363 Cash received from options exercised 22,255 30,984 52,261 Restricted Stock Generally, restricted stock, which includes restricted stock awards and restricted stock units, vests over three to four years and is subject to the employee’s continuing service to Cadence. Stock-based compensation expense is recognized ratably over the vesting term.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Certain long-term, performance-based stock awards granted to executives, vest over three to five years and are subject to certain market conditions and the executives’ continuing service to Cadence. Stock-based compensation expense is recognized straight-line over the vesting term. If the market conditions are not ultimately met, compensation expense previously recognized is not reversed. As of December 30, 2017 , Cadence had granted a total of 1.53 million shares of long-term, performance-based stock awards to executives. Stock-based compensation expense related to performance-based restricted stock grants for fiscal 2017 , 2016 and 2015 was as follows: 2017 2016 2015 (In thousands) Stock-based compensation expense related to performance-based grants $ 8,224 $ 9,195 $ 5,544 A summary of the changes in restricted stock outstanding under Cadence’s equity incentive plans during fiscal 2017 , is presented below: Weighted- Average Grant Date Weighted- Average Remaining Vesting Terms Aggregate Intrinsic Shares Fair Value (Years) Value (In thousands) (In thousands) Unvested shares as of December 31, 2016 12,082 $ 20.40 Granted 5,909 34.48 Vested (5,121 ) 20.75 Forfeited (902 ) 21.49 Unvested shares as of December 30, 2017 11,968 $ 27.11 1.1 $ 500,231 Cadence had total unrecognized compensation expense related to restricted stock grants of $264.4 million as of December 30, 2017 , which will be recognized over the remaining vesting period. The remaining weighted-average vesting period of unvested awards is 2.1 years. The total fair value realized by employees upon vesting of restricted stock during fiscal 2017 , 2016 and 2015 was: 2017 2016 2015 (In thousands) Fair value of restricted stock realized upon vesting $ 174,548 $ 113,114 $ 99,564 Employee Stock Purchase Plan Cadence provides an ESPP, as amended from time to time. A majority of Cadence employees are eligible to participate in the ESPP. Under the terms of the ESPP, eligible employees may purchase Cadence’s common stock at a price equal to 85% of the lower of the fair market value at the beginning or the end of the applicable offering period, in an amount not to exceed 7% of their annual base earnings plus bonuses and commissions, and subject to a limit in any calendar year of $9,411.76 worth of common stock. Each offering period has a six -month duration beginning on either February 1 or August 1. The purchase dates fall on the last days of the six-month offering periods. As of December 30, 2017, the total number of shares available for future issuance under the ESPP was 3.9 million . Compensation expense is calculated using the fair value of the employees’ purchase rights under the Black-Scholes option pricing model. The weighted-average grant date fair value of purchase rights granted under the ESPP and the weighted-average assumptions used in the model for fiscal 2017 , 2016 and 2015 were as follows: 2017 2016 2015 Dividend yield None None None Expected volatility 20.4 % 24.4 % 22.9 % Risk-free interest rate 0.92 % 0.43 % 0.13 % Expected term (in years) 0.5 0.5 0.5 Weighted-average fair value of options granted $ 6.64 $ 4.85 $ 4.23 Shares of common stock issued under the ESPP for fiscal 2017 , 2016 and 2015 were as follows: 2017 2016 2015 (In thousands, except per share amounts) Cadence shares purchased under the ESPP 1,270 1,471 1,519 Cash received for the purchase of shares under the ESPP $ 26,709 $ 24,450 $ 22,449 Weighted-average purchase price per share $ 21.04 $ 16.62 $ 14.78 Reserved for Future Issuance As of December 30, 2017 , Cadence had reserved the following shares of authorized but unissued common stock for future issuance: Shares (In thousands) Employee equity incentive plans* 18,663 Employee stock purchase plans 3,920 Directors stock plans* 1,298 Total 23,881 _____________ * Includes shares reserved for: (i) issuance upon exercise of future option grants, (ii) issuance upon vesting of future restricted stock grants, (iii) outstanding but unexercised options to purchase common stock, or (iv) unvested restricted stock units.</t>
  </si>
  <si>
    <t>Restructuring and Other Charges</t>
  </si>
  <si>
    <t>Restructuring and Related Activities [Abstract]</t>
  </si>
  <si>
    <t>RESTRUCTURING AND OTHER CHARGES</t>
  </si>
  <si>
    <t>RESTRUCTURING AND OTHER CHARGES Cadence has initiated several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fourth quarter of fiscal 2017, Cadence initiated a restructuring plan (the “2017 Restructuring Plan”) and recorded restructuring and other charges of $11.9 million related to severance payments and termination benefits. As of December 30, 2017 , total liabilities related to the 2017 Restructuring Plan were $11.1 million . Cadence expects to make cash payments for severance and related benefits for the 2017 Restructuring Plan through the third quarter of fiscal 2018. Cadence initiated two restructuring plans during fiscal 2016 (the “2016 Restructuring Plans”) and recorded restructuring and other charges of $40.4 million related to severance payments and termination benefits, including costs associated with a voluntary early retirement program offered to certain employees. During fiscal 2017 , Cadence revised certain estimates made in connection with the 2016 Restructuring Plans and recorded credits of $2.8 million . As of December 30, 2017 , total liabilities related to the 2016 Restructuring Plans were $2.5 million . Cadence expects to make cash payments for severance and related benefits for the 2016 Restructuring Plans through the first quarter of fiscal 2019. Cadence also initiated a restructuring plan during fiscal 2015 and recorded restructuring and other charges of $4.2 million related to severance payments and termination benefits. As of December 30, 2017 , total liabilities related to restructuring plans initiated prior to fiscal 2016 were $0.2 million . The following table presents activity for Cadence’s restructuring plans during fiscal 2017 , 2016 and 2015 : Severance and Benefits Excess Facilities Other Total (In thousands) Balance, January 3, 2015 $ 4,462 $ 1,267 $ 481 $ 6,210 Restructuring and other charges (credits), net 3,636 1,095 (220 ) 4,511 Non-cash charges — (116 ) — (116 ) Cash payments (7,322 ) (1,798 ) (261 ) (9,381 ) Effect of foreign currency translation (25 ) (62 ) — (87 ) Balance, January 2, 2016 $ 751 $ 386 $ — $ 1,137 Restructuring and other charges, net 40,411 544 — 40,955 Non-cash charges — (159 ) — (159 ) Cash payments (16,890 ) (679 ) — (17,569 ) Effect of foreign currency translation 130 (34 ) — 96 Balance, December 31, 2016 $ 24,402 $ 58 $ — $ 24,460 Restructuring and other charges, net 9,027 379 — 9,406 Cash payments (20,170 ) (186 ) — (20,356 ) Effect of foreign currency translation 276 (2 ) — 274 Balance, December 30, 2017 $ 13,535 $ 249 $ — $ 13,784 The remaining liability for Cadence’s restructuring plans is recorded in the consolidated balance sheet as follows: As of December 30, 2017 (In thousands) Accounts payable and accrued liabilities $ 13,619 Other long-term liabilities 165 Total liabilities $ 13,784</t>
  </si>
  <si>
    <t>Other Income, Net</t>
  </si>
  <si>
    <t>Other Income and Expenses [Abstract]</t>
  </si>
  <si>
    <t>OTHER INCOME, NET</t>
  </si>
  <si>
    <t>OTHER INCOME, NET Cadence’s other income, net, for fiscal 2017 , 2016 and 2015 was as follows: 2017 2016 2015 (In thousands) Interest income $ 3,879 $ 2,917 $ 2,667 Gains on sale of marketable debt and equity securities, net 520 317 21 Gains on non-marketable investments 8,934 2,668 2,348 Gains (losses) on securities in NQDC trust 6,145 1,741 (369 ) Gains (losses) on foreign exchange (2,920 ) 6,879 5,606 Gain on sale of property, plant and equipment — 923 — Other income, net 197 477 204 Total other income, net $ 16,755 $ 15,922 $ 10,477</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17 , 2016 and 2015 are as follows: 2017 2016 2015 (In thousands, except per share amounts) Net income $ 204,101 $ 203,086 $ 252,417 Weighted-average common shares used to calculate basic net income per share 272,097 284,502 288,018 2015 Warrants — — 16,434 Stock-based awards 8,124 6,754 7,850 Weighted-average common shares used to calculate diluted net income per share 280,221 291,256 312,302 Net income per share - basic $ 0.75 $ 0.71 $ 0.88 Net income per share - diluted $ 0.73 $ 0.70 $ 0.81 The following table presents shares of Cadence’s common stock outstanding for fiscal 2017 , 2016 and 2015 that were excluded from the computation of diluted net income per share because the effect of including these shares in the computation of diluted net income per share would have been anti-dilutive: 2017 2016 2015 (In thousands) Long-term performance-based awards 152 1,069 — Options to purchase shares of common stock 303 581 1,029 Non-vested shares of restricted stock 77 27 60 Total potential common shares excluded 532 1,677 1,089</t>
  </si>
  <si>
    <t>Balance Sheet Components</t>
  </si>
  <si>
    <t>Balance Sheet Components [Abstract]</t>
  </si>
  <si>
    <t>BALANCE SHEET COMPONENTS</t>
  </si>
  <si>
    <t xml:space="preserve">BALANCE SHEET COMPONENTS A summary of certain balance sheet components as of December 30, 2017 and December 31, 2016 is as follows: As of December 30, December 31, (In thousands) Inventories: Raw materials $ 17,491 $ 26,589 Finished goods 15,718 12,886 Inventories $ 33,209 $ 39,475 Property, plant and equipment: Computer equipment and related software $ 537,144 $ 503,543 Buildings 127,478 126,023 Land 55,840 55,785 Leasehold, building and land improvements 106,173 95,040 Furniture and fixtures 27,590 23,580 Equipment 50,340 44,119 In-process capital assets 5,154 3,478 Total cost 909,719 851,568 Less: Accumulated depreciation and amortization (658,377 ) (612,961 ) Property, plant and equipment, net $ 251,342 $ 238,607 Other assets: Deferred income taxes $ 152,501 $ 256,547 Other long-term assets 77,800 55,193 Other assets $ 230,301 $ 311,740 Accounts payable and accrued liabilities: Payroll and payroll-related accruals $ 164,310 $ 174,936 Accounts payable 4,825 4,367 Income taxes payable - current 3,936 18,382 Accrued operating liabilities 48,030 41,811 Accounts payable and accrued liabilities $ 221,101 $ 239,496 </t>
  </si>
  <si>
    <t>Commitments and Contingencies</t>
  </si>
  <si>
    <t>Commitments and Contingencies Disclosure [Abstract]</t>
  </si>
  <si>
    <t>COMMITMENTS AND CONTINGENCIES</t>
  </si>
  <si>
    <t>COMMITMENTS AND CONTINGENCIES Lease Commitments Facilities, equipment and vehicles are leased under various operating leases expiring at various dates through 2031. Certain of these leases contain renewal options and escalating rent payments. Rental expense is recognized on a straight-line basis and was as follows during fiscal 2017 , 2016 and 2015 : 2017 2016 2015 (In thousands) Rent expense $ 32,089 $ 28,216 $ 27,406 As of December 30, 2017 , future minimum lease payments under non-cancelable operating leases were as follows: Operating Leases For the fiscal years: (In thousands) 2018 $ 28,090 2019 20,641 2020 12,514 2021 10,013 2022 7,042 Thereafter 21,721 Total lease payments $ 100,021 Purchase Obligations Cadence had purchase obligations of $31.8 million as of December 30, 2017 that were associated with agreements or commitments for purchases of goods or servic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fiscal 2017 , 2016 or 2015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fiscal 2017 , 2016 or 2015 .</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fiscal 2017. On a quarterly basis, Cadence measures at fair value certain financial assets and liabilities. The fair value of financial assets and liabilities was determined using the following levels of inputs as of December 30, 2017 and December 31, 2016 : Fair Value Measurements as of December 30, 2017: Total Level 1 Level 2 Level 3 (In thousands) Assets Cash equivalents: Money market funds $ 503,934 $ 503,934 $ — $ — Short-term investments: Marketable equity securities 4,455 4,455 — — Trading securities held in NQDC trust 31,473 31,473 — — Foreign currency exchange contracts 2,937 — 2,937 — Total Assets $ 542,799 $ 539,862 $ 2,937 $ — As of December 30, 2017, Cadence did not have any financial liabilities requiring a recurring fair value measurement.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 2,653 $ — $ 2,653 $ — Level 3 Measurements During fiscal 2017, Cadence acquired intangible assets of $76.4 million . The fair value of certain of the intangible assets acquired was determined using the income approach and level 3 inputs. Key assumptions include market conditions, the amount and timing of expected future cash flows, projected costs, assumed profit margins, discount rates and the economy in general. The fair value of these intangible assets was affected most significantly by the projected income associated with the intangible assets and the anticipated timing of the projected income, but was also impacted by the discount rate used to adjust the outcomes to their present values. Cadence used a discount rate of 14% to value the intangible assets acquired. Cadence believes that its estimates and assumptions related to the fair value of its acquired intangible assets are reasonable, but significant judgment is involved.</t>
  </si>
  <si>
    <t>Employee and Director Benefit Plans</t>
  </si>
  <si>
    <t>Retirement Benefits [Abstract]</t>
  </si>
  <si>
    <t>EMPLOYEE AND DIRECTOR BENEFIT PLANS</t>
  </si>
  <si>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17 , 2016 and 2015 were as follows: 2017 2016 2015 (In thousands) Contributions to defined contribution plans $ 26,010 $ 24,185 $ 22,337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as trading securities in the consolidated balance sheets and gains and losses are recognized as other income, net in the consolidated income statements. Net recognized gains (loss) of trading securities during fiscal 2017 , 2016 and 2015 were as follows: 2017 2016 2015 (In thousands) Trading securities $ 6,145 $ 1,741 $ (369 ) Certain of Cadence’s international subsidiaries sponsor defined benefit retirement plans. The unfunded projected benefit obligation for Cadence’s defined benefit retirement plans is recorded in other long-term liabilities in the consolidated balance sheets. The unfunded projected benefit obligation for these retirement plans as of December 30, 2017 , December 31, 2016 and January 2, 2016 was as follows: December 30, December 31, January 2, (In thousands) Unfunded projected benefit obligation - defined benefit retirement plans $ 6,976 $ 6,164 $ 6,131 Cadence recorded total expense related to these defined benefit retirement plans during fiscal 2017 , 2016 and 2015 as follows: 2017 2016 2015 (In thousands) Expense related to defined benefit retirement plans $ 1,214 $ 670 $ 1,359</t>
  </si>
  <si>
    <t>Other Comprehensive Loss</t>
  </si>
  <si>
    <t>Other Comprehensive Income (Loss), Net of Tax [Abstract]</t>
  </si>
  <si>
    <t>ACCUMULATED OTHER COMPREHENSIVE LOSS</t>
  </si>
  <si>
    <t>ACCUMULATED OTHER COMPREHENSIVE LOSS Cadence’s accumulated other comprehensive loss is comprised of the aggregate impact of foreign currency translation gains and losses, changes in defined benefit plan liabilities, and changes in unrealized holding gains and losses on available-for-sale securities net of reclassifications for realized gains and losses, as presented in Cadence’s consolidated statements of comprehensive income. Accumulated other comprehensive loss was comprised of the following as of December 30, 2017 , and December 31, 2016 : As of December 30, December 31, (In thousands) Foreign currency translation loss $ (2,976 ) $ (22,370 ) Changes in defined benefit plan liabilities (3,292 ) (3,716 ) Unrealized holding gains on available-for-sale securities 2,638 926 Total accumulated other comprehensive loss $ (3,630 ) $ (25,160 ) For fiscal 2017 , 2016 and 2015 , there were no significant amounts related to foreign currency translation loss or changes in defined benefit plan liabilities reclassified to net income from accumulated other comprehensive loss. Changes in unrealized holding gains on available-for-sale securities includes the following for fiscal 2017 , 2016 and 2015 : 2017 2016 2015 (In thousands) Unrealized holding gains $ 2,231 $ 770 $ 202 Reclassification of unrealized holding gains to other income, net (519 ) (54 ) (33 ) Changes in unrealized holding gains $ 1,712 $ 716 $ 169</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fiscal 2017 , 2016 and 2015 : 2017 2016 2015 (In thousands) Americas: United States $ 829,436 $ 832,583 $ 782,419 Other Americas 35,067 31,296 25,960 Total Americas 864,503 863,879 808,379 Asia 526,201 445,500 413,588 Europe, Middle East and Africa 385,705 346,701 316,684 Japan 166,623 160,003 163,440 Total $ 1,943,032 $ 1,816,083 $ 1,702,091 The following table presents a summary of long-lived assets by geography as of December 30, 2017 , December 31, 2016 and January 2, 2016 : As of December 30, December 31, January 2, (In thousands) Americas: United States $ 198,744 $ 193,750 $ 189,665 Other Americas 611 757 387 Total Americas 199,355 194,507 190,052 Asia 37,678 30,564 24,767 Europe, Middle East and Africa 13,615 12,692 12,832 Japan 694 844 948 Total $ 251,342 $ 238,607 $ 228,599</t>
  </si>
  <si>
    <t>Summary of Significant Accounting Policies (Policies)</t>
  </si>
  <si>
    <t>Principles of Consolidation and Basis of Presentation</t>
  </si>
  <si>
    <t>Principles of Consolidation and Basis of Presentation The consolidated financial statements include the accounts of Cadence and its subsidiaries after elimination of intercompany accounts and transactions. All consolidated subsidiaries are wholly owned by Cadence. Certain prior period balances have been reclassified to conform to the current period presentation. Cadence’s fiscal years are 52- or 53-week periods ending on the Saturday closest to December 31. Fiscal 2017, 2016 and 2015 were each 52-week fiscal years.</t>
  </si>
  <si>
    <t>Use of Estimates</t>
  </si>
  <si>
    <t>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New Accounting Standards Not Yet Adopted</t>
  </si>
  <si>
    <t>New Accounting Standards Not Yet Adopted Revenue Recognition In May 2014, the Financial Accounting Standards Board (“FASB”) issued Accounting Standards Update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Cadence will adopt the standard using the cumulative catch-up transition method. Topic 606 is effective for Cadence beginning with the first quarter of fiscal 2018. The most significant impacts of the adoption of Topic 606 are as follows: • Cadence’s revenue mix is expected to remain approximately 90% recognizable over time under Topic 606, as it was under Topic 605; • The use of the cumulative catch-up method upon adoption of Topic 606 requires Cadence to evaluate only contracts that were in effect at the beginning of fiscal 2018 as if those contracts had been accounted for under Topic 606 from the beginning of their terms; • Cadence expects that approximately 3% of its existing backlog at the beginning of fiscal 2018 will be adjusted through retained earnings upon adoption of Topic 606 and such backlog will not be recognized as revenue in future periods under Topic 606. Because this revenue would have been recognized in prior periods had Topic 606 then been in effect, Cadence will also have related changes to its accounts receivable and deferred revenue balances; • Because of the transition method, revenue generated under Topic 606 is expected to be slightly lower than revenue would have been under Topic 605 in 2018; and • In 2018, the year of adoption, Cadence will report revenue under Topic 606 with supplemental disclosures of what revenue would have been under Topic 605. Cadence will continue to recognize revenue over time for its time-based software arrangements, which represents a large majority of its total revenue, because the multiple software licenses and related updates in its time-based arrangements constitute a single, combined performance obligation. The timing of revenue recognition for its hardware and professional services is expected to remain substantially unchanged. The adoption of Topic 606 will impact Cadence’s accounting for multiple element arrangements (“MEAs”) that combine many software-related deliverables, which may include multiple software contracts with varying terms, IP licenses, and/or service elements. Topic 605 requires vendor specific objective evidence (“VSOE”) to recognize revenue separately for the different undelivered elements. Cadence has not established VSOE under Topic 605, thus the revenue related to these agreements is generally recognized over time beginning with the delivery of the last specified deliverable and ending on the latest end date. Topic 606 requires Cadence to separate the different elements through the use of stand-alone selling prices (“SSPs”), and to recognize the revenue allocated to the different elements as if those elements had been sold on a standalone basis, either up front or over time. Certain IP license agreements will be recognized up front under Topic 606, as opposed to over time under Topic 605. In addition, certain software agreements will be recognized over time under Topic 606, as opposed to up front under Topic 605. Despite these changes, Cadence expects its revenue mix will be similar, such that approximately 90% of its revenue is recognized over time. More judgments and estimates are required under Topic 606 than are required under Topic 605, including estimating the SSP for each performance obligation identified within Cadence’s contracts. Due to the complexity of certain contracts, the actual revenue recognition treatment required under the new standard for these arrangements may be dependent on contract-specific terms and vary in some instances. Under the cumulative catch-up transition method, Cadence has evaluated its contracts that were in effect on the adoption date as if they had been accounted for under Topic 606 from contract inception. Some revenue related to the MEAs and IP arrangements noted above that would have been recognized in future periods under Topic 605 will be recast under Topic 606 as if the revenue had been recognized in prior periods. As this transition method requires that Cadence not adjust historical reported revenue amounts, the revenue that would have been recognized under this method prior to the adoption date will be an adjustment to retained earnings and will not be recognized as revenue in future periods as previously planned. Because of this transition method, approximately 3% of Cadence’s year-end backlog will be adjusted to retained earnings upon adoption. Topic 606 also requires the deferral of incremental costs of obtaining a contract with a customer. This requires that Cadence capitalize commission costs that are directly related to obtaining customer contracts and amortize them over the life of the contract. Cadence anticipates the amount of the amortization of capitalized commissions under Topic 606 will be similar to the amount of commissions expense for fiscal 2018 bookings under Topic 605 and will not have a significant impact on its consolidated income statements.</t>
  </si>
  <si>
    <t>Cash, Cash Equivalents and Short-Term Investments</t>
  </si>
  <si>
    <t>Cash, Cash Equivalents and Short-Term Investments Cadence considers all highly liquid investments with original maturities of three months or less on the date of purchase to be cash equivalents. Book overdraft balances are recorded in accounts payable and accrued liabilities in the consolidated balance sheets and are reported as a component of cash flows from financing activities in the consolidated statement of cash flows. Cadence’s short-term investments consist of marketable equity securities that are classified as available for sale. Available-for-sale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Cadence records realized gains, realized losses and other-than-temporary impairments as part of other income, net in the consolidated income statements.</t>
  </si>
  <si>
    <t>Foreign Operations</t>
  </si>
  <si>
    <t>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t>
  </si>
  <si>
    <t>Revenue Recognition</t>
  </si>
  <si>
    <t>Revenue Recognition Software and IP Revenue Recognition Cadence primarily uses time-based licenses to license its software. Certain software and IP products are licensed using a perpetual license. Time-based licenses - Cadence’s time-based license arrangements offer customers the right to access and use all of the products delivered at the outset of an arrangement and updates throughout the entire term of the arrangement, which is generally two to three years, with no rights to return. Cadence’s updates provide for continued access to evolving technology as customers’ designs migrate to more advances nodes. In addition, certain time-based license arrangements include: • Remix among the products delivered at the outset of the arrangement, so long as the cumulative contractual value of all products in use does not exceed the total license fee determined at the outset of the arrangement; and • Use of unspecified additional products that become commercially available during the term of the arrangement. In general, product and maintenance revenue associated with time-based licenses is recognized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n MEA that includes a software contract, revenue is generally recognized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time-based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contracts that do not include a substantial upfront payment, Cadence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contracts of up to five years for which the fee has been assessed as fixed or determinable. Significant judgment is involved in assessing whether a fee is fixed or determinable. Cadence must also make these judgments when assessing whether a contract amendment to a time-based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SOE of fair value; • Third-party evidence of selling price (“TPE”); and • Best estimate of the selling price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over the term of the undelivered elements. Other Factors Regarding Revenue Recognition Taxes collected from customers and remitted to governmental authorities - Cadence applies the net basis presentation for taxes collected from customers and remitted to governmental authorities.</t>
  </si>
  <si>
    <t>Derivative Financial Instruments</t>
  </si>
  <si>
    <t>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t>
  </si>
  <si>
    <t>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t>
  </si>
  <si>
    <t>Allowance for Doubtful Accounts</t>
  </si>
  <si>
    <t>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t>
  </si>
  <si>
    <t>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t>
  </si>
  <si>
    <t>Property, Plant and Equipment</t>
  </si>
  <si>
    <t>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2.2 million , $3.5 million , and $2.0 million during fiscal 2017 , 2016 and 2015 , respectively. Cadence recorded depreciation and amortization expense of $52.9 million , $52.7 million and $48.7 million during fiscal 2017 , 2016 and 2015 , respectively, for property, plant and equipment.</t>
  </si>
  <si>
    <t>Software Development Costs</t>
  </si>
  <si>
    <t>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7 , 2016 and 2015 were not material.</t>
  </si>
  <si>
    <t>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t>
  </si>
  <si>
    <t>Long-lived Assets, Including Acquired Intangibles</t>
  </si>
  <si>
    <t>Long-Lived Assets, Including Acquired Intangibles Cadence’s long-lived assets consist of property, plant and equipment and acquired intangibles. Acquired intangibles with definite lives are amortized on a straight-line basis over the estimated economic life of the underlying products and technologies, which range from two to four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si>
  <si>
    <t>Non-Marketable Investments</t>
  </si>
  <si>
    <t>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t>
  </si>
  <si>
    <t>Nonqualified Deferred Compensation Trust</t>
  </si>
  <si>
    <t>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si>
  <si>
    <t>Deferred Revenue</t>
  </si>
  <si>
    <t>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ime-based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t>
  </si>
  <si>
    <t>Comprehensive Income</t>
  </si>
  <si>
    <t xml:space="preserve">Comprehensive Income Cadence reports comprehensive income in the consolidated statements of comprehensive income. Accumulated other comprehensive income (loss) is reported as a component of stockholders’ equity and includes foreign currency translation gains and losses, changes in defined benefit plan liabilities, and unrealized gains and losses on marketable securities that are available for sale. </t>
  </si>
  <si>
    <t>Accounting for Income Taxes</t>
  </si>
  <si>
    <t>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 The Tax Cuts and Jobs Act was enacted in December 2017 (the “Tax Act”) and includes significant changes to U.S. taxation of corporations. The Tax Act requires Cadence to include in its taxable income its share of global intangible low-taxed income beginning from fiscal 2018. Cadence has not completed its analysis on whether to adopt the accounting policy to recognize deferred taxes for the global intangible low-taxed income inclusion or to recognize global intangible low-tax income as tax expense in the period incurred. Cadence expects to finalize its accounting policy during fiscal 2018 upon obtaining, preparing and analyzing its estimated global intangible low-taxed income. For additional discussion of income taxes, see Note 6 in the notes to the consolidated financial statements.</t>
  </si>
  <si>
    <t>Restructuring Charges</t>
  </si>
  <si>
    <t>Restructuring Charges Cadence records personnel-related restructuring charges with customary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long-term asset impairments related to abandoned assets and other costs associated with the restructuring plan. Cadence regularly evaluates the adequacy of its lease loss accruals and severance and related benefits accruals, and adjusts the balances based on actual costs incurred or changes in estimates and assumptions. Subsequent adjustments to restructuring accruals are classified in restructuring and other charges in the consolidated income statements.</t>
  </si>
  <si>
    <t>Stock-Based Compensation</t>
  </si>
  <si>
    <t>Stock-Based Compensation Cadence recognizes the cost of employee services received in exchange for awards of equity instrument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implied volatility when the remaining maturities of the underlying traded options are at least one year. When the remaining maturities of the underlying traded options are less than one year, expected volatility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t>
  </si>
  <si>
    <t>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accumulated deficit) in the consolidated statements of stockholders’ equity. There were no losses recorded by Cadence on the reissuance of treasury stock during fiscal 2017 , 2016 or 2015 .</t>
  </si>
  <si>
    <t>Concentrations of Credit Risk</t>
  </si>
  <si>
    <t>Concentrations of Credit Risk Financial instruments, including derivative financial instruments, that may potentially subject Cadence to concentrations of credit risk, consist principally of cash and cash equivalents, short-term investments, long-term investments, accounts receivable and forward contracts. Credit exposure related to Cadence’s foreign currency forward contracts is limited to the realized and unrealized gains on these contracts.</t>
  </si>
  <si>
    <t>Advertising</t>
  </si>
  <si>
    <t>Advertising Cadence expenses the costs of advertising as incurred. Total advertising expense, including marketing programs and events, was $7.4 million , $8.4 million and $7.9 million during fiscal 2017 , 2016 and 2015 , respectively, and is included in marketing and sales in the consolidated income statements.</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t>
  </si>
  <si>
    <t>Summary of Significant Accounting Policies (Tables)</t>
  </si>
  <si>
    <t>Depreciation and amortization over the estimated useful lives, using the straight-line method</t>
  </si>
  <si>
    <t>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t>
  </si>
  <si>
    <t>Debt (Tables)</t>
  </si>
  <si>
    <t>Summary of debt outstanding</t>
  </si>
  <si>
    <t>Cadence’s outstanding debt as of December 30, 2017 and December 31, 2016 was as follows: December 30, 2017 December 31, 2016 (In thousands) Principal Unamortized Discount Carrying Value Principal Unamortized Discount Carrying Value Revolving Credit Facility $ 85,000 $ — $ 85,000 $ 50,000 $ — $ 50,000 2019 Term Loan 300,000 (226 ) 299,774 300,000 (434 ) 299,566 2024 Notes 350,000 (5,405 ) 344,595 350,000 (6,073 ) 343,927 Total outstanding debt $ 735,000 $ (5,631 ) $ 729,369 $ 700,000 $ (6,507 ) $ 693,493</t>
  </si>
  <si>
    <t>Cash, Cash Equivalents and Investments (Tables)</t>
  </si>
  <si>
    <t>Summary of cash, cash equivalents and short-term investments</t>
  </si>
  <si>
    <t>Cadence’s cash, cash equivalents and short-term investments at fair value as of December 30, 2017 and December 31, 2016 were as follows: As of December 30, 2017 December 31, 2016 (In thousands) Cash and cash equivalents $ 688,087 $ 465,232 Short-term investments 4,455 3,057 Cash, cash equivalents and short-term investments $ 692,542 $ 468,289</t>
  </si>
  <si>
    <t>Summary of cash and cash equivalents</t>
  </si>
  <si>
    <t>The following table summarizes Cadence’s cash and cash equivalents at fair value as of December 30, 2017 and December 31, 2016 : As of December 30, December 31, (In thousands) Cash and interest bearing deposits $ 184,153 $ 227,508 Money market funds 503,934 237,724 Total cash and cash equivalents $ 688,087 $ 465,232</t>
  </si>
  <si>
    <t>Summary of short-term investments</t>
  </si>
  <si>
    <t>The following tables summarize Cadence’s short-term investments as of December 30, 2017 and December 31, 2016 : As of December 30, 2017 Amortized Cost Gross Unrealized Gains Gross Unrealized Losses Fair Value (In thousands) Marketable equity securities $ 1,817 $ 2,638 $ — $ 4,455 As of December 31, 2016 Amortized Cost Gross Unrealized Gains Gross Unrealized Losses Fair Value (In thousands) Marketable equity securities $ 2,131 $ 926 $ — $ 3,057</t>
  </si>
  <si>
    <t>Carrying value of non-marketable securities</t>
  </si>
  <si>
    <t>Cadence’s non-marketable investments as of December 30, 2017 and December 31, 2016 were as follows: As of December 30, December 31, (In thousands) Cost method $ 532 $ 532 Equity method 2,460 2,634 Total non-marketable investments $ 2,992 $ 3,166</t>
  </si>
  <si>
    <t>Receivables, net (Tables)</t>
  </si>
  <si>
    <t>Current and long-term accounts receivable balances</t>
  </si>
  <si>
    <t>Cadence’s current and long-term receivables balances as of December 30, 2017 and December 31, 2016 were as follows: As of December 30, December 31, (In thousands) Accounts receivable $ 119,325 $ 85,554 Unbilled accounts receivable 71,101 71,617 Long-term receivables 12,239 12,949 Total receivables 202,665 170,120 Less allowance for doubtful accounts — — Total receivables, net $ 202,665 $ 170,120</t>
  </si>
  <si>
    <t>Allowance for Doubtful Accounts Receivable [Roll Forward]</t>
  </si>
  <si>
    <t>Cadence’s provisions for losses on its accounts receivable during fiscal 2017 , 2016 and 2015 were as follows: Balance at Beginning of Period Charged to Costs and Expenses Uncollectible Accounts Written Off, Net Balance at End of Period Year ended December 30, 2017 $ — $ 2,623 $ (2,623 ) $ — Year ended December 31, 2016 — 308 (308 ) — Year ended January 2, 2016 $ — $ 126 $ (126 ) $ —</t>
  </si>
  <si>
    <t>Income Taxes (Tables)</t>
  </si>
  <si>
    <t>Cadence’s income before provision for income taxes included income from the United States and from foreign subsidiaries for fiscal 2017 , 2016 and 2015 , was as follows: 2017 2016 2015 (In thousands) United States $ 81,619 $ 84,694 $ 47,867 Foreign subsidiaries 233,427 152,459 219,729 Total income before provision for income taxes $ 315,046 $ 237,153 $ 267,596</t>
  </si>
  <si>
    <t>Components of income taxes provision</t>
  </si>
  <si>
    <t>Cadence’s provision for income taxes was comprised of the following items for fiscal 2017 , 2016 and 2015 : 2017 2016 2015 (In thousands) Current: Federal $ (2,193 ) $ 4,839 $ (10,265 ) State and local (2,097 ) 50 (713 ) Foreign 35,301 34,047 24,622 Total current 31,011 38,936 13,644 Deferred: Federal 76,494 (5,291 ) (13,165 ) State and local 5,571 6,006 1,751 Foreign (2,131 ) (5,584 ) (1,734 ) Total deferred 79,934 (4,869 ) (13,148 ) Tax expense allocated to shareholders’ equity — — 14,683 Total provision for income taxes $ 110,945 $ 34,067 $ 15,179</t>
  </si>
  <si>
    <t>Summary of income tax reconciliation</t>
  </si>
  <si>
    <t>The provision for income taxes differs from the amount estimated by applying the United States statutory federal income tax rate of 35% to income before provision for income taxes for fiscal 2017 , 2016 and 2015 as follows: 2017 2016 2015 (In thousands) Provision computed at federal statutory income tax rate $ 110,266 $ 83,003 $ 93,659 State and local income tax, net of federal tax effect 5,867 5,534 3,621 Foreign income tax rate differential (65,296 ) (36,098 ) (56,873 ) Impact of 2017 Tax Act* 96,798 — — Stock-based compensation (24,455 ) (13,132 ) 2,687 Change in deferred tax asset valuation allowance 4,689 1,243 (11,066 ) Tax credits (26,789 ) (39,765 ) (19,243 ) Repatriation of foreign earnings — 25,145 50 Tax effects of intra-entity transfer of assets (8,450 ) (7,661 ) (7,928 ) Domestic production activity deduction (2,474 ) (2,826 ) — Withholding taxes 11,225 9,870 5,119 Tax settlements, foreign 3,086 5,620 — Increase in unrecognized tax benefits not included in tax settlements 4,054 614 3,530 Other 2,424 2,520 1,623 Provision for income taxes $ 110,945 $ 34,067 $ 15,179 Effective tax rate 35 % 14 % 6 %</t>
  </si>
  <si>
    <t>Components of deferred tax assets and liabilities</t>
  </si>
  <si>
    <t>The components of deferred tax assets and liabilities consisted of the following as of December 30, 2017 and December 31, 2016 : As of December 30, December 31, (In thousands) Deferred tax assets: Tax credit carryforwards $ 164,687 $ 180,999 Reserves and accruals 42,357 62,438 Intangible assets 13,112 23,335 Capitalized research and development expense for income tax purposes 10,621 19,093 Operating loss carryforwards 20,650 23,175 Deferred income 12,178 14,842 Capital loss carryforwards 20,266 20,580 Stock-based compensation costs 15,782 20,087 Depreciation and amortization 7,665 12,202 Investments 3,201 6,442 Prepaid expenses — 26,526 Total deferred tax assets 310,519 409,719 Valuation allowance (95,491 ) (92,920 ) Net deferred tax assets 215,028 316,799 Deferred tax liabilities: Intangible assets (36,683 ) (35,651 ) Undistributed foreign earnings (23,563 ) (24,529 ) Other (2,730 ) (119 ) Total deferred tax liabilities (62,976 ) (60,299 ) Total net deferred tax assets $ 152,052 $ 256,500</t>
  </si>
  <si>
    <t>Summary of operating loss carryforward</t>
  </si>
  <si>
    <t>As of December 30, 2017 , Cadence’s operating loss carryforwards were as follows: Amount Expiration Periods (In thousands) Federal $ 13,638 from 2021 through 2036 California 198,173 from 2019 through 2036 Other states (tax effected, net of federal benefit) 3,081 from 2019 through 2037 Foreign (tax effected) 866 from 2025 through indefinite</t>
  </si>
  <si>
    <t>Summary of tax credit carryforwards</t>
  </si>
  <si>
    <t>As of December 30, 2017 , Cadence had tax credit carryforwards of: Amount Expiration Periods (In thousands) Federal* $ 87,746 from 2023 through 2037 California 52,628 indefinite Other states 9,153 from 2018 through 2037 Foreign 15,160 from 2018 through 2037 _____________ *Certain of Cadence’s foreign tax credits have yet to be realized and as a result do not yet have an expiration period.</t>
  </si>
  <si>
    <t>Earliest tax years open to examination by jurisdiction</t>
  </si>
  <si>
    <t>As of December 30, 2017 Cadence’s earliest tax years that remain open to examination and the assessment of additional tax include: Jurisdiction Earliest Tax Year Open to Examination United States - Federal 2014 United States - California 2013 Hungary 2012</t>
  </si>
  <si>
    <t>Unrecognized tax benefits roll forward</t>
  </si>
  <si>
    <t>The changes in Cadence’s gross amount of unrecognized tax benefits during fiscal 2017 , 2016 and 2015 are as follows: 2017 2016 2015 (In thousands) Unrecognized tax benefits at the beginning of the fiscal year $ 98,540 $ 87,820 $ 97,224 Gross amount of the increases (decreases) in unrecognized tax benefits of tax positions taken during a prior year* 688 (155 ) (7,331 ) Gross amount of the increases in unrecognized tax benefits as a result of tax positions taken during the current year 13,141 11,342 7,513 Amount of decreases in unrecognized tax benefits relating to settlements with taxing authorities, including the utilization of tax attributes — — (9,571 ) Reductions to unrecognized tax benefits resulting from the lapse of the applicable statute of limitations (3,028 ) (149 ) (119 ) Effect of foreign currency translation 838 (318 ) 104 Unrecognized tax benefits at the end of the fiscal year $ 110,179 $ 98,540 $ 87,820 Total amounts of unrecognized tax benefits that, if upon resolution of the uncertain tax positions would reduce Cadence’s effective tax rate $ 63,108 $ 56,248 $ 48,335 _________ * Includes unrecognized tax benefits of tax positions recorded in connection with acquisitions</t>
  </si>
  <si>
    <t>Interest and penalties recognized in consolidated income statements and balance sheets</t>
  </si>
  <si>
    <t>The total amounts of interest, net of tax, and penalties recognized in the consolidated income statements as provision (benefit) for income taxes for fiscal 2017 , 2016 and 2015 were as follows: 2017 2016 2015 (In thousands) Interest $ 1,865 $ 1,166 $ 110 Penalties 218 3 (127 ) The total amounts of gross accrued interest and penalties recognized in the consolidated balance sheets as of December 30, 2017 and December 31, 2016 were as follows: As of December 30, December 31, (In thousands) Interest $ 2,511 $ 1,332 Penalties 151 265</t>
  </si>
  <si>
    <t>Goodwill and Acquired Intangibles (Tables)</t>
  </si>
  <si>
    <t>Changes in the carrying amount of goodwill</t>
  </si>
  <si>
    <t>The changes in the carrying amount of goodwill during fiscal 2017 and 2016 were as follows: Gross Carrying Amount (In thousands) Balance as of January 2, 2016 $ 551,772 Goodwill resulting from acquisitions 23,579 Effect of foreign currency translation (2,587 ) Balance as of December 31, 2016 572,764 Goodwill resulting from acquisitions 90,218 Effect of foreign currency translation 3,027 Balance as of December 30, 2017 $ 666,009</t>
  </si>
  <si>
    <t>Acquired intangibles with finite lives (excluding goodwill), excluding intangibles fully amortized at end of prior fiscal year</t>
  </si>
  <si>
    <t>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 Acquired intangibles as of December 30, 2017 were as follows, excluding intangibles that were fully amortized as of December 31, 2016 : Gross Carrying Amount Accumulated Amortization Acquired Intangibles, Net (In thousands) Existing technology $ 342,810 $ (199,529 ) $ 143,281 Agreements and relationships 151,063 (90,675 ) 60,388 Tradenames, trademarks and patents 10,918 (7,252 ) 3,666 Total acquired intangibles with definite lives 504,791 (297,456 ) 207,335 In-process technology 71,500 — 71,500 Total acquired intangibles $ 576,291 $ (297,456 ) $ 278,835</t>
  </si>
  <si>
    <t>Amortization expense for fiscal 2017 , 2016 and 2015 , by consolidated income statement caption, was as follows: 2017 2016 2015 (In thousands) Cost of product and maintenance $ 41,781 $ 42,387 $ 40,532 Amortization of acquired intangibles 14,716 18,095 23,716 Total amortization of acquired intangibles $ 56,497 $ 60,482 $ 64,248</t>
  </si>
  <si>
    <t>Estimated amortization expense</t>
  </si>
  <si>
    <t>Estimated amortization expense for intangible assets with definite lives for the following five fiscal years and thereafter was as follows: (In thousands) 2018 $ 53,346 2019 46,239 2020 40,621 2021 36,115 2022 17,810 Thereafter 13,204 Total estimated amortization expense $ 207,335</t>
  </si>
  <si>
    <t>Stock Repurchase Programs (Tables)</t>
  </si>
  <si>
    <t>Share repurchased and the total cost of shares repurchased</t>
  </si>
  <si>
    <t>The shares repurchased under Cadence’s repurchase authorizations and the total cost of repurchased shares, including commissions, during fiscal 2017 , 2016 and 2015 were as follows: 2017 2016 2015 (In thousands) Shares repurchased 2,495 40,493 16,255 Total cost of repurchased shares $ 100,025 $ 960,289 $ 333,189</t>
  </si>
  <si>
    <t>Stock Compensation Plans and Stock Based Compensation (Tables)</t>
  </si>
  <si>
    <t>Stock based compensation expense and allocation by share based payment award</t>
  </si>
  <si>
    <t>Stock-based compensation expense and the related income tax benefit recognized in connection with stock options, restricted stock and the ESPP during fiscal 2017 , 2016 and 2015 were as follows: 2017 2016 2015 (In thousands) Stock options $ 5,417 $ 5,649 $ 7,903 Restricted stock 117,797 96,989 78,615 ESPP 6,809 6,579 5,823 Total stock-based compensation expense $ 130,023 $ 109,217 $ 92,341 Income tax benefit $ 36,664 $ 30,980 $ 24,294</t>
  </si>
  <si>
    <t>Stock based compensation expense and allocation by cost</t>
  </si>
  <si>
    <t>Stock-based compensation expense is reflected in Cadence’s consolidated income statements during fiscal 2017 , 2016 and 2015 as follows: 2017 2016 2015 (In thousands) Cost of product and maintenance $ 2,218 $ 1,995 $ 2,436 Cost of services 3,232 2,911 3,561 Marketing and sales 26,838 22,700 21,654 Research and development 77,222 64,061 49,755 General and administrative 20,513 17,550 14,935 Total stock-based compensation expense $ 130,023 $ 109,217 $ 92,341</t>
  </si>
  <si>
    <t>Fair value of options granted and the weighted-average assumptions</t>
  </si>
  <si>
    <t>The weighted-average grant date fair value of options granted and the weighted-average assumptions used in the model for fiscal 2017 , 2016 and 2015 were as follows: 2017 2016 2015 Dividend yield None None None Expected volatility 21.2 % 31.5 % 26.8 % Risk-free interest rate 2.01 % 1.21 % 1.61 % Expected term (in years) 4.8 4.8 5.0 Weighted-average fair value of options granted $ 6.86 $ 5.84 $ 4.60</t>
  </si>
  <si>
    <t>Summary of changes in stock options outstanding under equity incentive plans</t>
  </si>
  <si>
    <t>A summary of the changes in stock options outstanding under Cadence’s equity incentive plans during fiscal 2017 is presented below: Weighted- Average Weighted- Average Remaining Contractual Terms Aggregate Intrinsic Shares Exercise Price (Years) Value (In thousands) (In thousands) Options outstanding as of December 31, 2016 7,117 $ 13.61 Granted 820 30.72 Exercised (1,957 ) 11.37 Canceled and forfeited (197 ) 20.52 Options outstanding as of December 30, 2017 5,783 $ 16.56 3.8 $ 110,114 Options vested as of December 30, 2017 4,104 $ 13.72 3.2 $ 89,790</t>
  </si>
  <si>
    <t>Intrinsic value of and cash received from options exercised</t>
  </si>
  <si>
    <t>The total intrinsic value of and cash received from options exercised during fiscal 2017 , 2016 and 2015 was: 2017 2016 2015 (In thousands) Intrinsic value of options exercised $ 45,643 $ 44,835 $ 67,363 Cash received from options exercised 22,255 30,984 52,261</t>
  </si>
  <si>
    <t>Stock-based compensation expense related to performance-based restricted stock grants</t>
  </si>
  <si>
    <t>Stock-based compensation expense related to performance-based restricted stock grants for fiscal 2017 , 2016 and 2015 was as follows: 2017 2016 2015 (In thousands) Stock-based compensation expense related to performance-based grants $ 8,224 $ 9,195 $ 5,544</t>
  </si>
  <si>
    <t>Summary of the changes in restricted stock outstanding under Cadence's equity incentive plans</t>
  </si>
  <si>
    <t>A summary of the changes in restricted stock outstanding under Cadence’s equity incentive plans during fiscal 2017 , is presented below: Weighted- Average Grant Date Weighted- Average Remaining Vesting Terms Aggregate Intrinsic Shares Fair Value (Years) Value (In thousands) (In thousands) Unvested shares as of December 31, 2016 12,082 $ 20.40 Granted 5,909 34.48 Vested (5,121 ) 20.75 Forfeited (902 ) 21.49 Unvested shares as of December 30, 2017 11,968 $ 27.11 1.1 $ 500,231</t>
  </si>
  <si>
    <t>Total fair value of restricted stock awards that vested</t>
  </si>
  <si>
    <t>The total fair value realized by employees upon vesting of restricted stock during fiscal 2017 , 2016 and 2015 was: 2017 2016 2015 (In thousands) Fair value of restricted stock realized upon vesting $ 174,548 $ 113,114 $ 99,564</t>
  </si>
  <si>
    <t>Weighted-average grant date fair value of purchase rights granted under ESPP and weighted average assumptions used in model</t>
  </si>
  <si>
    <t>The weighted-average grant date fair value of purchase rights granted under the ESPP and the weighted-average assumptions used in the model for fiscal 2017 , 2016 and 2015 were as follows: 2017 2016 2015 Dividend yield None None None Expected volatility 20.4 % 24.4 % 22.9 % Risk-free interest rate 0.92 % 0.43 % 0.13 % Expected term (in years) 0.5 0.5 0.5 Weighted-average fair value of options granted $ 6.64 $ 4.85 $ 4.23</t>
  </si>
  <si>
    <t>Shares of common stock issued under Employee Stock Purchase Plan</t>
  </si>
  <si>
    <t>Shares of common stock issued under the ESPP for fiscal 2017 , 2016 and 2015 were as follows: 2017 2016 2015 (In thousands, except per share amounts) Cadence shares purchased under the ESPP 1,270 1,471 1,519 Cash received for the purchase of shares under the ESPP $ 26,709 $ 24,450 $ 22,449 Weighted-average purchase price per share $ 21.04 $ 16.62 $ 14.78</t>
  </si>
  <si>
    <t>Summary of common stock reserved for future issuance</t>
  </si>
  <si>
    <t>As of December 30, 2017 , Cadence had reserved the following shares of authorized but unissued common stock for future issuance: Shares (In thousands) Employee equity incentive plans* 18,663 Employee stock purchase plans 3,920 Directors stock plans* 1,298 Total 23,881 _____________ * Includes shares reserved for: (i) issuance upon exercise of future option grants, (ii) issuance upon vesting of future restricted stock grants, (iii) outstanding but unexercised options to purchase common stock, or (iv) unvested restricted stock units.</t>
  </si>
  <si>
    <t>Restructuring and Other Charges (Tables)</t>
  </si>
  <si>
    <t>Restructuring reserve rollforward by major type of cost</t>
  </si>
  <si>
    <t>The following table presents activity for Cadence’s restructuring plans during fiscal 2017 , 2016 and 2015 : Severance and Benefits Excess Facilities Other Total (In thousands) Balance, January 3, 2015 $ 4,462 $ 1,267 $ 481 $ 6,210 Restructuring and other charges (credits), net 3,636 1,095 (220 ) 4,511 Non-cash charges — (116 ) — (116 ) Cash payments (7,322 ) (1,798 ) (261 ) (9,381 ) Effect of foreign currency translation (25 ) (62 ) — (87 ) Balance, January 2, 2016 $ 751 $ 386 $ — $ 1,137 Restructuring and other charges, net 40,411 544 — 40,955 Non-cash charges — (159 ) — (159 ) Cash payments (16,890 ) (679 ) — (17,569 ) Effect of foreign currency translation 130 (34 ) — 96 Balance, December 31, 2016 $ 24,402 $ 58 $ — $ 24,460 Restructuring and other charges, net 9,027 379 — 9,406 Cash payments (20,170 ) (186 ) — (20,356 ) Effect of foreign currency translation 276 (2 ) — 274 Balance, December 30, 2017 $ 13,535 $ 249 $ — $ 13,784</t>
  </si>
  <si>
    <t>Schedule of restructuring reserve by balance sheet classification</t>
  </si>
  <si>
    <t>The remaining liability for Cadence’s restructuring plans is recorded in the consolidated balance sheet as follows: As of December 30, 2017 (In thousands) Accounts payable and accrued liabilities $ 13,619 Other long-term liabilities 165 Total liabilities $ 13,784</t>
  </si>
  <si>
    <t>Other Income, Net (Tables)</t>
  </si>
  <si>
    <t>Cadence’s other income, net, for fiscal 2017 , 2016 and 2015 was as follows: 2017 2016 2015 (In thousands) Interest income $ 3,879 $ 2,917 $ 2,667 Gains on sale of marketable debt and equity securities, net 520 317 21 Gains on non-marketable investments 8,934 2,668 2,348 Gains (losses) on securities in NQDC trust 6,145 1,741 (369 ) Gains (losses) on foreign exchange (2,920 ) 6,879 5,606 Gain on sale of property, plant and equipment — 923 — Other income, net 197 477 204 Total other income, net $ 16,755 $ 15,922 $ 10,477</t>
  </si>
  <si>
    <t>Net Income Per Share (Tables)</t>
  </si>
  <si>
    <t>Basic and diluted net income per share</t>
  </si>
  <si>
    <t>The calculations for basic and diluted net income per share for fiscal 2017 , 2016 and 2015 are as follows: 2017 2016 2015 (In thousands, except per share amounts) Net income $ 204,101 $ 203,086 $ 252,417 Weighted-average common shares used to calculate basic net income per share 272,097 284,502 288,018 2015 Warrants — — 16,434 Stock-based awards 8,124 6,754 7,850 Weighted-average common shares used to calculate diluted net income per share 280,221 291,256 312,302 Net income per share - basic $ 0.75 $ 0.71 $ 0.88 Net income per share - diluted $ 0.73 $ 0.70 $ 0.81</t>
  </si>
  <si>
    <t>Potential shares of Cadence's common stock excluded</t>
  </si>
  <si>
    <t>The following table presents shares of Cadence’s common stock outstanding for fiscal 2017 , 2016 and 2015 that were excluded from the computation of diluted net income per share because the effect of including these shares in the computation of diluted net income per share would have been anti-dilutive: 2017 2016 2015 (In thousands) Long-term performance-based awards 152 1,069 — Options to purchase shares of common stock 303 581 1,029 Non-vested shares of restricted stock 77 27 60 Total potential common shares excluded 532 1,677 1,089</t>
  </si>
  <si>
    <t>Balance Sheet Components (Tables)</t>
  </si>
  <si>
    <t>Summary of certain balance sheet components</t>
  </si>
  <si>
    <t xml:space="preserve">A summary of certain balance sheet components as of December 30, 2017 and December 31, 2016 is as follows: As of December 30, December 31, (In thousands) Inventories: Raw materials $ 17,491 $ 26,589 Finished goods 15,718 12,886 Inventories $ 33,209 $ 39,475 Property, plant and equipment: Computer equipment and related software $ 537,144 $ 503,543 Buildings 127,478 126,023 Land 55,840 55,785 Leasehold, building and land improvements 106,173 95,040 Furniture and fixtures 27,590 23,580 Equipment 50,340 44,119 In-process capital assets 5,154 3,478 Total cost 909,719 851,568 Less: Accumulated depreciation and amortization (658,377 ) (612,961 ) Property, plant and equipment, net $ 251,342 $ 238,607 Other assets: Deferred income taxes $ 152,501 $ 256,547 Other long-term assets 77,800 55,193 Other assets $ 230,301 $ 311,740 Accounts payable and accrued liabilities: Payroll and payroll-related accruals $ 164,310 $ 174,936 Accounts payable 4,825 4,367 Income taxes payable - current 3,936 18,382 Accrued operating liabilities 48,030 41,811 Accounts payable and accrued liabilities $ 221,101 $ 239,496 </t>
  </si>
  <si>
    <t>Commitments and Contingencies (Tables)</t>
  </si>
  <si>
    <t>Schedule of rent expense</t>
  </si>
  <si>
    <t>Rental expense is recognized on a straight-line basis and was as follows during fiscal 2017 , 2016 and 2015 : 2017 2016 2015 (In thousands) Rent expense $ 32,089 $ 28,216 $ 27,406</t>
  </si>
  <si>
    <t>Schedule of future minimum lease payments for operating leases</t>
  </si>
  <si>
    <t>As of December 30, 2017 , future minimum lease payments under non-cancelable operating leases were as follows: Operating Leases For the fiscal years: (In thousands) 2018 $ 28,090 2019 20,641 2020 12,514 2021 10,013 2022 7,042 Thereafter 21,721 Total lease payments $ 100,021</t>
  </si>
  <si>
    <t>Fair Value (Tables)</t>
  </si>
  <si>
    <t>Fair value of financial assets and liabilities</t>
  </si>
  <si>
    <t>The fair value of financial assets and liabilities was determined using the following levels of inputs as of December 30, 2017 and December 31, 2016 : Fair Value Measurements as of December 30, 2017: Total Level 1 Level 2 Level 3 (In thousands) Assets Cash equivalents: Money market funds $ 503,934 $ 503,934 $ — $ — Short-term investments: Marketable equity securities 4,455 4,455 — — Trading securities held in NQDC trust 31,473 31,473 — — Foreign currency exchange contracts 2,937 — 2,937 — Total Assets $ 542,799 $ 539,862 $ 2,937 $ — As of December 30, 2017, Cadence did not have any financial liabilities requiring a recurring fair value measurement.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 2,653 $ — $ 2,653 $ —</t>
  </si>
  <si>
    <t>Employee and Director Benefit Plans (Tables)</t>
  </si>
  <si>
    <t>Contributions to defined contribution plans</t>
  </si>
  <si>
    <t>Cadence’s total contributions made to these plans during fiscal 2017 , 2016 and 2015 were as follows: 2017 2016 2015 (In thousands) Contributions to defined contribution plans $ 26,010 $ 24,185 $ 22,337</t>
  </si>
  <si>
    <t>Net recognized gains of trading securities</t>
  </si>
  <si>
    <t>Net recognized gains (loss) of trading securities during fiscal 2017 , 2016 and 2015 were as follows: 2017 2016 2015 (In thousands) Trading securities $ 6,145 $ 1,741 $ (369 )</t>
  </si>
  <si>
    <t>Unfunded projected benefit obligations - defined benefit retirement plans</t>
  </si>
  <si>
    <t>The unfunded projected benefit obligation for these retirement plans as of December 30, 2017 , December 31, 2016 and January 2, 2016 was as follows: December 30, December 31, January 2, (In thousands) Unfunded projected benefit obligation - defined benefit retirement plans $ 6,976 $ 6,164 $ 6,131</t>
  </si>
  <si>
    <t>Expense related to defined benefit plans</t>
  </si>
  <si>
    <t>Cadence recorded total expense related to these defined benefit retirement plans during fiscal 2017 , 2016 and 2015 as follows: 2017 2016 2015 (In thousands) Expense related to defined benefit retirement plans $ 1,214 $ 670 $ 1,359</t>
  </si>
  <si>
    <t>Other Comprehensive Loss (Tables)</t>
  </si>
  <si>
    <t>Accumulated other comprehensive income net of tax</t>
  </si>
  <si>
    <t>Accumulated other comprehensive loss was comprised of the following as of December 30, 2017 , and December 31, 2016 : As of December 30, December 31, (In thousands) Foreign currency translation loss $ (2,976 ) $ (22,370 ) Changes in defined benefit plan liabilities (3,292 ) (3,716 ) Unrealized holding gains on available-for-sale securities 2,638 926 Total accumulated other comprehensive loss $ (3,630 ) $ (25,160 )</t>
  </si>
  <si>
    <t>Changes in unrealized holding gains or losses on available-for-sale securities</t>
  </si>
  <si>
    <t>Changes in unrealized holding gains on available-for-sale securities includes the following for fiscal 2017 , 2016 and 2015 : 2017 2016 2015 (In thousands) Unrealized holding gains $ 2,231 $ 770 $ 202 Reclassification of unrealized holding gains to other income, net (519 ) (54 ) (33 ) Changes in unrealized holding gains $ 1,712 $ 716 $ 169</t>
  </si>
  <si>
    <t>Segment Reporting (Tables)</t>
  </si>
  <si>
    <t>Summary of revenue by geography</t>
  </si>
  <si>
    <t>The following table presents a summary of revenue by geography for fiscal 2017 , 2016 and 2015 : 2017 2016 2015 (In thousands) Americas: United States $ 829,436 $ 832,583 $ 782,419 Other Americas 35,067 31,296 25,960 Total Americas 864,503 863,879 808,379 Asia 526,201 445,500 413,588 Europe, Middle East and Africa 385,705 346,701 316,684 Japan 166,623 160,003 163,440 Total $ 1,943,032 $ 1,816,083 $ 1,702,091</t>
  </si>
  <si>
    <t>Summary of long-lived assets by geography</t>
  </si>
  <si>
    <t>The following table presents a summary of long-lived assets by geography as of December 30, 2017 , December 31, 2016 and January 2, 2016 : As of December 30, December 31, January 2, (In thousands) Americas: United States $ 198,744 $ 193,750 $ 189,665 Other Americas 611 757 387 Total Americas 199,355 194,507 190,052 Asia 37,678 30,564 24,767 Europe, Middle East and Africa 13,615 12,692 12,832 Japan 694 844 948 Total $ 251,342 $ 238,607 $ 228,599</t>
  </si>
  <si>
    <t>Summary of Significant Accounting Policies - New Accounting Standards Not Yet Adopted (Details) - Accounting Standards Update 2014-09 [Member]</t>
  </si>
  <si>
    <t>Dec. 29, 2018</t>
  </si>
  <si>
    <t>Dec. 31, 2017</t>
  </si>
  <si>
    <t>Scenario, Forecast [Member]</t>
  </si>
  <si>
    <t>New Accounting Pronouncements or Change in Accounting Principle [Line Items]</t>
  </si>
  <si>
    <t>Percentage of Revenue Mix Recognizable Over Time</t>
  </si>
  <si>
    <t>90.00%</t>
  </si>
  <si>
    <t>Scenario, Plan [Member]</t>
  </si>
  <si>
    <t>Percentage of Existing Backlog To Be Adjusted Through Retained Earnings</t>
  </si>
  <si>
    <t>3.00%</t>
  </si>
  <si>
    <t>Summary of Significant Accounting Policies - Debt and Derivatives (Details)</t>
  </si>
  <si>
    <t>Forward Contracts [Member]</t>
  </si>
  <si>
    <t>Derivative [Line Items]</t>
  </si>
  <si>
    <t>Maturity period of forward contracts</t>
  </si>
  <si>
    <t>90 days</t>
  </si>
  <si>
    <t>Summary of Significant Accounting Policies - Property, Plant and Equipment (Details)</t>
  </si>
  <si>
    <t>Leasehold improvements [Member]</t>
  </si>
  <si>
    <t>Property, Plant and Equipment [Line Items]</t>
  </si>
  <si>
    <t>Property, plant and equipment, estimated useful lives description</t>
  </si>
  <si>
    <t>Shorter of the lease term or the estimated useful life</t>
  </si>
  <si>
    <t>Building improvements and land improvements [Member]</t>
  </si>
  <si>
    <t>Estimated useful life up to 32 years</t>
  </si>
  <si>
    <t>Minimum [Member] | Computer equipment and related software [Member]</t>
  </si>
  <si>
    <t>Property, plant and equipment, useful life</t>
  </si>
  <si>
    <t>2 years</t>
  </si>
  <si>
    <t>Minimum [Member] | Buildings [Member]</t>
  </si>
  <si>
    <t>25 years</t>
  </si>
  <si>
    <t>Minimum [Member] | Furniture and fixtures [Member]</t>
  </si>
  <si>
    <t>3 years</t>
  </si>
  <si>
    <t>Minimum [Member] | Equipment [Member]</t>
  </si>
  <si>
    <t>Maximum [Member] | Computer equipment and related software [Member]</t>
  </si>
  <si>
    <t>7 years</t>
  </si>
  <si>
    <t>Maximum [Member] | Buildings [Member]</t>
  </si>
  <si>
    <t>32 years</t>
  </si>
  <si>
    <t>Maximum [Member] | Furniture and fixtures [Member]</t>
  </si>
  <si>
    <t>5 years</t>
  </si>
  <si>
    <t>Maximum [Member] | Equipment [Member]</t>
  </si>
  <si>
    <t>Summary of Significant Accounting Policies - Long-lived Assets (Details) - Acquired Intangible Assets [Member]</t>
  </si>
  <si>
    <t>Minimum [Member]</t>
  </si>
  <si>
    <t>Acquired Finite-Lived Intangible Assets [Line Items]</t>
  </si>
  <si>
    <t>Finite-lived intangible asset, useful life</t>
  </si>
  <si>
    <t>Maximum [Member]</t>
  </si>
  <si>
    <t>14 years</t>
  </si>
  <si>
    <t>Summary of Significant Accounting Policies - Other (Details) - USD ($) $ in Millions</t>
  </si>
  <si>
    <t>Summary of Significant Accounting Policies (Additional Textual) [Abstract]</t>
  </si>
  <si>
    <t>Reserve for inventory</t>
  </si>
  <si>
    <t>inventory in excess of 12-month demand</t>
  </si>
  <si>
    <t>Additions to capitalized computer software for internal use</t>
  </si>
  <si>
    <t>Depreciation and amortization, property plant and equipment</t>
  </si>
  <si>
    <t>Period for revenue recognition for perpetual licenses maintenance</t>
  </si>
  <si>
    <t>12 months</t>
  </si>
  <si>
    <t>Maximum period for collection of receivables</t>
  </si>
  <si>
    <t>Percentage of likelihood of tax benefit being realized upon effective settlement of audit</t>
  </si>
  <si>
    <t>50.00%</t>
  </si>
  <si>
    <t>Advertising expense</t>
  </si>
  <si>
    <t>Debt (Details) - USD ($) $ in Thousands</t>
  </si>
  <si>
    <t>Jan. 28, 2016</t>
  </si>
  <si>
    <t>Oct. 09, 2014</t>
  </si>
  <si>
    <t>Debt Instrument [Line Items]</t>
  </si>
  <si>
    <t>Principal</t>
  </si>
  <si>
    <t>Unamortized Discount</t>
  </si>
  <si>
    <t>Carrying Value</t>
  </si>
  <si>
    <t>Long-term Debt [Member] | Term Loan Due 2019 [Member]</t>
  </si>
  <si>
    <t>Senior Notes [Member] | Senior Notes Due 2024 [Member]</t>
  </si>
  <si>
    <t>Revolving Credit Facility [Member]</t>
  </si>
  <si>
    <t>Debt Credit Facility (Details Textual) $ in Thousands</t>
  </si>
  <si>
    <t>Dec. 30, 2017USD ($)</t>
  </si>
  <si>
    <t>Dec. 31, 2016USD ($)</t>
  </si>
  <si>
    <t>Line of Credit Facility [Line Items]</t>
  </si>
  <si>
    <t>Outstanding borrowings under Revolving Credit Facility</t>
  </si>
  <si>
    <t>Credit facility, current borrowing capacity</t>
  </si>
  <si>
    <t>Credit facility, additional borrowing capacity available</t>
  </si>
  <si>
    <t>Credit facility, maximum borrowing capacity</t>
  </si>
  <si>
    <t>Credit facility, maturity date</t>
  </si>
  <si>
    <t>Jan. 28,
		2022</t>
  </si>
  <si>
    <t>Credit facility, interest rate at period end</t>
  </si>
  <si>
    <t>2.62%</t>
  </si>
  <si>
    <t>Maximum [Member] | Revolving Credit Facility [Member]</t>
  </si>
  <si>
    <t>Credit facility, commitment fee percentage</t>
  </si>
  <si>
    <t>0.30%</t>
  </si>
  <si>
    <t>Minimum [Member] | Revolving Credit Facility [Member]</t>
  </si>
  <si>
    <t>0.15%</t>
  </si>
  <si>
    <t>Credit facility, covenant, debit to EBITDA ratio</t>
  </si>
  <si>
    <t>Credit facility, covenant, debt to EBITDA ratio after step up triggered by acquisition</t>
  </si>
  <si>
    <t>Credit facility, covenant, required business acquisition consideration, minimum</t>
  </si>
  <si>
    <t>Revolving Credit Facility [Member] | Maximum [Member]</t>
  </si>
  <si>
    <t>Credit facility, covenant, leverage ratio</t>
  </si>
  <si>
    <t>Revolving Credit Facility [Member] | Minimum [Member]</t>
  </si>
  <si>
    <t>London Interbank Offered Rate (LIBOR) [Member] | Maximum [Member] | Revolving Credit Facility [Member]</t>
  </si>
  <si>
    <t>Credit facility, interest rate spread</t>
  </si>
  <si>
    <t>1.875%</t>
  </si>
  <si>
    <t>London Interbank Offered Rate (LIBOR) [Member] | Minimum [Member] | Revolving Credit Facility [Member]</t>
  </si>
  <si>
    <t>1.25%</t>
  </si>
  <si>
    <t>Base Rate [Member] | Maximum [Member] | Revolving Credit Facility [Member]</t>
  </si>
  <si>
    <t>0.875%</t>
  </si>
  <si>
    <t>Base Rate [Member] | Minimum [Member] | Revolving Credit Facility [Member]</t>
  </si>
  <si>
    <t>0.25%</t>
  </si>
  <si>
    <t>Debt (Details Textual) $ in Thousands</t>
  </si>
  <si>
    <t>Jan. 28, 2016USD ($)</t>
  </si>
  <si>
    <t>Oct. 09, 2014USD ($)</t>
  </si>
  <si>
    <t>Unamortized discount</t>
  </si>
  <si>
    <t>Aggregate principal amount issued</t>
  </si>
  <si>
    <t>Debt instrument, term</t>
  </si>
  <si>
    <t>Debt Instrument, Maturity Date</t>
  </si>
  <si>
    <t>Jan. 28,
		2019</t>
  </si>
  <si>
    <t>Debt instrument, covenant, debt to EBITDA ratio</t>
  </si>
  <si>
    <t>Debt Instrument, Covenant, Debt to EBITDA Ratio after step up triggered by acquisition</t>
  </si>
  <si>
    <t>Debt Instrument, Covenant, Required Business Acquisition Consideration, Minimum</t>
  </si>
  <si>
    <t>Stated interest rate of Senior Notes</t>
  </si>
  <si>
    <t>4.375%</t>
  </si>
  <si>
    <t>Proceeds from Senior Notes, net</t>
  </si>
  <si>
    <t>Debt issuance costs</t>
  </si>
  <si>
    <t>London Interbank Offered Rate (LIBOR) [Member] | Long-term Debt [Member] | Term Loan Due 2019 [Member]</t>
  </si>
  <si>
    <t>Debt Instrument, interest rate at period end</t>
  </si>
  <si>
    <t>2.63%</t>
  </si>
  <si>
    <t>Minimum [Member] | Long-term Debt [Member] | Term Loan Due 2019 [Member]</t>
  </si>
  <si>
    <t>Pro forma leverage ratio</t>
  </si>
  <si>
    <t>Minimum [Member] | London Interbank Offered Rate (LIBOR) [Member] | Long-term Debt [Member] | Term Loan Due 2019 [Member]</t>
  </si>
  <si>
    <t>Debt Instrument, interest rate spread</t>
  </si>
  <si>
    <t>1.125%</t>
  </si>
  <si>
    <t>Maximum [Member] | Long-term Debt [Member] | Term Loan Due 2019 [Member]</t>
  </si>
  <si>
    <t>Maximum [Member] | London Interbank Offered Rate (LIBOR) [Member] | Long-term Debt [Member] | Term Loan Due 2019 [Member]</t>
  </si>
  <si>
    <t>Cash, Cash Equivalents and Investments (Details 1) - USD ($) $ in Thousands</t>
  </si>
  <si>
    <t>Jan. 03, 2015</t>
  </si>
  <si>
    <t>Cash, cash equivalents and short-term investments</t>
  </si>
  <si>
    <t>Cash, Cash Equivalents and Investments (Details 2) - USD ($) $ in Thousands</t>
  </si>
  <si>
    <t>Classified as cash and cash equivalents</t>
  </si>
  <si>
    <t>Cash</t>
  </si>
  <si>
    <t>Money market funds</t>
  </si>
  <si>
    <t>Total cash and cash equivalents</t>
  </si>
  <si>
    <t>Cash, Cash Equivalents and Investments (Details 3) - Marketable equity securities [Member] - USD ($) $ in Thousands</t>
  </si>
  <si>
    <t>Amortized Cost</t>
  </si>
  <si>
    <t>Gross Unrealized Gains</t>
  </si>
  <si>
    <t>Gross Unrealized Losses</t>
  </si>
  <si>
    <t>Cash, Cash Equivalents and Investments (Details 4) - USD ($) $ in Thousands</t>
  </si>
  <si>
    <t>Cost method</t>
  </si>
  <si>
    <t>Equity method</t>
  </si>
  <si>
    <t>Total non-marketable investments</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Receivables and Allowances for Doubtful Accounts (Textual) [Abstract]</t>
  </si>
  <si>
    <t>Number of customers with receivables balance greater than ten percent of total balance</t>
  </si>
  <si>
    <t>Percent of receivables attributable to single customer</t>
  </si>
  <si>
    <t>10.00%</t>
  </si>
  <si>
    <t>Receivables, Net Receivables, Net (Details 1) - USD ($) $ in Thousands</t>
  </si>
  <si>
    <t>Balance at beginning of period</t>
  </si>
  <si>
    <t>Charged to costs and expenses</t>
  </si>
  <si>
    <t>Uncollectible accounts written off, net</t>
  </si>
  <si>
    <t>Balance at end of period</t>
  </si>
  <si>
    <t>Income Taxes (Details) - USD ($) $ in Thousands</t>
  </si>
  <si>
    <t>Income (Loss) from Continuing Operations before Income Taxes, Extraordinary Items, Noncontrolling Interest [Abstract]</t>
  </si>
  <si>
    <t>United States</t>
  </si>
  <si>
    <t>Foreign subsidiaries</t>
  </si>
  <si>
    <t>Income Taxes (Details 1) - USD ($) $ in Thousands</t>
  </si>
  <si>
    <t>Current:</t>
  </si>
  <si>
    <t>Federal</t>
  </si>
  <si>
    <t>State and local</t>
  </si>
  <si>
    <t>Foreign</t>
  </si>
  <si>
    <t>Total current</t>
  </si>
  <si>
    <t>Deferred:</t>
  </si>
  <si>
    <t>Total deferred</t>
  </si>
  <si>
    <t>Tax expense allocated to shareholders' equity</t>
  </si>
  <si>
    <t>Total provision for income taxes</t>
  </si>
  <si>
    <t>Income Taxes (Details 2) - USD ($) $ in Thousands</t>
  </si>
  <si>
    <t>Provision computed at federal statutory income tax rate</t>
  </si>
  <si>
    <t>State and local income tax, net of federal tax effect</t>
  </si>
  <si>
    <t>Foreign income tax rate differential</t>
  </si>
  <si>
    <t>Effective income tax rate reconciliation, change in enacted tax rate</t>
  </si>
  <si>
    <t>[1]</t>
  </si>
  <si>
    <t>Change in deferred tax valuation allowance</t>
  </si>
  <si>
    <t>Tax credits</t>
  </si>
  <si>
    <t>Repatriation of foreign earnings</t>
  </si>
  <si>
    <t>Tax effects of intra-entity transfer of assets</t>
  </si>
  <si>
    <t>Domestic production activity deduction</t>
  </si>
  <si>
    <t>Withholding taxes</t>
  </si>
  <si>
    <t>Tax settlements, foreign</t>
  </si>
  <si>
    <t>Increase in unrecognized tax benefits not included in tax settlements</t>
  </si>
  <si>
    <t>Other</t>
  </si>
  <si>
    <t>Effective tax rate</t>
  </si>
  <si>
    <t>35.00%</t>
  </si>
  <si>
    <t>14.00%</t>
  </si>
  <si>
    <t>6.00%</t>
  </si>
  <si>
    <t>Remeasurement Of Deferred Tax Assets and Liabilities [Member]</t>
  </si>
  <si>
    <t>Transaction Tax On Repatriation Of Foreign Earnings [Member]</t>
  </si>
  <si>
    <t>The provisional amount related to the remeasurement of U.S. deferred tax assets and liabilities based on the rates at which they are expected to reverse in the future was $25.2 million. The provisional amount related to the one-time transition tax on the mandatory deemed repatriation of foreign earnings was $67.2 million.</t>
  </si>
  <si>
    <t>Income Taxes (Details 3) - USD ($) $ in Thousands</t>
  </si>
  <si>
    <t>Deferred Tax Assets:</t>
  </si>
  <si>
    <t>Tax credit carryforwards</t>
  </si>
  <si>
    <t>Reserves and accruals</t>
  </si>
  <si>
    <t>Intangible assets</t>
  </si>
  <si>
    <t>Capitalized research and development expense for income tax purposes</t>
  </si>
  <si>
    <t>Operating loss carryforwards</t>
  </si>
  <si>
    <t>Deferred income</t>
  </si>
  <si>
    <t>Capital loss carryforwards</t>
  </si>
  <si>
    <t>Stock-based compensation costs</t>
  </si>
  <si>
    <t>Investments</t>
  </si>
  <si>
    <t>Prepaid expenses</t>
  </si>
  <si>
    <t>Total deferred tax assets</t>
  </si>
  <si>
    <t>Valuation allowance</t>
  </si>
  <si>
    <t>Net deferred tax assets</t>
  </si>
  <si>
    <t>Deferred Tax Liabilities:</t>
  </si>
  <si>
    <t>Undistributed foreign earnings</t>
  </si>
  <si>
    <t>Total deferred tax liabilities</t>
  </si>
  <si>
    <t>Total net deferred tax assets</t>
  </si>
  <si>
    <t>Income Taxes (Details 4) $ in Thousands</t>
  </si>
  <si>
    <t>United States federal [Member]</t>
  </si>
  <si>
    <t>Operating loss carry forwards</t>
  </si>
  <si>
    <t>California State [Member]</t>
  </si>
  <si>
    <t>States other than California [Member]</t>
  </si>
  <si>
    <t>Foreign Tax Authority [Member]</t>
  </si>
  <si>
    <t>Income Taxes (Details 5) $ in Thousands</t>
  </si>
  <si>
    <t>Foreign Jurisdiction [Member]</t>
  </si>
  <si>
    <t>Certain of Cadence’s foreign tax credits have yet to be realized and as a result do not yet have an expiration period.</t>
  </si>
  <si>
    <t>Income Taxes (Details 6) - USD ($) $ in Thousands</t>
  </si>
  <si>
    <t>Unrecognized Tax Benefits</t>
  </si>
  <si>
    <t>Unrecognized tax benefits at the beginning of the fiscal year</t>
  </si>
  <si>
    <t>Gross amount of the decreases in unrecognized tax benefits of tax positions taken during a prior year</t>
  </si>
  <si>
    <t>Gross amount of the increases in unrecognized tax benefits as a result of tax positions taken during the current year</t>
  </si>
  <si>
    <t>Amount of decreases in unrecognized tax benefits relating to settlements with taxing authorities, including the utilization of tax attributes</t>
  </si>
  <si>
    <t>Reductions to unrecognized tax benefits resulting from the lapse of the applicable statute of limitations</t>
  </si>
  <si>
    <t>Increase resulting from foreign currency translation</t>
  </si>
  <si>
    <t>Unrecognized Tax Benefits, Decrease Resulting from Foreign Currency Translation</t>
  </si>
  <si>
    <t>Unrecognized tax benefits at the end of the fiscal year</t>
  </si>
  <si>
    <t>Total amounts of unrecognized tax benefits that, if upon resolution of the uncertain tax positions would reduce Cadence's effective tax rate</t>
  </si>
  <si>
    <t>Interest and penalties recognized in Income Statements</t>
  </si>
  <si>
    <t>Interest</t>
  </si>
  <si>
    <t>Penalties</t>
  </si>
  <si>
    <t>Interest and penalties recognized in Balance Sheets</t>
  </si>
  <si>
    <t>Includes unrecognized tax benefits of tax positions recorded in connection with acquisitions</t>
  </si>
  <si>
    <t>Income Taxes (Details Textual) - USD ($) $ in Thousands</t>
  </si>
  <si>
    <t>Additional Income Taxes (Textual) [Abstract]</t>
  </si>
  <si>
    <t>United States statutory federal income tax rate</t>
  </si>
  <si>
    <t>Excess tax benefits recognized in the provision for income taxes resulting form the adoption of new accounting standard</t>
  </si>
  <si>
    <t>Percent of revenue recurring in nature, over multiple years</t>
  </si>
  <si>
    <t>21.00%</t>
  </si>
  <si>
    <t>Acquisitions (Details Textual) $ in Thousands</t>
  </si>
  <si>
    <t>Dec. 30, 2017USD ($)acquisition</t>
  </si>
  <si>
    <t>Jan. 02, 2016USD ($)</t>
  </si>
  <si>
    <t>Business Acquisition [Line Items]</t>
  </si>
  <si>
    <t>Goodwill resulting from acquisitions</t>
  </si>
  <si>
    <t>Transaction costs associated with acquisitions</t>
  </si>
  <si>
    <t>2017 Acquisitions [Member]</t>
  </si>
  <si>
    <t>Number of businesses acquired</t>
  </si>
  <si>
    <t>Cash acquired</t>
  </si>
  <si>
    <t>Technology-based intangible assets</t>
  </si>
  <si>
    <t>Net other identifiable assets and liabilities resulting from acquisitions</t>
  </si>
  <si>
    <t>Weighted average useful life of finite-lived intangible assets acquired</t>
  </si>
  <si>
    <t>5 years 7 months 6 days</t>
  </si>
  <si>
    <t>2016 Acquisitions [Member]</t>
  </si>
  <si>
    <t>Number of businesses acquired | acquisition</t>
  </si>
  <si>
    <t>Finite-lived intangible assets resulting from acquisitions</t>
  </si>
  <si>
    <t>Trust For Benefit Of Children of Chief Executive Officer [Member] | nusemi inc [Member]</t>
  </si>
  <si>
    <t>Related party ownership percentage in acquired company</t>
  </si>
  <si>
    <t>Trust For Benefit Of Children of Chief Executive Officer [Member] | Rocketick Technologies [Member]</t>
  </si>
  <si>
    <t>2.00%</t>
  </si>
  <si>
    <t>In-Process Technology [Member] | 2017 Acquisitions [Member]</t>
  </si>
  <si>
    <t>In-process technology</t>
  </si>
  <si>
    <t>Goodwill and Acquired Intangibles (Details) - USD ($) $ in Thousands</t>
  </si>
  <si>
    <t>Effect of foreign currency translation</t>
  </si>
  <si>
    <t>Goodwill and Acquired Intangibles (Details 1) - USD ($) $ in Thousands</t>
  </si>
  <si>
    <t>Acquired intangibles with finite lives, excluding intangibles fully amortized at end of prior fiscal year</t>
  </si>
  <si>
    <t>Gross carrying amount</t>
  </si>
  <si>
    <t>Accumulated amortization</t>
  </si>
  <si>
    <t>Intangible Assets, Gross (Excluding Goodwill)</t>
  </si>
  <si>
    <t>Intangible Assets, Net (Excluding Goodwill)</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in Thousands</t>
  </si>
  <si>
    <t>Thereafter</t>
  </si>
  <si>
    <t>Stock Repurchase Programs (Details) - USD ($) shares in Thousands, $ in Thousands</t>
  </si>
  <si>
    <t>Treasury stock, shares repurchased</t>
  </si>
  <si>
    <t>Treasury stock, total cost of repurchased shares</t>
  </si>
  <si>
    <t>Stock Repurchase Programs Stock Repurchase Programs (Details Textual) - USD ($) $ in Millions</t>
  </si>
  <si>
    <t>Jan. 31, 2017</t>
  </si>
  <si>
    <t>Authorized amount for share repurchases</t>
  </si>
  <si>
    <t>Remaining authorization for share repurchases</t>
  </si>
  <si>
    <t>Stock Compensation Plans and Stock Based Compensation (Details) - USD ($) $ in Thousands</t>
  </si>
  <si>
    <t>Share-based Compensation Arrangement by Share-based Payment Award [Line Items]</t>
  </si>
  <si>
    <t>Income tax benefit</t>
  </si>
  <si>
    <t>Stock options [Member]</t>
  </si>
  <si>
    <t>Restricted stock [Member]</t>
  </si>
  <si>
    <t>Employee stock purchase plans [Member]</t>
  </si>
  <si>
    <t>Stock Compensation Plans and Stock Based Compensation (Details 1) - USD ($) $ in Thousands</t>
  </si>
  <si>
    <t>Cost of product and maintenance [Member]</t>
  </si>
  <si>
    <t>Cost of services [Member]</t>
  </si>
  <si>
    <t>Marketing and sales [Member]</t>
  </si>
  <si>
    <t>Research and development [Member]</t>
  </si>
  <si>
    <t>General and administrative [Member]</t>
  </si>
  <si>
    <t>Stock Compensation Plans and Stock Based Compensation (Details 2) - Stock options [Member] - $ / shares</t>
  </si>
  <si>
    <t>Share-based Compensation Arrangement by Share-based Payment Award, Fair Value Assumptions and Methodology [Abstract]</t>
  </si>
  <si>
    <t>Expected volatility</t>
  </si>
  <si>
    <t>21.20%</t>
  </si>
  <si>
    <t>31.50%</t>
  </si>
  <si>
    <t>26.80%</t>
  </si>
  <si>
    <t>Risk-free interest rate</t>
  </si>
  <si>
    <t>2.01%</t>
  </si>
  <si>
    <t>1.21%</t>
  </si>
  <si>
    <t>1.61%</t>
  </si>
  <si>
    <t>Expected term (in years)</t>
  </si>
  <si>
    <t>4 years 9 months</t>
  </si>
  <si>
    <t>4 years 9 months 29 days</t>
  </si>
  <si>
    <t>Weighted-average fair value of options granted</t>
  </si>
  <si>
    <t>Stock Compensation Plans and Stock Based Compensation (Details 3) $ / shares in Units, shares in Thousands, $ in Thousands</t>
  </si>
  <si>
    <t>Dec. 30, 2017USD ($)$ / sharesshares</t>
  </si>
  <si>
    <t>Share-based Compensation Arrangement by Share-based Payment Award, Options, Outstanding [Roll Forward]</t>
  </si>
  <si>
    <t>Options outstanding beginning balance | shares</t>
  </si>
  <si>
    <t>Granted | shares</t>
  </si>
  <si>
    <t>Exercised | shares</t>
  </si>
  <si>
    <t>Canceled and forfeited | shares</t>
  </si>
  <si>
    <t>Options outstanding ending balance | shares</t>
  </si>
  <si>
    <t>Share-based Compensation Arrangement by Share-based Payment Award, Options, Outstanding, Weighted Average Exercise Price [Roll Forward]</t>
  </si>
  <si>
    <t>Weighted-Average Exercise Price, Options outstanding beginning balance | $ / shares</t>
  </si>
  <si>
    <t>Weighted-Average Exercise Price Granted | $ / shares</t>
  </si>
  <si>
    <t>Weighted-Average Exercise Price Exercised | $ / shares</t>
  </si>
  <si>
    <t>Weighted-Average Exercise Price Canceled and Forfeited | $ / shares</t>
  </si>
  <si>
    <t>Weighted-Average Exercise Price, Options outstanding ending balance | $ / shares</t>
  </si>
  <si>
    <t>Summary of company stock option plans</t>
  </si>
  <si>
    <t>Options vested as of December 30, 2017 | shares</t>
  </si>
  <si>
    <t>Weighted Average Exercise Price, Options vested as of December 30, 2017 | $ / shares</t>
  </si>
  <si>
    <t>Weighted-Average Remaining Contractual Term, Options outstanding as of December 30, 2017</t>
  </si>
  <si>
    <t>3 years 9 months 10 days</t>
  </si>
  <si>
    <t>Weighted-Average Remaining Contractual Term, Options vested as of December 30, 2017</t>
  </si>
  <si>
    <t>3 years 1 month 27 days</t>
  </si>
  <si>
    <t>Aggregate Intrinsic Value, Options outstanding as of December 30, 2017 | $</t>
  </si>
  <si>
    <t>Aggregate Intrinsic Value, Options vested as of December 30, 2017 | $</t>
  </si>
  <si>
    <t>Stock Compensation Plans and Stock Based Compensation (Details 4) - USD ($) $ in Thousands</t>
  </si>
  <si>
    <t>Intrinsic Value And Cash Received From Stock Options Exercised</t>
  </si>
  <si>
    <t>Intrinsic value of options exercised</t>
  </si>
  <si>
    <t>Cash received from options exercised</t>
  </si>
  <si>
    <t>Stock Compensation Plans and Stock Based Compensation (Details 5) - USD ($) $ in Thousands</t>
  </si>
  <si>
    <t>Stock-based compensation expense related to performance-based grants [Member]</t>
  </si>
  <si>
    <t>Stock Compensation Plans and Stock Based Compensation (Details 6) - Restricted stock [Member] $ / shares in Units, shares in Thousands, $ in Thousands</t>
  </si>
  <si>
    <t>Summary of changes in restricted stock awards outstanding under Cadence's equity incentive plans</t>
  </si>
  <si>
    <t>Unvested shares beginning balance | shares</t>
  </si>
  <si>
    <t>Vested | shares</t>
  </si>
  <si>
    <t>Forfeited | shares</t>
  </si>
  <si>
    <t>Unvested shares ending balance | shares</t>
  </si>
  <si>
    <t>Share-based Compensation Arrangement by Share-based Payment Award, Equity Instruments Other than Options, Nonvested, Weighted Average Grant Date Fair Value [Roll Forward]</t>
  </si>
  <si>
    <t>Unvested shares beginning balance, Weighted-Average Grant Date Fair Value | $ / shares</t>
  </si>
  <si>
    <t>Granted, Weighted-Average Grant date Fair Value | $ / shares</t>
  </si>
  <si>
    <t>Vested, Weighted-Average Grant Date Fair Value | $ / shares</t>
  </si>
  <si>
    <t>Forfeited, Weighted-Average Grant Date Fair Value | $ / shares</t>
  </si>
  <si>
    <t>Share-based Compensation Arrangement by Share-based Payment Award, Equity Instruments Other than Options, Additional Disclosures [Abstract]</t>
  </si>
  <si>
    <t>Unvested shares as of December 30, 2017, Weighted-Average Remaining Vesting Terms</t>
  </si>
  <si>
    <t>1 year 1 month</t>
  </si>
  <si>
    <t>Unvested shares as of December 30, 2017, Aggregate Intrinsic Value | $</t>
  </si>
  <si>
    <t>Stock Compensation Plans and Stock Based Compensation (Details 7) - USD ($) $ in Thousands</t>
  </si>
  <si>
    <t>Fair value of restricted stock awards that vested</t>
  </si>
  <si>
    <t>Fair value of restricted stock realized upon vesting</t>
  </si>
  <si>
    <t>Stock Compensation Plans and Stock Based Compensation (Details 8) - Purchase rights granted [Member] - $ / shares</t>
  </si>
  <si>
    <t>Weighted-average grant date fair value of purchase rights granted under ESPP and weighted-average assumptions used in model</t>
  </si>
  <si>
    <t>20.40%</t>
  </si>
  <si>
    <t>24.40%</t>
  </si>
  <si>
    <t>22.90%</t>
  </si>
  <si>
    <t>0.92%</t>
  </si>
  <si>
    <t>0.43%</t>
  </si>
  <si>
    <t>0.13%</t>
  </si>
  <si>
    <t>6 months</t>
  </si>
  <si>
    <t>Stock Compensation Plans and Stock Based Compensation (Details 9) - Employee stock purchase plans [Member] - USD ($) $ / shares in Units, shares in Thousands, $ in Thousands</t>
  </si>
  <si>
    <t>Shares of common stock issued under employee stock purchase plan</t>
  </si>
  <si>
    <t>Cadence shares purchased under the ESPP</t>
  </si>
  <si>
    <t>Cash received for the purchase of shares under the ESPP</t>
  </si>
  <si>
    <t>Weighted-average purchase price per share</t>
  </si>
  <si>
    <t>Stock Compensation Plans and Stock Based Compensation (Details 10) shares in Thousands</t>
  </si>
  <si>
    <t>Dec. 30, 2017shares</t>
  </si>
  <si>
    <t>Common stock reserved for future issuance</t>
  </si>
  <si>
    <t>Employee equity incentive plans [Member]</t>
  </si>
  <si>
    <t>Directors stock option plans [Member]</t>
  </si>
  <si>
    <t>Includes shares reserved for: (i) issuance upon exercise of future option grants, (ii) issuance upon vesting of future restricted stock grants, (iii) outstanding but unexercised options to purchase common stock, or (iv) unvested restricted stock units.</t>
  </si>
  <si>
    <t>Stock Compensation Plans and Stock Based Compensation (Details Textual) - USD ($) shares in Thousands</t>
  </si>
  <si>
    <t>One Thousand Nine Hundred Ninety Five Directors Stock Options Plan [Member]</t>
  </si>
  <si>
    <t>Stock Compensation Plans (Textual) [Abstract]</t>
  </si>
  <si>
    <t>Number of shares available for issuance under equity incentive plan</t>
  </si>
  <si>
    <t>Term of options granted under Directors' Plan</t>
  </si>
  <si>
    <t>10 years</t>
  </si>
  <si>
    <t>Percentage of lower of fair market value at beginning or end of applicable offering period used for calculating price of common stock to be purchased by employees</t>
  </si>
  <si>
    <t>85.00%</t>
  </si>
  <si>
    <t>Purchase period for common stock</t>
  </si>
  <si>
    <t>Number of shares available for issuance under Employee Stock Purchase Plan</t>
  </si>
  <si>
    <t>Employee Stock Purchase Plan with Offering Period Commencing on February 1, 2014 [Member] [Member]</t>
  </si>
  <si>
    <t>Maximum percentage of annual base earnings plus bonuses and commissions for which common stock can be purchased by employees</t>
  </si>
  <si>
    <t>7.00%</t>
  </si>
  <si>
    <t>Maximum amount for which common stock can be purchased by employees in any calendar year</t>
  </si>
  <si>
    <t>2014 Omnibus Equity Incentive Plan [Member]</t>
  </si>
  <si>
    <t>Additional shares authorized and available for issuance under equity incentive plan</t>
  </si>
  <si>
    <t>Expiration period from date of grant for options granted</t>
  </si>
  <si>
    <t>Total unrecognized compensation expense, net of estimates forfeitures</t>
  </si>
  <si>
    <t>Weighted-average vesting period over which unrecognized compensation expense will be recognized</t>
  </si>
  <si>
    <t>2 years 3 months</t>
  </si>
  <si>
    <t>Stock options [Member] | 2014 Omnibus Equity Incentive Plan [Member] | Maximum [Member]</t>
  </si>
  <si>
    <t>Minimum vesting period</t>
  </si>
  <si>
    <t>4 years</t>
  </si>
  <si>
    <t>Stock options [Member] | 2014 Omnibus Equity Incentive Plan [Member] | Minimum [Member]</t>
  </si>
  <si>
    <t>Employee Stock [Member] | One Thousand Nine Hundred Ninety Five Directors Stock Options Plan [Member]</t>
  </si>
  <si>
    <t>1 year</t>
  </si>
  <si>
    <t>Performance-based stock awards, total granted</t>
  </si>
  <si>
    <t>2 years 1 month</t>
  </si>
  <si>
    <t>Restricted stock [Member] | Maximum [Member]</t>
  </si>
  <si>
    <t>Restricted stock [Member] | Minimum [Member]</t>
  </si>
  <si>
    <t>Restricted stock [Member] | One Thousand Nine Hundred Ninety Five Directors Stock Options Plan [Member]</t>
  </si>
  <si>
    <t>Restricted stock [Member] | 2014 Omnibus Equity Incentive Plan [Member] | Maximum [Member]</t>
  </si>
  <si>
    <t>Restricted stock [Member] | 2014 Omnibus Equity Incentive Plan [Member] | Minimum [Member]</t>
  </si>
  <si>
    <t>Performance Based Restricted Stock Grants [Member]</t>
  </si>
  <si>
    <t>Restructuring and Other Charges (Details Textual) - USD ($) $ in Thousands</t>
  </si>
  <si>
    <t>Restructuring Cost and Reserve [Line Items]</t>
  </si>
  <si>
    <t>Restructuring Reserve</t>
  </si>
  <si>
    <t>2017 Restructuring Plan [Member]</t>
  </si>
  <si>
    <t>2016 Restructuring Plan [Member]</t>
  </si>
  <si>
    <t>Restructuring Reserve, Accrual Adjustment</t>
  </si>
  <si>
    <t>Prior Restructuring Plans [Member]</t>
  </si>
  <si>
    <t>Restructuring and Other Charges (Details) - USD ($) $ in Thousands</t>
  </si>
  <si>
    <t>Cadence's Restructuring Plans</t>
  </si>
  <si>
    <t>Beginning Balance</t>
  </si>
  <si>
    <t>Restructuring and other charges (credits), net</t>
  </si>
  <si>
    <t>Restructuring Activities Non Cash Charges Adjustments</t>
  </si>
  <si>
    <t>Cash payments</t>
  </si>
  <si>
    <t>Ending Balance</t>
  </si>
  <si>
    <t>Severance and Benefits [Member]</t>
  </si>
  <si>
    <t>Excess Facilities [Member]</t>
  </si>
  <si>
    <t>Other [Member]</t>
  </si>
  <si>
    <t>Restructuring and Other Charges (Details 1) - USD ($) $ in Thousands</t>
  </si>
  <si>
    <t>Accounts payable and accrued liabilities [Member]</t>
  </si>
  <si>
    <t>Other long-term liabilities [Member]</t>
  </si>
  <si>
    <t>Other Income, Net (Details) - USD ($) $ in Thousands</t>
  </si>
  <si>
    <t>Interest income</t>
  </si>
  <si>
    <t>Gains on sale of marketable debt and equity securities, net</t>
  </si>
  <si>
    <t>Gains on sale of non-marketable equity investments</t>
  </si>
  <si>
    <t>Gains (losses) on securities in NQDC trust</t>
  </si>
  <si>
    <t>Gains on foreign exchange</t>
  </si>
  <si>
    <t>Total other income, net</t>
  </si>
  <si>
    <t>Net Income Per Share (Details) - USD ($) $ / shares in Units, shares in Thousands, $ in Thousands</t>
  </si>
  <si>
    <t>Weighted average common shares used to calculate basic net income per share</t>
  </si>
  <si>
    <t>2015 Warrants</t>
  </si>
  <si>
    <t>Weighted average common shares used to calculate diluted net income per share</t>
  </si>
  <si>
    <t>Net Income Per Share (Details 1) - shares shares in Thousands</t>
  </si>
  <si>
    <t>Total potential common shares excluded</t>
  </si>
  <si>
    <t>Long-term performance-based awards</t>
  </si>
  <si>
    <t>Options to purchase shares of common stock</t>
  </si>
  <si>
    <t>Non-vested shares of restricted stock</t>
  </si>
  <si>
    <t>Balance Sheet Components (Details) - USD ($) $ in Thousands</t>
  </si>
  <si>
    <t>Inventories:</t>
  </si>
  <si>
    <t>Raw materials</t>
  </si>
  <si>
    <t>Finished goods</t>
  </si>
  <si>
    <t>Property, plant and equipment:</t>
  </si>
  <si>
    <t>Computer equipment and related software</t>
  </si>
  <si>
    <t>Buildings</t>
  </si>
  <si>
    <t>Land</t>
  </si>
  <si>
    <t>Leasehold, building and land improvements</t>
  </si>
  <si>
    <t>Furniture and fixtures</t>
  </si>
  <si>
    <t>Equipment</t>
  </si>
  <si>
    <t>In-process capital assets</t>
  </si>
  <si>
    <t>Total cost</t>
  </si>
  <si>
    <t>Less: Accumulated depreciation and amortization</t>
  </si>
  <si>
    <t>Other assets:</t>
  </si>
  <si>
    <t>Other long-term assets</t>
  </si>
  <si>
    <t>Accounts payable and accrued liabilities:</t>
  </si>
  <si>
    <t>Payroll and payroll-related accruals</t>
  </si>
  <si>
    <t>Accounts payable</t>
  </si>
  <si>
    <t>Income taxes payable - current</t>
  </si>
  <si>
    <t>Accrued operating liabilities</t>
  </si>
  <si>
    <t>Commitments and Contingencies (Details) - USD ($) $ in Thousands</t>
  </si>
  <si>
    <t>Operating Leases, Rent Expense, Net [Abstract]</t>
  </si>
  <si>
    <t>Rent expense</t>
  </si>
  <si>
    <t>Operating Leases, Future Minimum Payments Due, Fiscal Year Maturity [Abstract]</t>
  </si>
  <si>
    <t>Operating leases, future minimum payments,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Textual) $ in Millions</t>
  </si>
  <si>
    <t>Purchase obligations</t>
  </si>
  <si>
    <t>General period of warranty on sales of hardware products</t>
  </si>
  <si>
    <t>Fair Value (Details) - USD ($) $ in Thousands</t>
  </si>
  <si>
    <t>Short-term investments:</t>
  </si>
  <si>
    <t>Trading securities held in Non-Qualified Deferred Compensation Plan, or NQDC</t>
  </si>
  <si>
    <t>Foreign currency exchange contracts</t>
  </si>
  <si>
    <t>Total Assets</t>
  </si>
  <si>
    <t>Liabilities</t>
  </si>
  <si>
    <t>Money market funds [Member]</t>
  </si>
  <si>
    <t>Assets</t>
  </si>
  <si>
    <t>Marketable equity securities [Member]</t>
  </si>
  <si>
    <t>Available-for-sale securities</t>
  </si>
  <si>
    <t>Fair Value Measurements, Level 1 [Member]</t>
  </si>
  <si>
    <t>Fair Value Measurements, Level 1 [Member] | Money market funds [Member]</t>
  </si>
  <si>
    <t>Fair Value Measurements, Level 1 [Member] | Marketable equity securities [Member]</t>
  </si>
  <si>
    <t>Fair Value Measurements, Level 2 [Member]</t>
  </si>
  <si>
    <t>Fair Value Measurements, Level 2 [Member] | Money market funds [Member]</t>
  </si>
  <si>
    <t>Fair Value Measurements, Level 2 [Member] | Marketable equity securities [Member]</t>
  </si>
  <si>
    <t>Fair Value Measurements, Level 3 [Member]</t>
  </si>
  <si>
    <t>Fair Value Measurements, Level 3 [Member] | Money market funds [Member]</t>
  </si>
  <si>
    <t>Fair Value Measurements, Level 3 [Member] | Marketable equity securities [Member]</t>
  </si>
  <si>
    <t>Fair Value Fair Value (Details Textual) - 2017 Acquisitions [Member] $ in Millions</t>
  </si>
  <si>
    <t>Fair Value Measurements, Recurring and Nonrecurring, Valuation Techniques [Line Items]</t>
  </si>
  <si>
    <t>Intangible Assets [Member] | Fair Value, Inputs, Level 3 [Member]</t>
  </si>
  <si>
    <t>Fair Value Inputs, Discount Rate</t>
  </si>
  <si>
    <t>Employee and Director Benefit Plans (Details) - USD ($) $ in Thousands</t>
  </si>
  <si>
    <t>Contributions to plan</t>
  </si>
  <si>
    <t>Net recognized gains (losses) of trading securities</t>
  </si>
  <si>
    <t>Trading securities</t>
  </si>
  <si>
    <t>Defined Benefit Plan, Plan with Benefit Obligation in Excess of Plan Assets [Abstract]</t>
  </si>
  <si>
    <t>Unfunded projected benefit obligation - defined benefit retirement plans</t>
  </si>
  <si>
    <t>Other Comprehensive Loss (Details) - USD ($) $ in Thousands</t>
  </si>
  <si>
    <t>Foreign currency translation gain</t>
  </si>
  <si>
    <t>Unrealized holding gains on available-for-sale securities</t>
  </si>
  <si>
    <t>Total accumulated other comprehensive income</t>
  </si>
  <si>
    <t>Other Comprehensive Loss (Details 1) - USD ($) $ in Thousands</t>
  </si>
  <si>
    <t>Unrealized holding gains or losses</t>
  </si>
  <si>
    <t>Reclassification of unrealized holding gains or losses to other income, net</t>
  </si>
  <si>
    <t>Changes in unrealized holding gains or losses</t>
  </si>
  <si>
    <t>Segment Reporting (Details) - USD ($) $ in Thousands</t>
  </si>
  <si>
    <t>Americas:</t>
  </si>
  <si>
    <t>Total Americas</t>
  </si>
  <si>
    <t>Entity Wide Disclosure on Geographic Areas Revenue from External Customers</t>
  </si>
  <si>
    <t>Geographic Areas, revenue from External Customers attributed to Individual Foreign Countries</t>
  </si>
  <si>
    <t>Other Americas [Member]</t>
  </si>
  <si>
    <t>Asia [Member]</t>
  </si>
  <si>
    <t>Europe, Middle East and Afric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67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9383931490</v>
      </c>
    </row>
    <row r="17" spans="1:4">
      <c r="A17" s="4" t="s">
        <v>28</v>
      </c>
      <c r="C17" s="5" t="n">
        <v>2828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1</v>
      </c>
      <c r="B1" s="2" t="s">
        <v>1</v>
      </c>
    </row>
    <row r="2" spans="1:4">
      <c r="B2" s="2" t="s">
        <v>2</v>
      </c>
      <c r="C2" s="2" t="s">
        <v>30</v>
      </c>
      <c r="D2" s="2" t="s">
        <v>76</v>
      </c>
    </row>
    <row r="3" spans="1:4">
      <c r="A3" s="3" t="s">
        <v>408</v>
      </c>
    </row>
    <row r="4" spans="1:4">
      <c r="A4" s="4" t="s">
        <v>932</v>
      </c>
      <c r="B4" s="6" t="n">
        <v>2231</v>
      </c>
      <c r="C4" s="6" t="n">
        <v>770</v>
      </c>
      <c r="D4" s="6" t="n">
        <v>202</v>
      </c>
    </row>
    <row r="5" spans="1:4">
      <c r="A5" s="4" t="s">
        <v>933</v>
      </c>
      <c r="B5" s="5" t="n">
        <v>-519</v>
      </c>
      <c r="C5" s="5" t="n">
        <v>-54</v>
      </c>
      <c r="D5" s="5" t="n">
        <v>-33</v>
      </c>
    </row>
    <row r="6" spans="1:4">
      <c r="A6" s="4" t="s">
        <v>934</v>
      </c>
      <c r="B6" s="6" t="n">
        <v>1712</v>
      </c>
      <c r="C6" s="6" t="n">
        <v>716</v>
      </c>
      <c r="D6" s="6" t="n">
        <v>1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76</v>
      </c>
    </row>
    <row r="3" spans="1:4">
      <c r="A3" s="3" t="s">
        <v>936</v>
      </c>
    </row>
    <row r="4" spans="1:4">
      <c r="A4" s="4" t="s">
        <v>937</v>
      </c>
      <c r="B4" s="6" t="n">
        <v>864503</v>
      </c>
      <c r="C4" s="6" t="n">
        <v>863879</v>
      </c>
      <c r="D4" s="6" t="n">
        <v>808379</v>
      </c>
    </row>
    <row r="5" spans="1:4">
      <c r="A5" s="4" t="s">
        <v>80</v>
      </c>
      <c r="B5" s="5" t="n">
        <v>1943032</v>
      </c>
      <c r="C5" s="5" t="n">
        <v>1816083</v>
      </c>
      <c r="D5" s="5" t="n">
        <v>1702091</v>
      </c>
    </row>
    <row r="6" spans="1:4">
      <c r="A6" s="4" t="s">
        <v>572</v>
      </c>
    </row>
    <row r="7" spans="1:4">
      <c r="A7" s="3" t="s">
        <v>938</v>
      </c>
    </row>
    <row r="8" spans="1:4">
      <c r="A8" s="4" t="s">
        <v>939</v>
      </c>
      <c r="B8" s="5" t="n">
        <v>829436</v>
      </c>
      <c r="C8" s="5" t="n">
        <v>832583</v>
      </c>
      <c r="D8" s="5" t="n">
        <v>782419</v>
      </c>
    </row>
    <row r="9" spans="1:4">
      <c r="A9" s="4" t="s">
        <v>940</v>
      </c>
    </row>
    <row r="10" spans="1:4">
      <c r="A10" s="3" t="s">
        <v>938</v>
      </c>
    </row>
    <row r="11" spans="1:4">
      <c r="A11" s="4" t="s">
        <v>939</v>
      </c>
      <c r="B11" s="5" t="n">
        <v>35067</v>
      </c>
      <c r="C11" s="5" t="n">
        <v>31296</v>
      </c>
      <c r="D11" s="5" t="n">
        <v>25960</v>
      </c>
    </row>
    <row r="12" spans="1:4">
      <c r="A12" s="4" t="s">
        <v>941</v>
      </c>
    </row>
    <row r="13" spans="1:4">
      <c r="A13" s="3" t="s">
        <v>938</v>
      </c>
    </row>
    <row r="14" spans="1:4">
      <c r="A14" s="4" t="s">
        <v>939</v>
      </c>
      <c r="B14" s="5" t="n">
        <v>526201</v>
      </c>
      <c r="C14" s="5" t="n">
        <v>445500</v>
      </c>
      <c r="D14" s="5" t="n">
        <v>413588</v>
      </c>
    </row>
    <row r="15" spans="1:4">
      <c r="A15" s="4" t="s">
        <v>942</v>
      </c>
    </row>
    <row r="16" spans="1:4">
      <c r="A16" s="3" t="s">
        <v>938</v>
      </c>
    </row>
    <row r="17" spans="1:4">
      <c r="A17" s="4" t="s">
        <v>939</v>
      </c>
      <c r="B17" s="5" t="n">
        <v>385705</v>
      </c>
      <c r="C17" s="5" t="n">
        <v>346701</v>
      </c>
      <c r="D17" s="5" t="n">
        <v>316684</v>
      </c>
    </row>
    <row r="18" spans="1:4">
      <c r="A18" s="4" t="s">
        <v>943</v>
      </c>
    </row>
    <row r="19" spans="1:4">
      <c r="A19" s="3" t="s">
        <v>938</v>
      </c>
    </row>
    <row r="20" spans="1:4">
      <c r="A20" s="4" t="s">
        <v>939</v>
      </c>
      <c r="B20" s="6" t="n">
        <v>166623</v>
      </c>
      <c r="C20" s="6" t="n">
        <v>160003</v>
      </c>
      <c r="D20" s="6" t="n">
        <v>1634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44</v>
      </c>
      <c r="B1" s="2" t="s">
        <v>2</v>
      </c>
      <c r="C1" s="2" t="s">
        <v>30</v>
      </c>
      <c r="D1" s="2" t="s">
        <v>76</v>
      </c>
    </row>
    <row r="2" spans="1:4">
      <c r="A2" s="3" t="s">
        <v>936</v>
      </c>
    </row>
    <row r="3" spans="1:4">
      <c r="A3" s="4" t="s">
        <v>937</v>
      </c>
      <c r="B3" s="6" t="n">
        <v>199355</v>
      </c>
      <c r="C3" s="6" t="n">
        <v>194507</v>
      </c>
      <c r="D3" s="6" t="n">
        <v>190052</v>
      </c>
    </row>
    <row r="4" spans="1:4">
      <c r="A4" s="4" t="s">
        <v>945</v>
      </c>
      <c r="B4" s="5" t="n">
        <v>251342</v>
      </c>
      <c r="C4" s="5" t="n">
        <v>238607</v>
      </c>
      <c r="D4" s="5" t="n">
        <v>228599</v>
      </c>
    </row>
    <row r="5" spans="1:4">
      <c r="A5" s="4" t="s">
        <v>572</v>
      </c>
    </row>
    <row r="6" spans="1:4">
      <c r="A6" s="3" t="s">
        <v>413</v>
      </c>
    </row>
    <row r="7" spans="1:4">
      <c r="A7" s="4" t="s">
        <v>946</v>
      </c>
      <c r="B7" s="5" t="n">
        <v>198744</v>
      </c>
      <c r="C7" s="5" t="n">
        <v>193750</v>
      </c>
      <c r="D7" s="5" t="n">
        <v>189665</v>
      </c>
    </row>
    <row r="8" spans="1:4">
      <c r="A8" s="4" t="s">
        <v>940</v>
      </c>
    </row>
    <row r="9" spans="1:4">
      <c r="A9" s="3" t="s">
        <v>413</v>
      </c>
    </row>
    <row r="10" spans="1:4">
      <c r="A10" s="4" t="s">
        <v>946</v>
      </c>
      <c r="B10" s="5" t="n">
        <v>611</v>
      </c>
      <c r="C10" s="5" t="n">
        <v>757</v>
      </c>
      <c r="D10" s="5" t="n">
        <v>387</v>
      </c>
    </row>
    <row r="11" spans="1:4">
      <c r="A11" s="4" t="s">
        <v>941</v>
      </c>
    </row>
    <row r="12" spans="1:4">
      <c r="A12" s="3" t="s">
        <v>413</v>
      </c>
    </row>
    <row r="13" spans="1:4">
      <c r="A13" s="4" t="s">
        <v>946</v>
      </c>
      <c r="B13" s="5" t="n">
        <v>37678</v>
      </c>
      <c r="C13" s="5" t="n">
        <v>30564</v>
      </c>
      <c r="D13" s="5" t="n">
        <v>24767</v>
      </c>
    </row>
    <row r="14" spans="1:4">
      <c r="A14" s="4" t="s">
        <v>942</v>
      </c>
    </row>
    <row r="15" spans="1:4">
      <c r="A15" s="3" t="s">
        <v>413</v>
      </c>
    </row>
    <row r="16" spans="1:4">
      <c r="A16" s="4" t="s">
        <v>946</v>
      </c>
      <c r="B16" s="5" t="n">
        <v>13615</v>
      </c>
      <c r="C16" s="5" t="n">
        <v>12692</v>
      </c>
      <c r="D16" s="5" t="n">
        <v>12832</v>
      </c>
    </row>
    <row r="17" spans="1:4">
      <c r="A17" s="4" t="s">
        <v>943</v>
      </c>
    </row>
    <row r="18" spans="1:4">
      <c r="A18" s="3" t="s">
        <v>413</v>
      </c>
    </row>
    <row r="19" spans="1:4">
      <c r="A19" s="4" t="s">
        <v>946</v>
      </c>
      <c r="B19" s="6" t="n">
        <v>694</v>
      </c>
      <c r="C19" s="6" t="n">
        <v>844</v>
      </c>
      <c r="D19" s="6" t="n">
        <v>9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8087</v>
      </c>
      <c r="C3" s="6" t="n">
        <v>465232</v>
      </c>
    </row>
    <row r="4" spans="1:3">
      <c r="A4" s="4" t="s">
        <v>33</v>
      </c>
      <c r="B4" s="5" t="n">
        <v>4455</v>
      </c>
      <c r="C4" s="5" t="n">
        <v>3057</v>
      </c>
    </row>
    <row r="5" spans="1:3">
      <c r="A5" s="4" t="s">
        <v>34</v>
      </c>
      <c r="B5" s="5" t="n">
        <v>190426</v>
      </c>
      <c r="C5" s="5" t="n">
        <v>157171</v>
      </c>
    </row>
    <row r="6" spans="1:3">
      <c r="A6" s="4" t="s">
        <v>35</v>
      </c>
      <c r="B6" s="5" t="n">
        <v>33209</v>
      </c>
      <c r="C6" s="5" t="n">
        <v>39475</v>
      </c>
    </row>
    <row r="7" spans="1:3">
      <c r="A7" s="4" t="s">
        <v>36</v>
      </c>
      <c r="B7" s="5" t="n">
        <v>63811</v>
      </c>
      <c r="C7" s="5" t="n">
        <v>37099</v>
      </c>
    </row>
    <row r="8" spans="1:3">
      <c r="A8" s="4" t="s">
        <v>37</v>
      </c>
      <c r="B8" s="5" t="n">
        <v>979988</v>
      </c>
      <c r="C8" s="5" t="n">
        <v>702034</v>
      </c>
    </row>
    <row r="9" spans="1:3">
      <c r="A9" s="4" t="s">
        <v>38</v>
      </c>
      <c r="B9" s="5" t="n">
        <v>251342</v>
      </c>
      <c r="C9" s="5" t="n">
        <v>238607</v>
      </c>
    </row>
    <row r="10" spans="1:3">
      <c r="A10" s="4" t="s">
        <v>39</v>
      </c>
      <c r="B10" s="5" t="n">
        <v>666009</v>
      </c>
      <c r="C10" s="5" t="n">
        <v>572764</v>
      </c>
    </row>
    <row r="11" spans="1:3">
      <c r="A11" s="4" t="s">
        <v>40</v>
      </c>
      <c r="B11" s="5" t="n">
        <v>278835</v>
      </c>
      <c r="C11" s="5" t="n">
        <v>258814</v>
      </c>
    </row>
    <row r="12" spans="1:3">
      <c r="A12" s="4" t="s">
        <v>41</v>
      </c>
      <c r="B12" s="5" t="n">
        <v>12239</v>
      </c>
      <c r="C12" s="5" t="n">
        <v>12949</v>
      </c>
    </row>
    <row r="13" spans="1:3">
      <c r="A13" s="4" t="s">
        <v>42</v>
      </c>
      <c r="B13" s="5" t="n">
        <v>230301</v>
      </c>
      <c r="C13" s="5" t="n">
        <v>311740</v>
      </c>
    </row>
    <row r="14" spans="1:3">
      <c r="A14" s="4" t="s">
        <v>43</v>
      </c>
      <c r="B14" s="5" t="n">
        <v>2418714</v>
      </c>
      <c r="C14" s="5" t="n">
        <v>2096908</v>
      </c>
    </row>
    <row r="15" spans="1:3">
      <c r="A15" s="3" t="s">
        <v>44</v>
      </c>
    </row>
    <row r="16" spans="1:3">
      <c r="A16" s="4" t="s">
        <v>45</v>
      </c>
      <c r="B16" s="5" t="n">
        <v>85000</v>
      </c>
      <c r="C16" s="5" t="n">
        <v>50000</v>
      </c>
    </row>
    <row r="17" spans="1:3">
      <c r="A17" s="4" t="s">
        <v>46</v>
      </c>
      <c r="B17" s="5" t="n">
        <v>221101</v>
      </c>
      <c r="C17" s="5" t="n">
        <v>239496</v>
      </c>
    </row>
    <row r="18" spans="1:3">
      <c r="A18" s="4" t="s">
        <v>47</v>
      </c>
      <c r="B18" s="5" t="n">
        <v>336297</v>
      </c>
      <c r="C18" s="5" t="n">
        <v>296066</v>
      </c>
    </row>
    <row r="19" spans="1:3">
      <c r="A19" s="4" t="s">
        <v>48</v>
      </c>
      <c r="B19" s="5" t="n">
        <v>642398</v>
      </c>
      <c r="C19" s="5" t="n">
        <v>585562</v>
      </c>
    </row>
    <row r="20" spans="1:3">
      <c r="A20" s="3" t="s">
        <v>49</v>
      </c>
    </row>
    <row r="21" spans="1:3">
      <c r="A21" s="4" t="s">
        <v>50</v>
      </c>
      <c r="B21" s="5" t="n">
        <v>61513</v>
      </c>
      <c r="C21" s="5" t="n">
        <v>66769</v>
      </c>
    </row>
    <row r="22" spans="1:3">
      <c r="A22" s="4" t="s">
        <v>51</v>
      </c>
      <c r="B22" s="5" t="n">
        <v>644369</v>
      </c>
      <c r="C22" s="5" t="n">
        <v>643493</v>
      </c>
    </row>
    <row r="23" spans="1:3">
      <c r="A23" s="4" t="s">
        <v>52</v>
      </c>
      <c r="B23" s="5" t="n">
        <v>81232</v>
      </c>
      <c r="C23" s="5" t="n">
        <v>59314</v>
      </c>
    </row>
    <row r="24" spans="1:3">
      <c r="A24" s="4" t="s">
        <v>53</v>
      </c>
      <c r="B24" s="5" t="n">
        <v>787114</v>
      </c>
      <c r="C24" s="5" t="n">
        <v>769576</v>
      </c>
    </row>
    <row r="25" spans="1:3">
      <c r="A25" s="4" t="s">
        <v>54</v>
      </c>
      <c r="B25" s="4" t="s">
        <v>55</v>
      </c>
      <c r="C25" s="4" t="s">
        <v>55</v>
      </c>
    </row>
    <row r="26" spans="1:3">
      <c r="A26" s="3" t="s">
        <v>56</v>
      </c>
    </row>
    <row r="27" spans="1:3">
      <c r="A27" s="4" t="s">
        <v>57</v>
      </c>
      <c r="B27" s="5" t="n">
        <v>0</v>
      </c>
      <c r="C27" s="5" t="n">
        <v>0</v>
      </c>
    </row>
    <row r="28" spans="1:3">
      <c r="A28" s="4" t="s">
        <v>58</v>
      </c>
      <c r="B28" s="5" t="n">
        <v>1829950</v>
      </c>
      <c r="C28" s="5" t="n">
        <v>1820081</v>
      </c>
    </row>
    <row r="29" spans="1:3">
      <c r="A29" s="4" t="s">
        <v>59</v>
      </c>
      <c r="B29" s="5" t="n">
        <v>-1178121</v>
      </c>
      <c r="C29" s="5" t="n">
        <v>-1190053</v>
      </c>
    </row>
    <row r="30" spans="1:3">
      <c r="A30" s="4" t="s">
        <v>60</v>
      </c>
      <c r="B30" s="5" t="n">
        <v>341003</v>
      </c>
      <c r="C30" s="5" t="n">
        <v>136902</v>
      </c>
    </row>
    <row r="31" spans="1:3">
      <c r="A31" s="4" t="s">
        <v>61</v>
      </c>
      <c r="B31" s="5" t="n">
        <v>-3630</v>
      </c>
      <c r="C31" s="5" t="n">
        <v>-25160</v>
      </c>
    </row>
    <row r="32" spans="1:3">
      <c r="A32" s="4" t="s">
        <v>62</v>
      </c>
      <c r="B32" s="5" t="n">
        <v>989202</v>
      </c>
      <c r="C32" s="5" t="n">
        <v>741770</v>
      </c>
    </row>
    <row r="33" spans="1:3">
      <c r="A33" s="4" t="s">
        <v>63</v>
      </c>
      <c r="B33" s="6" t="n">
        <v>2418714</v>
      </c>
      <c r="C33" s="6" t="n">
        <v>2096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148</v>
      </c>
      <c r="B11" s="4" t="s">
        <v>268</v>
      </c>
    </row>
    <row r="12" spans="1:2">
      <c r="A12" s="4" t="s">
        <v>269</v>
      </c>
      <c r="B12" s="4" t="s">
        <v>270</v>
      </c>
    </row>
    <row r="13" spans="1:2">
      <c r="A13" s="4" t="s">
        <v>35</v>
      </c>
      <c r="B13" s="4" t="s">
        <v>271</v>
      </c>
    </row>
    <row r="14" spans="1:2">
      <c r="A14" s="4" t="s">
        <v>272</v>
      </c>
      <c r="B14" s="4" t="s">
        <v>273</v>
      </c>
    </row>
    <row r="15" spans="1:2">
      <c r="A15" s="4" t="s">
        <v>274</v>
      </c>
      <c r="B15" s="4" t="s">
        <v>275</v>
      </c>
    </row>
    <row r="16" spans="1:2">
      <c r="A16" s="4" t="s">
        <v>39</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112</v>
      </c>
      <c r="B25" s="4" t="s">
        <v>293</v>
      </c>
    </row>
    <row r="26" spans="1:2">
      <c r="A26" s="4" t="s">
        <v>294</v>
      </c>
      <c r="B26" s="4" t="s">
        <v>295</v>
      </c>
    </row>
    <row r="27" spans="1:2">
      <c r="A27" s="4" t="s">
        <v>296</v>
      </c>
      <c r="B27" s="4" t="s">
        <v>297</v>
      </c>
    </row>
    <row r="28" spans="1:2">
      <c r="A28" s="4" t="s">
        <v>233</v>
      </c>
      <c r="B28" s="4" t="s">
        <v>298</v>
      </c>
    </row>
    <row r="29" spans="1:2">
      <c r="A29" s="4" t="s">
        <v>299</v>
      </c>
      <c r="B29"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0</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400000</v>
      </c>
      <c r="C4" s="5" t="n">
        <v>4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600000000</v>
      </c>
      <c r="C8" s="5" t="n">
        <v>600000000</v>
      </c>
    </row>
    <row r="9" spans="1:3">
      <c r="A9" s="4" t="s">
        <v>72</v>
      </c>
      <c r="B9" s="5" t="n">
        <v>282067000</v>
      </c>
      <c r="C9" s="5" t="n">
        <v>278099000</v>
      </c>
    </row>
    <row r="10" spans="1:3">
      <c r="A10" s="4" t="s">
        <v>73</v>
      </c>
      <c r="B10" s="5" t="n">
        <v>282067000</v>
      </c>
      <c r="C10" s="5" t="n">
        <v>278099000</v>
      </c>
    </row>
    <row r="11" spans="1:3">
      <c r="A11" s="4" t="s">
        <v>74</v>
      </c>
      <c r="B11" s="5" t="n">
        <v>47092000</v>
      </c>
      <c r="C11" s="5" t="n">
        <v>510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8</v>
      </c>
    </row>
    <row r="4" spans="1:2">
      <c r="A4" s="4" t="s">
        <v>93</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6</v>
      </c>
    </row>
    <row r="4" spans="1:2">
      <c r="A4" s="4" t="s">
        <v>340</v>
      </c>
      <c r="B4" s="4" t="s">
        <v>341</v>
      </c>
    </row>
    <row r="5" spans="1:2">
      <c r="A5" s="4" t="s">
        <v>342</v>
      </c>
      <c r="B5" s="4" t="s">
        <v>343</v>
      </c>
    </row>
    <row r="6" spans="1:2">
      <c r="A6" s="4" t="s">
        <v>87</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22</v>
      </c>
    </row>
    <row r="4" spans="1:2">
      <c r="A4" s="4" t="s">
        <v>92</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2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3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813987</v>
      </c>
      <c r="C4" s="6" t="n">
        <v>1683771</v>
      </c>
      <c r="D4" s="6" t="n">
        <v>1578944</v>
      </c>
    </row>
    <row r="5" spans="1:4">
      <c r="A5" s="4" t="s">
        <v>79</v>
      </c>
      <c r="B5" s="5" t="n">
        <v>129045</v>
      </c>
      <c r="C5" s="5" t="n">
        <v>132312</v>
      </c>
      <c r="D5" s="5" t="n">
        <v>123147</v>
      </c>
    </row>
    <row r="6" spans="1:4">
      <c r="A6" s="4" t="s">
        <v>80</v>
      </c>
      <c r="B6" s="5" t="n">
        <v>1943032</v>
      </c>
      <c r="C6" s="5" t="n">
        <v>1816083</v>
      </c>
      <c r="D6" s="5" t="n">
        <v>1702091</v>
      </c>
    </row>
    <row r="7" spans="1:4">
      <c r="A7" s="3" t="s">
        <v>81</v>
      </c>
    </row>
    <row r="8" spans="1:4">
      <c r="A8" s="4" t="s">
        <v>82</v>
      </c>
      <c r="B8" s="5" t="n">
        <v>156676</v>
      </c>
      <c r="C8" s="5" t="n">
        <v>183291</v>
      </c>
      <c r="D8" s="5" t="n">
        <v>155659</v>
      </c>
    </row>
    <row r="9" spans="1:4">
      <c r="A9" s="4" t="s">
        <v>83</v>
      </c>
      <c r="B9" s="5" t="n">
        <v>80714</v>
      </c>
      <c r="C9" s="5" t="n">
        <v>73201</v>
      </c>
      <c r="D9" s="5" t="n">
        <v>82794</v>
      </c>
    </row>
    <row r="10" spans="1:4">
      <c r="A10" s="4" t="s">
        <v>84</v>
      </c>
      <c r="B10" s="5" t="n">
        <v>419161</v>
      </c>
      <c r="C10" s="5" t="n">
        <v>395194</v>
      </c>
      <c r="D10" s="5" t="n">
        <v>402432</v>
      </c>
    </row>
    <row r="11" spans="1:4">
      <c r="A11" s="4" t="s">
        <v>85</v>
      </c>
      <c r="B11" s="5" t="n">
        <v>804223</v>
      </c>
      <c r="C11" s="5" t="n">
        <v>735340</v>
      </c>
      <c r="D11" s="5" t="n">
        <v>637567</v>
      </c>
    </row>
    <row r="12" spans="1:4">
      <c r="A12" s="4" t="s">
        <v>86</v>
      </c>
      <c r="B12" s="5" t="n">
        <v>134181</v>
      </c>
      <c r="C12" s="5" t="n">
        <v>125106</v>
      </c>
      <c r="D12" s="5" t="n">
        <v>109982</v>
      </c>
    </row>
    <row r="13" spans="1:4">
      <c r="A13" s="4" t="s">
        <v>87</v>
      </c>
      <c r="B13" s="5" t="n">
        <v>14716</v>
      </c>
      <c r="C13" s="5" t="n">
        <v>18095</v>
      </c>
      <c r="D13" s="5" t="n">
        <v>23716</v>
      </c>
    </row>
    <row r="14" spans="1:4">
      <c r="A14" s="4" t="s">
        <v>88</v>
      </c>
      <c r="B14" s="5" t="n">
        <v>9406</v>
      </c>
      <c r="C14" s="5" t="n">
        <v>40955</v>
      </c>
      <c r="D14" s="5" t="n">
        <v>4511</v>
      </c>
    </row>
    <row r="15" spans="1:4">
      <c r="A15" s="4" t="s">
        <v>89</v>
      </c>
      <c r="B15" s="5" t="n">
        <v>1619077</v>
      </c>
      <c r="C15" s="5" t="n">
        <v>1571182</v>
      </c>
      <c r="D15" s="5" t="n">
        <v>1416661</v>
      </c>
    </row>
    <row r="16" spans="1:4">
      <c r="A16" s="4" t="s">
        <v>90</v>
      </c>
      <c r="B16" s="5" t="n">
        <v>323955</v>
      </c>
      <c r="C16" s="5" t="n">
        <v>244901</v>
      </c>
      <c r="D16" s="5" t="n">
        <v>285430</v>
      </c>
    </row>
    <row r="17" spans="1:4">
      <c r="A17" s="4" t="s">
        <v>91</v>
      </c>
      <c r="B17" s="5" t="n">
        <v>-25664</v>
      </c>
      <c r="C17" s="5" t="n">
        <v>-23670</v>
      </c>
      <c r="D17" s="5" t="n">
        <v>-28311</v>
      </c>
    </row>
    <row r="18" spans="1:4">
      <c r="A18" s="4" t="s">
        <v>92</v>
      </c>
      <c r="B18" s="5" t="n">
        <v>16755</v>
      </c>
      <c r="C18" s="5" t="n">
        <v>15922</v>
      </c>
      <c r="D18" s="5" t="n">
        <v>10477</v>
      </c>
    </row>
    <row r="19" spans="1:4">
      <c r="A19" s="4" t="s">
        <v>93</v>
      </c>
      <c r="B19" s="5" t="n">
        <v>315046</v>
      </c>
      <c r="C19" s="5" t="n">
        <v>237153</v>
      </c>
      <c r="D19" s="5" t="n">
        <v>267596</v>
      </c>
    </row>
    <row r="20" spans="1:4">
      <c r="A20" s="4" t="s">
        <v>94</v>
      </c>
      <c r="B20" s="5" t="n">
        <v>110945</v>
      </c>
      <c r="C20" s="5" t="n">
        <v>34067</v>
      </c>
      <c r="D20" s="5" t="n">
        <v>15179</v>
      </c>
    </row>
    <row r="21" spans="1:4">
      <c r="A21" s="4" t="s">
        <v>95</v>
      </c>
      <c r="B21" s="6" t="n">
        <v>204101</v>
      </c>
      <c r="C21" s="6" t="n">
        <v>203086</v>
      </c>
      <c r="D21" s="6" t="n">
        <v>252417</v>
      </c>
    </row>
    <row r="22" spans="1:4">
      <c r="A22" s="4" t="s">
        <v>96</v>
      </c>
      <c r="B22" s="7" t="n">
        <v>0.75</v>
      </c>
      <c r="C22" s="7" t="n">
        <v>0.71</v>
      </c>
      <c r="D22" s="7" t="n">
        <v>0.88</v>
      </c>
    </row>
    <row r="23" spans="1:4">
      <c r="A23" s="4" t="s">
        <v>97</v>
      </c>
      <c r="B23" s="7" t="n">
        <v>0.73</v>
      </c>
      <c r="C23" s="7" t="n">
        <v>0.7</v>
      </c>
      <c r="D23" s="7" t="n">
        <v>0.8100000000000001</v>
      </c>
    </row>
    <row r="24" spans="1:4">
      <c r="A24" s="4" t="s">
        <v>98</v>
      </c>
      <c r="B24" s="5" t="n">
        <v>272097</v>
      </c>
      <c r="C24" s="5" t="n">
        <v>284502</v>
      </c>
      <c r="D24" s="5" t="n">
        <v>288018</v>
      </c>
    </row>
    <row r="25" spans="1:4">
      <c r="A25" s="4" t="s">
        <v>99</v>
      </c>
      <c r="B25" s="5" t="n">
        <v>280221</v>
      </c>
      <c r="C25" s="5" t="n">
        <v>291256</v>
      </c>
      <c r="D25" s="5" t="n">
        <v>312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3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38</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4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246</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25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416</v>
      </c>
      <c r="C2" s="2" t="s">
        <v>417</v>
      </c>
    </row>
    <row r="3" spans="1:3">
      <c r="A3" s="4" t="s">
        <v>418</v>
      </c>
    </row>
    <row r="4" spans="1:3">
      <c r="A4" s="3" t="s">
        <v>419</v>
      </c>
    </row>
    <row r="5" spans="1:3">
      <c r="A5" s="4" t="s">
        <v>420</v>
      </c>
      <c r="B5" s="4" t="s">
        <v>421</v>
      </c>
    </row>
    <row r="6" spans="1:3">
      <c r="A6" s="4" t="s">
        <v>422</v>
      </c>
    </row>
    <row r="7" spans="1:3">
      <c r="A7" s="3" t="s">
        <v>419</v>
      </c>
    </row>
    <row r="8" spans="1:3">
      <c r="A8" s="4" t="s">
        <v>423</v>
      </c>
      <c r="C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5"/>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8</v>
      </c>
      <c r="B11" s="4" t="s">
        <v>439</v>
      </c>
    </row>
    <row r="12" spans="1:2">
      <c r="A12" s="4" t="s">
        <v>440</v>
      </c>
    </row>
    <row r="13" spans="1:2">
      <c r="A13" s="3" t="s">
        <v>432</v>
      </c>
    </row>
    <row r="14" spans="1:2">
      <c r="A14" s="4" t="s">
        <v>438</v>
      </c>
      <c r="B14" s="4" t="s">
        <v>441</v>
      </c>
    </row>
    <row r="15" spans="1:2">
      <c r="A15" s="4" t="s">
        <v>442</v>
      </c>
    </row>
    <row r="16" spans="1:2">
      <c r="A16" s="3" t="s">
        <v>432</v>
      </c>
    </row>
    <row r="17" spans="1:2">
      <c r="A17" s="4" t="s">
        <v>438</v>
      </c>
      <c r="B17" s="4" t="s">
        <v>443</v>
      </c>
    </row>
    <row r="18" spans="1:2">
      <c r="A18" s="4" t="s">
        <v>444</v>
      </c>
    </row>
    <row r="19" spans="1:2">
      <c r="A19" s="3" t="s">
        <v>432</v>
      </c>
    </row>
    <row r="20" spans="1:2">
      <c r="A20" s="4" t="s">
        <v>438</v>
      </c>
      <c r="B20" s="4" t="s">
        <v>443</v>
      </c>
    </row>
    <row r="21" spans="1:2">
      <c r="A21" s="4" t="s">
        <v>445</v>
      </c>
    </row>
    <row r="22" spans="1:2">
      <c r="A22" s="3" t="s">
        <v>432</v>
      </c>
    </row>
    <row r="23" spans="1:2">
      <c r="A23" s="4" t="s">
        <v>438</v>
      </c>
      <c r="B23" s="4" t="s">
        <v>446</v>
      </c>
    </row>
    <row r="24" spans="1:2">
      <c r="A24" s="4" t="s">
        <v>447</v>
      </c>
    </row>
    <row r="25" spans="1:2">
      <c r="A25" s="3" t="s">
        <v>432</v>
      </c>
    </row>
    <row r="26" spans="1:2">
      <c r="A26" s="4" t="s">
        <v>438</v>
      </c>
      <c r="B26" s="4" t="s">
        <v>448</v>
      </c>
    </row>
    <row r="27" spans="1:2">
      <c r="A27" s="4" t="s">
        <v>449</v>
      </c>
    </row>
    <row r="28" spans="1:2">
      <c r="A28" s="3" t="s">
        <v>432</v>
      </c>
    </row>
    <row r="29" spans="1:2">
      <c r="A29" s="4" t="s">
        <v>438</v>
      </c>
      <c r="B29" s="4" t="s">
        <v>450</v>
      </c>
    </row>
    <row r="30" spans="1:2">
      <c r="A30" s="4" t="s">
        <v>451</v>
      </c>
    </row>
    <row r="31" spans="1:2">
      <c r="A31" s="3" t="s">
        <v>432</v>
      </c>
    </row>
    <row r="32" spans="1:2">
      <c r="A32" s="4" t="s">
        <v>438</v>
      </c>
      <c r="B32"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39</v>
      </c>
    </row>
    <row r="6" spans="1:2">
      <c r="A6" s="4" t="s">
        <v>456</v>
      </c>
    </row>
    <row r="7" spans="1:2">
      <c r="A7" s="3" t="s">
        <v>454</v>
      </c>
    </row>
    <row r="8" spans="1:2">
      <c r="A8" s="4" t="s">
        <v>455</v>
      </c>
      <c r="B8"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58</v>
      </c>
      <c r="B1" s="2" t="s">
        <v>1</v>
      </c>
    </row>
    <row r="2" spans="1:4">
      <c r="B2" s="2" t="s">
        <v>2</v>
      </c>
      <c r="C2" s="2" t="s">
        <v>30</v>
      </c>
      <c r="D2" s="2" t="s">
        <v>76</v>
      </c>
    </row>
    <row r="3" spans="1:4">
      <c r="A3" s="3" t="s">
        <v>459</v>
      </c>
    </row>
    <row r="4" spans="1:4">
      <c r="A4" s="4" t="s">
        <v>460</v>
      </c>
      <c r="B4" s="4" t="s">
        <v>461</v>
      </c>
    </row>
    <row r="5" spans="1:4">
      <c r="A5" s="4" t="s">
        <v>462</v>
      </c>
      <c r="B5" s="8" t="n">
        <v>2.2</v>
      </c>
      <c r="C5" s="8" t="n">
        <v>3.5</v>
      </c>
      <c r="D5" s="6" t="n">
        <v>2</v>
      </c>
    </row>
    <row r="6" spans="1:4">
      <c r="A6" s="4" t="s">
        <v>463</v>
      </c>
      <c r="B6" s="8" t="n">
        <v>52.9</v>
      </c>
      <c r="C6" s="9" t="n">
        <v>52.7</v>
      </c>
      <c r="D6" s="9" t="n">
        <v>48.7</v>
      </c>
    </row>
    <row r="7" spans="1:4">
      <c r="A7" s="4" t="s">
        <v>464</v>
      </c>
      <c r="B7" s="4" t="s">
        <v>465</v>
      </c>
    </row>
    <row r="8" spans="1:4">
      <c r="A8" s="4" t="s">
        <v>466</v>
      </c>
      <c r="B8" s="4" t="s">
        <v>450</v>
      </c>
    </row>
    <row r="9" spans="1:4">
      <c r="A9" s="4" t="s">
        <v>467</v>
      </c>
      <c r="B9" s="4" t="s">
        <v>468</v>
      </c>
    </row>
    <row r="10" spans="1:4">
      <c r="A10" s="4" t="s">
        <v>469</v>
      </c>
      <c r="B10" s="8" t="n">
        <v>7.4</v>
      </c>
      <c r="C10" s="8" t="n">
        <v>8.4</v>
      </c>
      <c r="D10" s="8" t="n">
        <v>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6</v>
      </c>
    </row>
    <row r="3" spans="1:4">
      <c r="A3" s="3" t="s">
        <v>101</v>
      </c>
    </row>
    <row r="4" spans="1:4">
      <c r="A4" s="4" t="s">
        <v>95</v>
      </c>
      <c r="B4" s="6" t="n">
        <v>204101</v>
      </c>
      <c r="C4" s="6" t="n">
        <v>203086</v>
      </c>
      <c r="D4" s="6" t="n">
        <v>252417</v>
      </c>
    </row>
    <row r="5" spans="1:4">
      <c r="A5" s="3" t="s">
        <v>102</v>
      </c>
    </row>
    <row r="6" spans="1:4">
      <c r="A6" s="4" t="s">
        <v>103</v>
      </c>
      <c r="B6" s="5" t="n">
        <v>19394</v>
      </c>
      <c r="C6" s="5" t="n">
        <v>-12801</v>
      </c>
      <c r="D6" s="5" t="n">
        <v>-25276</v>
      </c>
    </row>
    <row r="7" spans="1:4">
      <c r="A7" s="4" t="s">
        <v>104</v>
      </c>
      <c r="B7" s="5" t="n">
        <v>1712</v>
      </c>
      <c r="C7" s="5" t="n">
        <v>716</v>
      </c>
      <c r="D7" s="5" t="n">
        <v>169</v>
      </c>
    </row>
    <row r="8" spans="1:4">
      <c r="A8" s="4" t="s">
        <v>105</v>
      </c>
      <c r="B8" s="5" t="n">
        <v>424</v>
      </c>
      <c r="C8" s="5" t="n">
        <v>-650</v>
      </c>
      <c r="D8" s="5" t="n">
        <v>335</v>
      </c>
    </row>
    <row r="9" spans="1:4">
      <c r="A9" s="4" t="s">
        <v>106</v>
      </c>
      <c r="B9" s="5" t="n">
        <v>21530</v>
      </c>
      <c r="C9" s="5" t="n">
        <v>-12735</v>
      </c>
      <c r="D9" s="5" t="n">
        <v>-24772</v>
      </c>
    </row>
    <row r="10" spans="1:4">
      <c r="A10" s="4" t="s">
        <v>107</v>
      </c>
      <c r="B10" s="6" t="n">
        <v>225631</v>
      </c>
      <c r="C10" s="6" t="n">
        <v>190351</v>
      </c>
      <c r="D10" s="6" t="n">
        <v>227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70</v>
      </c>
      <c r="B1" s="2" t="s">
        <v>2</v>
      </c>
      <c r="C1" s="2" t="s">
        <v>30</v>
      </c>
      <c r="D1" s="2" t="s">
        <v>471</v>
      </c>
      <c r="E1" s="2" t="s">
        <v>472</v>
      </c>
    </row>
    <row r="2" spans="1:5">
      <c r="A2" s="3" t="s">
        <v>473</v>
      </c>
    </row>
    <row r="3" spans="1:5">
      <c r="A3" s="4" t="s">
        <v>474</v>
      </c>
      <c r="B3" s="6" t="n">
        <v>735000</v>
      </c>
      <c r="C3" s="6" t="n">
        <v>700000</v>
      </c>
    </row>
    <row r="4" spans="1:5">
      <c r="A4" s="4" t="s">
        <v>475</v>
      </c>
      <c r="B4" s="5" t="n">
        <v>-5631</v>
      </c>
      <c r="C4" s="5" t="n">
        <v>-6507</v>
      </c>
    </row>
    <row r="5" spans="1:5">
      <c r="A5" s="4" t="s">
        <v>476</v>
      </c>
      <c r="B5" s="5" t="n">
        <v>85000</v>
      </c>
      <c r="C5" s="5" t="n">
        <v>50000</v>
      </c>
    </row>
    <row r="6" spans="1:5">
      <c r="A6" s="4" t="s">
        <v>476</v>
      </c>
      <c r="B6" s="5" t="n">
        <v>644369</v>
      </c>
      <c r="C6" s="5" t="n">
        <v>643493</v>
      </c>
    </row>
    <row r="7" spans="1:5">
      <c r="A7" s="4" t="s">
        <v>476</v>
      </c>
      <c r="B7" s="5" t="n">
        <v>729369</v>
      </c>
      <c r="C7" s="5" t="n">
        <v>693493</v>
      </c>
    </row>
    <row r="8" spans="1:5">
      <c r="A8" s="4" t="s">
        <v>477</v>
      </c>
    </row>
    <row r="9" spans="1:5">
      <c r="A9" s="3" t="s">
        <v>473</v>
      </c>
    </row>
    <row r="10" spans="1:5">
      <c r="A10" s="4" t="s">
        <v>474</v>
      </c>
      <c r="B10" s="5" t="n">
        <v>300000</v>
      </c>
      <c r="C10" s="5" t="n">
        <v>300000</v>
      </c>
      <c r="D10" s="6" t="n">
        <v>300000</v>
      </c>
    </row>
    <row r="11" spans="1:5">
      <c r="A11" s="4" t="s">
        <v>475</v>
      </c>
      <c r="B11" s="5" t="n">
        <v>-226</v>
      </c>
      <c r="C11" s="5" t="n">
        <v>-434</v>
      </c>
    </row>
    <row r="12" spans="1:5">
      <c r="A12" s="4" t="s">
        <v>476</v>
      </c>
      <c r="B12" s="5" t="n">
        <v>299774</v>
      </c>
      <c r="C12" s="5" t="n">
        <v>299566</v>
      </c>
    </row>
    <row r="13" spans="1:5">
      <c r="A13" s="4" t="s">
        <v>478</v>
      </c>
    </row>
    <row r="14" spans="1:5">
      <c r="A14" s="3" t="s">
        <v>473</v>
      </c>
    </row>
    <row r="15" spans="1:5">
      <c r="A15" s="4" t="s">
        <v>474</v>
      </c>
      <c r="B15" s="5" t="n">
        <v>350000</v>
      </c>
      <c r="C15" s="5" t="n">
        <v>350000</v>
      </c>
      <c r="E15" s="6" t="n">
        <v>350000</v>
      </c>
    </row>
    <row r="16" spans="1:5">
      <c r="A16" s="4" t="s">
        <v>475</v>
      </c>
      <c r="B16" s="5" t="n">
        <v>-5405</v>
      </c>
      <c r="C16" s="5" t="n">
        <v>-6073</v>
      </c>
      <c r="E16" s="6" t="n">
        <v>-1400</v>
      </c>
    </row>
    <row r="17" spans="1:5">
      <c r="A17" s="4" t="s">
        <v>476</v>
      </c>
      <c r="B17" s="5" t="n">
        <v>344595</v>
      </c>
      <c r="C17" s="5" t="n">
        <v>343927</v>
      </c>
    </row>
    <row r="18" spans="1:5">
      <c r="A18" s="4" t="s">
        <v>479</v>
      </c>
    </row>
    <row r="19" spans="1:5">
      <c r="A19" s="3" t="s">
        <v>473</v>
      </c>
    </row>
    <row r="20" spans="1:5">
      <c r="A20" s="4" t="s">
        <v>474</v>
      </c>
      <c r="B20" s="5" t="n">
        <v>85000</v>
      </c>
      <c r="C20" s="5" t="n">
        <v>50000</v>
      </c>
    </row>
    <row r="21" spans="1:5">
      <c r="A21" s="4" t="s">
        <v>476</v>
      </c>
      <c r="B21" s="6" t="n">
        <v>85000</v>
      </c>
      <c r="C21"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1</v>
      </c>
    </row>
    <row r="2" spans="1:3">
      <c r="B2" s="2" t="s">
        <v>481</v>
      </c>
      <c r="C2" s="2" t="s">
        <v>482</v>
      </c>
    </row>
    <row r="3" spans="1:3">
      <c r="A3" s="3" t="s">
        <v>483</v>
      </c>
    </row>
    <row r="4" spans="1:3">
      <c r="A4" s="4" t="s">
        <v>484</v>
      </c>
      <c r="B4" s="6" t="n">
        <v>85000</v>
      </c>
      <c r="C4" s="6" t="n">
        <v>50000</v>
      </c>
    </row>
    <row r="5" spans="1:3">
      <c r="A5" s="4" t="s">
        <v>479</v>
      </c>
    </row>
    <row r="6" spans="1:3">
      <c r="A6" s="3" t="s">
        <v>483</v>
      </c>
    </row>
    <row r="7" spans="1:3">
      <c r="A7" s="4" t="s">
        <v>485</v>
      </c>
      <c r="B7" s="5" t="n">
        <v>350000</v>
      </c>
    </row>
    <row r="8" spans="1:3">
      <c r="A8" s="4" t="s">
        <v>486</v>
      </c>
      <c r="B8" s="5" t="n">
        <v>250000</v>
      </c>
    </row>
    <row r="9" spans="1:3">
      <c r="A9" s="4" t="s">
        <v>487</v>
      </c>
      <c r="B9" s="6" t="n">
        <v>600000</v>
      </c>
    </row>
    <row r="10" spans="1:3">
      <c r="A10" s="4" t="s">
        <v>488</v>
      </c>
      <c r="B10" s="4" t="s">
        <v>489</v>
      </c>
    </row>
    <row r="11" spans="1:3">
      <c r="A11" s="4" t="s">
        <v>490</v>
      </c>
      <c r="B11" s="4" t="s">
        <v>491</v>
      </c>
    </row>
    <row r="12" spans="1:3">
      <c r="A12" s="4" t="s">
        <v>484</v>
      </c>
      <c r="B12" s="6" t="n">
        <v>85000</v>
      </c>
      <c r="C12" s="6" t="n">
        <v>50000</v>
      </c>
    </row>
    <row r="13" spans="1:3">
      <c r="A13" s="4" t="s">
        <v>492</v>
      </c>
    </row>
    <row r="14" spans="1:3">
      <c r="A14" s="3" t="s">
        <v>483</v>
      </c>
    </row>
    <row r="15" spans="1:3">
      <c r="A15" s="4" t="s">
        <v>493</v>
      </c>
      <c r="B15" s="4" t="s">
        <v>494</v>
      </c>
    </row>
    <row r="16" spans="1:3">
      <c r="A16" s="4" t="s">
        <v>495</v>
      </c>
    </row>
    <row r="17" spans="1:3">
      <c r="A17" s="3" t="s">
        <v>483</v>
      </c>
    </row>
    <row r="18" spans="1:3">
      <c r="A18" s="4" t="s">
        <v>493</v>
      </c>
      <c r="B18" s="4" t="s">
        <v>496</v>
      </c>
    </row>
    <row r="19" spans="1:3">
      <c r="A19" s="4" t="s">
        <v>479</v>
      </c>
    </row>
    <row r="20" spans="1:3">
      <c r="A20" s="3" t="s">
        <v>483</v>
      </c>
    </row>
    <row r="21" spans="1:3">
      <c r="A21" s="4" t="s">
        <v>497</v>
      </c>
      <c r="B21" s="5" t="n">
        <v>3</v>
      </c>
    </row>
    <row r="22" spans="1:3">
      <c r="A22" s="4" t="s">
        <v>498</v>
      </c>
      <c r="B22" s="10" t="n">
        <v>3.5</v>
      </c>
    </row>
    <row r="23" spans="1:3">
      <c r="A23" s="4" t="s">
        <v>499</v>
      </c>
      <c r="B23" s="6" t="n">
        <v>250000</v>
      </c>
    </row>
    <row r="24" spans="1:3">
      <c r="A24" s="4" t="s">
        <v>500</v>
      </c>
    </row>
    <row r="25" spans="1:3">
      <c r="A25" s="3" t="s">
        <v>483</v>
      </c>
    </row>
    <row r="26" spans="1:3">
      <c r="A26" s="4" t="s">
        <v>501</v>
      </c>
      <c r="B26" s="10" t="n">
        <v>3.25</v>
      </c>
    </row>
    <row r="27" spans="1:3">
      <c r="A27" s="4" t="s">
        <v>502</v>
      </c>
    </row>
    <row r="28" spans="1:3">
      <c r="A28" s="3" t="s">
        <v>483</v>
      </c>
    </row>
    <row r="29" spans="1:3">
      <c r="A29" s="4" t="s">
        <v>501</v>
      </c>
      <c r="B29" s="10" t="n">
        <v>2.75</v>
      </c>
    </row>
    <row r="30" spans="1:3">
      <c r="A30" s="4" t="s">
        <v>503</v>
      </c>
    </row>
    <row r="31" spans="1:3">
      <c r="A31" s="3" t="s">
        <v>483</v>
      </c>
    </row>
    <row r="32" spans="1:3">
      <c r="A32" s="4" t="s">
        <v>504</v>
      </c>
      <c r="B32" s="4" t="s">
        <v>505</v>
      </c>
    </row>
    <row r="33" spans="1:3">
      <c r="A33" s="4" t="s">
        <v>506</v>
      </c>
    </row>
    <row r="34" spans="1:3">
      <c r="A34" s="3" t="s">
        <v>483</v>
      </c>
    </row>
    <row r="35" spans="1:3">
      <c r="A35" s="4" t="s">
        <v>504</v>
      </c>
      <c r="B35" s="4" t="s">
        <v>507</v>
      </c>
    </row>
    <row r="36" spans="1:3">
      <c r="A36" s="4" t="s">
        <v>508</v>
      </c>
    </row>
    <row r="37" spans="1:3">
      <c r="A37" s="3" t="s">
        <v>483</v>
      </c>
    </row>
    <row r="38" spans="1:3">
      <c r="A38" s="4" t="s">
        <v>504</v>
      </c>
      <c r="B38" s="4" t="s">
        <v>509</v>
      </c>
    </row>
    <row r="39" spans="1:3">
      <c r="A39" s="4" t="s">
        <v>510</v>
      </c>
    </row>
    <row r="40" spans="1:3">
      <c r="A40" s="3" t="s">
        <v>483</v>
      </c>
    </row>
    <row r="41" spans="1:3">
      <c r="A41" s="4" t="s">
        <v>504</v>
      </c>
      <c r="B41"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2</v>
      </c>
      <c r="B1" s="2" t="s">
        <v>513</v>
      </c>
      <c r="C1" s="2" t="s">
        <v>514</v>
      </c>
      <c r="D1" s="2" t="s">
        <v>481</v>
      </c>
      <c r="E1" s="2" t="s">
        <v>482</v>
      </c>
    </row>
    <row r="2" spans="1:5">
      <c r="A2" s="3" t="s">
        <v>473</v>
      </c>
    </row>
    <row r="3" spans="1:5">
      <c r="A3" s="4" t="s">
        <v>515</v>
      </c>
      <c r="D3" s="6" t="n">
        <v>5631</v>
      </c>
      <c r="E3" s="6" t="n">
        <v>6507</v>
      </c>
    </row>
    <row r="4" spans="1:5">
      <c r="A4" s="4" t="s">
        <v>477</v>
      </c>
    </row>
    <row r="5" spans="1:5">
      <c r="A5" s="3" t="s">
        <v>473</v>
      </c>
    </row>
    <row r="6" spans="1:5">
      <c r="A6" s="4" t="s">
        <v>516</v>
      </c>
      <c r="B6" s="6" t="n">
        <v>300000</v>
      </c>
      <c r="D6" s="6" t="n">
        <v>300000</v>
      </c>
      <c r="E6" s="5" t="n">
        <v>300000</v>
      </c>
    </row>
    <row r="7" spans="1:5">
      <c r="A7" s="4" t="s">
        <v>517</v>
      </c>
      <c r="B7" s="4" t="s">
        <v>443</v>
      </c>
    </row>
    <row r="8" spans="1:5">
      <c r="A8" s="4" t="s">
        <v>518</v>
      </c>
      <c r="D8" s="4" t="s">
        <v>519</v>
      </c>
    </row>
    <row r="9" spans="1:5">
      <c r="A9" s="4" t="s">
        <v>520</v>
      </c>
      <c r="D9" s="5" t="n">
        <v>3</v>
      </c>
    </row>
    <row r="10" spans="1:5">
      <c r="A10" s="4" t="s">
        <v>521</v>
      </c>
      <c r="D10" s="10" t="n">
        <v>3.5</v>
      </c>
    </row>
    <row r="11" spans="1:5">
      <c r="A11" s="4" t="s">
        <v>522</v>
      </c>
      <c r="D11" s="6" t="n">
        <v>250000</v>
      </c>
    </row>
    <row r="12" spans="1:5">
      <c r="A12" s="4" t="s">
        <v>515</v>
      </c>
      <c r="D12" s="5" t="n">
        <v>226</v>
      </c>
      <c r="E12" s="5" t="n">
        <v>434</v>
      </c>
    </row>
    <row r="13" spans="1:5">
      <c r="A13" s="4" t="s">
        <v>478</v>
      </c>
    </row>
    <row r="14" spans="1:5">
      <c r="A14" s="3" t="s">
        <v>473</v>
      </c>
    </row>
    <row r="15" spans="1:5">
      <c r="A15" s="4" t="s">
        <v>516</v>
      </c>
      <c r="C15" s="6" t="n">
        <v>350000</v>
      </c>
      <c r="D15" s="5" t="n">
        <v>350000</v>
      </c>
      <c r="E15" s="5" t="n">
        <v>350000</v>
      </c>
    </row>
    <row r="16" spans="1:5">
      <c r="A16" s="4" t="s">
        <v>523</v>
      </c>
      <c r="C16" s="4" t="s">
        <v>524</v>
      </c>
    </row>
    <row r="17" spans="1:5">
      <c r="A17" s="4" t="s">
        <v>525</v>
      </c>
      <c r="C17" s="6" t="n">
        <v>342400</v>
      </c>
    </row>
    <row r="18" spans="1:5">
      <c r="A18" s="4" t="s">
        <v>515</v>
      </c>
      <c r="C18" s="5" t="n">
        <v>1400</v>
      </c>
      <c r="D18" s="6" t="n">
        <v>5405</v>
      </c>
      <c r="E18" s="6" t="n">
        <v>6073</v>
      </c>
    </row>
    <row r="19" spans="1:5">
      <c r="A19" s="4" t="s">
        <v>526</v>
      </c>
      <c r="C19" s="6" t="n">
        <v>6200</v>
      </c>
    </row>
    <row r="20" spans="1:5">
      <c r="A20" s="4" t="s">
        <v>527</v>
      </c>
    </row>
    <row r="21" spans="1:5">
      <c r="A21" s="3" t="s">
        <v>473</v>
      </c>
    </row>
    <row r="22" spans="1:5">
      <c r="A22" s="4" t="s">
        <v>528</v>
      </c>
      <c r="D22" s="4" t="s">
        <v>529</v>
      </c>
    </row>
    <row r="23" spans="1:5">
      <c r="A23" s="4" t="s">
        <v>530</v>
      </c>
    </row>
    <row r="24" spans="1:5">
      <c r="A24" s="3" t="s">
        <v>473</v>
      </c>
    </row>
    <row r="25" spans="1:5">
      <c r="A25" s="4" t="s">
        <v>531</v>
      </c>
      <c r="D25" s="10" t="n">
        <v>2.75</v>
      </c>
    </row>
    <row r="26" spans="1:5">
      <c r="A26" s="4" t="s">
        <v>532</v>
      </c>
    </row>
    <row r="27" spans="1:5">
      <c r="A27" s="3" t="s">
        <v>473</v>
      </c>
    </row>
    <row r="28" spans="1:5">
      <c r="A28" s="4" t="s">
        <v>533</v>
      </c>
      <c r="D28" s="4" t="s">
        <v>534</v>
      </c>
    </row>
    <row r="29" spans="1:5">
      <c r="A29" s="4" t="s">
        <v>535</v>
      </c>
    </row>
    <row r="30" spans="1:5">
      <c r="A30" s="3" t="s">
        <v>473</v>
      </c>
    </row>
    <row r="31" spans="1:5">
      <c r="A31" s="4" t="s">
        <v>531</v>
      </c>
      <c r="D31" s="10" t="n">
        <v>3.25</v>
      </c>
    </row>
    <row r="32" spans="1:5">
      <c r="A32" s="4" t="s">
        <v>536</v>
      </c>
    </row>
    <row r="33" spans="1:5">
      <c r="A33" s="3" t="s">
        <v>473</v>
      </c>
    </row>
    <row r="34" spans="1:5">
      <c r="A34" s="4" t="s">
        <v>533</v>
      </c>
      <c r="D34" s="4" t="s">
        <v>5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7</v>
      </c>
      <c r="B1" s="2" t="s">
        <v>2</v>
      </c>
      <c r="C1" s="2" t="s">
        <v>30</v>
      </c>
      <c r="D1" s="2" t="s">
        <v>76</v>
      </c>
      <c r="E1" s="2" t="s">
        <v>538</v>
      </c>
    </row>
    <row r="2" spans="1:5">
      <c r="A2" s="3" t="s">
        <v>191</v>
      </c>
    </row>
    <row r="3" spans="1:5">
      <c r="A3" s="4" t="s">
        <v>32</v>
      </c>
      <c r="B3" s="6" t="n">
        <v>688087</v>
      </c>
      <c r="C3" s="6" t="n">
        <v>465232</v>
      </c>
      <c r="D3" s="6" t="n">
        <v>616686</v>
      </c>
      <c r="E3" s="6" t="n">
        <v>932161</v>
      </c>
    </row>
    <row r="4" spans="1:5">
      <c r="A4" s="4" t="s">
        <v>33</v>
      </c>
      <c r="B4" s="5" t="n">
        <v>4455</v>
      </c>
      <c r="C4" s="5" t="n">
        <v>3057</v>
      </c>
    </row>
    <row r="5" spans="1:5">
      <c r="A5" s="4" t="s">
        <v>539</v>
      </c>
      <c r="B5" s="6" t="n">
        <v>692542</v>
      </c>
      <c r="C5" s="6" t="n">
        <v>468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0</v>
      </c>
      <c r="B1" s="2" t="s">
        <v>2</v>
      </c>
      <c r="C1" s="2" t="s">
        <v>30</v>
      </c>
      <c r="D1" s="2" t="s">
        <v>76</v>
      </c>
      <c r="E1" s="2" t="s">
        <v>538</v>
      </c>
    </row>
    <row r="2" spans="1:5">
      <c r="A2" s="3" t="s">
        <v>541</v>
      </c>
    </row>
    <row r="3" spans="1:5">
      <c r="A3" s="4" t="s">
        <v>542</v>
      </c>
      <c r="B3" s="6" t="n">
        <v>184153</v>
      </c>
      <c r="C3" s="6" t="n">
        <v>227508</v>
      </c>
    </row>
    <row r="4" spans="1:5">
      <c r="A4" s="4" t="s">
        <v>543</v>
      </c>
      <c r="B4" s="5" t="n">
        <v>503934</v>
      </c>
      <c r="C4" s="5" t="n">
        <v>237724</v>
      </c>
    </row>
    <row r="5" spans="1:5">
      <c r="A5" s="4" t="s">
        <v>544</v>
      </c>
      <c r="B5" s="6" t="n">
        <v>688087</v>
      </c>
      <c r="C5" s="6" t="n">
        <v>465232</v>
      </c>
      <c r="D5" s="6" t="n">
        <v>616686</v>
      </c>
      <c r="E5" s="6" t="n">
        <v>932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33</v>
      </c>
    </row>
    <row r="3" spans="1:3">
      <c r="A3" s="4" t="s">
        <v>546</v>
      </c>
      <c r="B3" s="6" t="n">
        <v>1817</v>
      </c>
      <c r="C3" s="6" t="n">
        <v>2131</v>
      </c>
    </row>
    <row r="4" spans="1:3">
      <c r="A4" s="4" t="s">
        <v>547</v>
      </c>
      <c r="B4" s="5" t="n">
        <v>2638</v>
      </c>
      <c r="C4" s="5" t="n">
        <v>926</v>
      </c>
    </row>
    <row r="5" spans="1:3">
      <c r="A5" s="4" t="s">
        <v>548</v>
      </c>
      <c r="B5" s="5" t="n">
        <v>0</v>
      </c>
      <c r="C5" s="5" t="n">
        <v>0</v>
      </c>
    </row>
    <row r="6" spans="1:3">
      <c r="A6" s="4" t="s">
        <v>237</v>
      </c>
      <c r="B6" s="6" t="n">
        <v>4455</v>
      </c>
      <c r="C6" s="6" t="n">
        <v>30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9</v>
      </c>
      <c r="B1" s="2" t="s">
        <v>2</v>
      </c>
      <c r="C1" s="2" t="s">
        <v>30</v>
      </c>
    </row>
    <row r="2" spans="1:3">
      <c r="A2" s="3" t="s">
        <v>191</v>
      </c>
    </row>
    <row r="3" spans="1:3">
      <c r="A3" s="4" t="s">
        <v>550</v>
      </c>
      <c r="B3" s="6" t="n">
        <v>532</v>
      </c>
      <c r="C3" s="6" t="n">
        <v>532</v>
      </c>
    </row>
    <row r="4" spans="1:3">
      <c r="A4" s="4" t="s">
        <v>551</v>
      </c>
      <c r="B4" s="5" t="n">
        <v>2460</v>
      </c>
      <c r="C4" s="5" t="n">
        <v>2634</v>
      </c>
    </row>
    <row r="5" spans="1:3">
      <c r="A5" s="4" t="s">
        <v>552</v>
      </c>
      <c r="B5" s="6" t="n">
        <v>2992</v>
      </c>
      <c r="C5" s="6" t="n">
        <v>3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53</v>
      </c>
      <c r="B1" s="2" t="s">
        <v>2</v>
      </c>
      <c r="C1" s="2" t="s">
        <v>30</v>
      </c>
      <c r="D1" s="2" t="s">
        <v>76</v>
      </c>
      <c r="E1" s="2" t="s">
        <v>538</v>
      </c>
    </row>
    <row r="2" spans="1:5">
      <c r="A2" s="3" t="s">
        <v>554</v>
      </c>
    </row>
    <row r="3" spans="1:5">
      <c r="A3" s="4" t="s">
        <v>555</v>
      </c>
      <c r="B3" s="6" t="n">
        <v>119325</v>
      </c>
      <c r="C3" s="6" t="n">
        <v>85554</v>
      </c>
    </row>
    <row r="4" spans="1:5">
      <c r="A4" s="4" t="s">
        <v>556</v>
      </c>
      <c r="B4" s="5" t="n">
        <v>71101</v>
      </c>
      <c r="C4" s="5" t="n">
        <v>71617</v>
      </c>
    </row>
    <row r="5" spans="1:5">
      <c r="A5" s="4" t="s">
        <v>41</v>
      </c>
      <c r="B5" s="5" t="n">
        <v>12239</v>
      </c>
      <c r="C5" s="5" t="n">
        <v>12949</v>
      </c>
    </row>
    <row r="6" spans="1:5">
      <c r="A6" s="4" t="s">
        <v>557</v>
      </c>
      <c r="B6" s="5" t="n">
        <v>202665</v>
      </c>
      <c r="C6" s="5" t="n">
        <v>170120</v>
      </c>
    </row>
    <row r="7" spans="1:5">
      <c r="A7" s="4" t="s">
        <v>558</v>
      </c>
      <c r="B7" s="5" t="n">
        <v>0</v>
      </c>
      <c r="C7" s="5" t="n">
        <v>0</v>
      </c>
      <c r="D7" s="6" t="n">
        <v>0</v>
      </c>
      <c r="E7" s="6" t="n">
        <v>0</v>
      </c>
    </row>
    <row r="8" spans="1:5">
      <c r="A8" s="4" t="s">
        <v>559</v>
      </c>
      <c r="B8" s="6" t="n">
        <v>202665</v>
      </c>
      <c r="C8" s="6" t="n">
        <v>170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5" t="n">
        <v>1</v>
      </c>
      <c r="C3" s="5" t="n">
        <v>0</v>
      </c>
    </row>
    <row r="4" spans="1:3">
      <c r="A4" s="4" t="s">
        <v>563</v>
      </c>
      <c r="C4"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5</v>
      </c>
      <c r="B1" s="2" t="s">
        <v>1</v>
      </c>
    </row>
    <row r="2" spans="1:4">
      <c r="B2" s="2" t="s">
        <v>2</v>
      </c>
      <c r="C2" s="2" t="s">
        <v>30</v>
      </c>
      <c r="D2" s="2" t="s">
        <v>76</v>
      </c>
    </row>
    <row r="3" spans="1:4">
      <c r="A3" s="3" t="s">
        <v>319</v>
      </c>
    </row>
    <row r="4" spans="1:4">
      <c r="A4" s="4" t="s">
        <v>566</v>
      </c>
      <c r="B4" s="6" t="n">
        <v>0</v>
      </c>
      <c r="C4" s="6" t="n">
        <v>0</v>
      </c>
      <c r="D4" s="6" t="n">
        <v>0</v>
      </c>
    </row>
    <row r="5" spans="1:4">
      <c r="A5" s="4" t="s">
        <v>567</v>
      </c>
      <c r="B5" s="5" t="n">
        <v>2623</v>
      </c>
      <c r="C5" s="5" t="n">
        <v>308</v>
      </c>
      <c r="D5" s="5" t="n">
        <v>126</v>
      </c>
    </row>
    <row r="6" spans="1:4">
      <c r="A6" s="4" t="s">
        <v>568</v>
      </c>
      <c r="B6" s="5" t="n">
        <v>-2623</v>
      </c>
      <c r="C6" s="5" t="n">
        <v>-308</v>
      </c>
      <c r="D6" s="5" t="n">
        <v>-126</v>
      </c>
    </row>
    <row r="7" spans="1:4">
      <c r="A7" s="4" t="s">
        <v>569</v>
      </c>
      <c r="B7" s="6" t="n">
        <v>0</v>
      </c>
      <c r="C7" s="6" t="n">
        <v>0</v>
      </c>
      <c r="D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53"/>
    <col customWidth="1" max="5" min="5" width="15"/>
    <col customWidth="1" max="6" min="6" width="40"/>
    <col customWidth="1" max="7" min="7" width="46"/>
  </cols>
  <sheetData>
    <row r="1" spans="1:7">
      <c r="A1" s="1" t="s">
        <v>108</v>
      </c>
      <c r="B1" s="2" t="s">
        <v>109</v>
      </c>
      <c r="C1" s="2" t="s">
        <v>110</v>
      </c>
      <c r="D1" s="2" t="s">
        <v>111</v>
      </c>
      <c r="E1" s="2" t="s">
        <v>112</v>
      </c>
      <c r="F1" s="2" t="s">
        <v>113</v>
      </c>
      <c r="G1" s="2" t="s">
        <v>114</v>
      </c>
    </row>
    <row r="2" spans="1:7">
      <c r="A2" s="4" t="s">
        <v>115</v>
      </c>
      <c r="B2" s="6" t="n">
        <v>1333574</v>
      </c>
      <c r="D2" s="6" t="n">
        <v>1851427</v>
      </c>
      <c r="E2" s="6" t="n">
        <v>-203792</v>
      </c>
      <c r="F2" s="6" t="n">
        <v>-326408</v>
      </c>
      <c r="G2" s="6" t="n">
        <v>12347</v>
      </c>
    </row>
    <row r="3" spans="1:7">
      <c r="A3" s="4" t="s">
        <v>116</v>
      </c>
      <c r="C3" s="5" t="n">
        <v>291584</v>
      </c>
    </row>
    <row r="4" spans="1:7">
      <c r="A4" s="3" t="s">
        <v>117</v>
      </c>
    </row>
    <row r="5" spans="1:7">
      <c r="A5" s="4" t="s">
        <v>95</v>
      </c>
      <c r="B5" s="5" t="n">
        <v>252417</v>
      </c>
      <c r="F5" s="5" t="n">
        <v>252417</v>
      </c>
    </row>
    <row r="6" spans="1:7">
      <c r="A6" s="4" t="s">
        <v>118</v>
      </c>
      <c r="B6" s="6" t="n">
        <v>-24772</v>
      </c>
      <c r="G6" s="5" t="n">
        <v>-24772</v>
      </c>
    </row>
    <row r="7" spans="1:7">
      <c r="A7" s="4" t="s">
        <v>119</v>
      </c>
      <c r="B7" s="5" t="n">
        <v>-16255</v>
      </c>
      <c r="C7" s="5" t="n">
        <v>-16255</v>
      </c>
    </row>
    <row r="8" spans="1:7">
      <c r="A8" s="4" t="s">
        <v>120</v>
      </c>
      <c r="B8" s="6" t="n">
        <v>-333189</v>
      </c>
      <c r="E8" s="5" t="n">
        <v>-333189</v>
      </c>
    </row>
    <row r="9" spans="1:7">
      <c r="A9" s="4" t="s">
        <v>121</v>
      </c>
      <c r="C9" s="5" t="n">
        <v>12399</v>
      </c>
    </row>
    <row r="10" spans="1:7">
      <c r="A10" s="4" t="s">
        <v>122</v>
      </c>
      <c r="B10" s="5" t="n">
        <v>74711</v>
      </c>
      <c r="D10" s="5" t="n">
        <v>-90542</v>
      </c>
      <c r="E10" s="5" t="n">
        <v>165253</v>
      </c>
    </row>
    <row r="11" spans="1:7">
      <c r="A11" s="4" t="s">
        <v>123</v>
      </c>
      <c r="C11" s="5" t="n">
        <v>23122</v>
      </c>
    </row>
    <row r="12" spans="1:7">
      <c r="A12" s="4" t="s">
        <v>124</v>
      </c>
      <c r="B12" s="5" t="n">
        <v>-33651</v>
      </c>
      <c r="D12" s="5" t="n">
        <v>-4824</v>
      </c>
      <c r="E12" s="5" t="n">
        <v>-28827</v>
      </c>
    </row>
    <row r="13" spans="1:7">
      <c r="A13" s="4" t="s">
        <v>125</v>
      </c>
      <c r="C13" s="5" t="n">
        <v>-1458</v>
      </c>
    </row>
    <row r="14" spans="1:7">
      <c r="A14" s="4" t="s">
        <v>126</v>
      </c>
      <c r="B14" s="5" t="n">
        <v>14684</v>
      </c>
      <c r="D14" s="5" t="n">
        <v>14684</v>
      </c>
    </row>
    <row r="15" spans="1:7">
      <c r="A15" s="4" t="s">
        <v>127</v>
      </c>
      <c r="B15" s="5" t="n">
        <v>92341</v>
      </c>
      <c r="D15" s="5" t="n">
        <v>92341</v>
      </c>
    </row>
    <row r="16" spans="1:7">
      <c r="A16" s="4" t="s">
        <v>128</v>
      </c>
      <c r="B16" s="5" t="n">
        <v>1376115</v>
      </c>
      <c r="D16" s="5" t="n">
        <v>1863086</v>
      </c>
      <c r="E16" s="5" t="n">
        <v>-400555</v>
      </c>
      <c r="F16" s="5" t="n">
        <v>-73991</v>
      </c>
      <c r="G16" s="5" t="n">
        <v>-12425</v>
      </c>
    </row>
    <row r="17" spans="1:7">
      <c r="A17" s="4" t="s">
        <v>129</v>
      </c>
      <c r="C17" s="5" t="n">
        <v>309392</v>
      </c>
    </row>
    <row r="18" spans="1:7">
      <c r="A18" s="3" t="s">
        <v>117</v>
      </c>
    </row>
    <row r="19" spans="1:7">
      <c r="A19" s="4" t="s">
        <v>130</v>
      </c>
      <c r="B19" s="5" t="n">
        <v>8171</v>
      </c>
      <c r="D19" s="5" t="n">
        <v>364</v>
      </c>
      <c r="F19" s="5" t="n">
        <v>7807</v>
      </c>
    </row>
    <row r="20" spans="1:7">
      <c r="A20" s="4" t="s">
        <v>95</v>
      </c>
      <c r="B20" s="5" t="n">
        <v>203086</v>
      </c>
      <c r="F20" s="5" t="n">
        <v>203086</v>
      </c>
    </row>
    <row r="21" spans="1:7">
      <c r="A21" s="4" t="s">
        <v>118</v>
      </c>
      <c r="B21" s="6" t="n">
        <v>-12735</v>
      </c>
      <c r="G21" s="5" t="n">
        <v>-12735</v>
      </c>
    </row>
    <row r="22" spans="1:7">
      <c r="A22" s="4" t="s">
        <v>119</v>
      </c>
      <c r="B22" s="5" t="n">
        <v>-40493</v>
      </c>
      <c r="C22" s="5" t="n">
        <v>-40493</v>
      </c>
    </row>
    <row r="23" spans="1:7">
      <c r="A23" s="4" t="s">
        <v>120</v>
      </c>
      <c r="B23" s="6" t="n">
        <v>-960289</v>
      </c>
      <c r="E23" s="5" t="n">
        <v>-960289</v>
      </c>
    </row>
    <row r="24" spans="1:7">
      <c r="A24" s="4" t="s">
        <v>121</v>
      </c>
      <c r="C24" s="5" t="n">
        <v>10587</v>
      </c>
    </row>
    <row r="25" spans="1:7">
      <c r="A25" s="4" t="s">
        <v>122</v>
      </c>
      <c r="B25" s="5" t="n">
        <v>55432</v>
      </c>
      <c r="D25" s="5" t="n">
        <v>-147074</v>
      </c>
      <c r="E25" s="5" t="n">
        <v>202506</v>
      </c>
    </row>
    <row r="26" spans="1:7">
      <c r="A26" s="4" t="s">
        <v>124</v>
      </c>
      <c r="B26" s="5" t="n">
        <v>-37227</v>
      </c>
      <c r="D26" s="5" t="n">
        <v>-5512</v>
      </c>
      <c r="E26" s="5" t="n">
        <v>-31715</v>
      </c>
    </row>
    <row r="27" spans="1:7">
      <c r="A27" s="4" t="s">
        <v>125</v>
      </c>
      <c r="C27" s="5" t="n">
        <v>-1387</v>
      </c>
    </row>
    <row r="28" spans="1:7">
      <c r="A28" s="4" t="s">
        <v>127</v>
      </c>
      <c r="B28" s="5" t="n">
        <v>109217</v>
      </c>
      <c r="D28" s="5" t="n">
        <v>109217</v>
      </c>
    </row>
    <row r="29" spans="1:7">
      <c r="A29" s="4" t="s">
        <v>131</v>
      </c>
      <c r="B29" s="6" t="n">
        <v>741770</v>
      </c>
      <c r="D29" s="5" t="n">
        <v>1820081</v>
      </c>
      <c r="E29" s="5" t="n">
        <v>-1190053</v>
      </c>
      <c r="F29" s="5" t="n">
        <v>136902</v>
      </c>
      <c r="G29" s="5" t="n">
        <v>-25160</v>
      </c>
    </row>
    <row r="30" spans="1:7">
      <c r="A30" s="4" t="s">
        <v>132</v>
      </c>
      <c r="B30" s="5" t="n">
        <v>278099</v>
      </c>
      <c r="C30" s="5" t="n">
        <v>278099</v>
      </c>
    </row>
    <row r="31" spans="1:7">
      <c r="A31" s="3" t="s">
        <v>117</v>
      </c>
    </row>
    <row r="32" spans="1:7">
      <c r="A32" s="4" t="s">
        <v>95</v>
      </c>
      <c r="B32" s="6" t="n">
        <v>204101</v>
      </c>
      <c r="F32" s="5" t="n">
        <v>204101</v>
      </c>
    </row>
    <row r="33" spans="1:7">
      <c r="A33" s="4" t="s">
        <v>118</v>
      </c>
      <c r="B33" s="6" t="n">
        <v>21530</v>
      </c>
      <c r="G33" s="5" t="n">
        <v>21530</v>
      </c>
    </row>
    <row r="34" spans="1:7">
      <c r="A34" s="4" t="s">
        <v>119</v>
      </c>
      <c r="B34" s="5" t="n">
        <v>-2495</v>
      </c>
      <c r="C34" s="5" t="n">
        <v>-2495</v>
      </c>
    </row>
    <row r="35" spans="1:7">
      <c r="A35" s="4" t="s">
        <v>120</v>
      </c>
      <c r="B35" s="6" t="n">
        <v>-100025</v>
      </c>
      <c r="E35" s="5" t="n">
        <v>-100025</v>
      </c>
    </row>
    <row r="36" spans="1:7">
      <c r="A36" s="4" t="s">
        <v>121</v>
      </c>
      <c r="C36" s="5" t="n">
        <v>7905</v>
      </c>
    </row>
    <row r="37" spans="1:7">
      <c r="A37" s="4" t="s">
        <v>122</v>
      </c>
      <c r="B37" s="5" t="n">
        <v>48964</v>
      </c>
      <c r="D37" s="5" t="n">
        <v>-111982</v>
      </c>
      <c r="E37" s="5" t="n">
        <v>160946</v>
      </c>
    </row>
    <row r="38" spans="1:7">
      <c r="A38" s="4" t="s">
        <v>124</v>
      </c>
      <c r="B38" s="5" t="n">
        <v>-57161</v>
      </c>
      <c r="D38" s="5" t="n">
        <v>-8172</v>
      </c>
      <c r="E38" s="5" t="n">
        <v>-48989</v>
      </c>
    </row>
    <row r="39" spans="1:7">
      <c r="A39" s="4" t="s">
        <v>125</v>
      </c>
      <c r="C39" s="5" t="n">
        <v>-1442</v>
      </c>
    </row>
    <row r="40" spans="1:7">
      <c r="A40" s="4" t="s">
        <v>127</v>
      </c>
      <c r="B40" s="5" t="n">
        <v>130023</v>
      </c>
      <c r="D40" s="5" t="n">
        <v>130023</v>
      </c>
    </row>
    <row r="41" spans="1:7">
      <c r="A41" s="4" t="s">
        <v>133</v>
      </c>
      <c r="B41" s="6" t="n">
        <v>989202</v>
      </c>
      <c r="D41" s="6" t="n">
        <v>1829950</v>
      </c>
      <c r="E41" s="6" t="n">
        <v>-1178121</v>
      </c>
      <c r="F41" s="6" t="n">
        <v>341003</v>
      </c>
      <c r="G41" s="6" t="n">
        <v>-3630</v>
      </c>
    </row>
    <row r="42" spans="1:7">
      <c r="A42" s="4" t="s">
        <v>134</v>
      </c>
      <c r="B42" s="5" t="n">
        <v>282067</v>
      </c>
      <c r="C42" s="5" t="n">
        <v>282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6</v>
      </c>
    </row>
    <row r="3" spans="1:4">
      <c r="A3" s="3" t="s">
        <v>571</v>
      </c>
    </row>
    <row r="4" spans="1:4">
      <c r="A4" s="4" t="s">
        <v>572</v>
      </c>
      <c r="B4" s="6" t="n">
        <v>81619</v>
      </c>
      <c r="C4" s="6" t="n">
        <v>84694</v>
      </c>
      <c r="D4" s="6" t="n">
        <v>47867</v>
      </c>
    </row>
    <row r="5" spans="1:4">
      <c r="A5" s="4" t="s">
        <v>573</v>
      </c>
      <c r="B5" s="5" t="n">
        <v>233427</v>
      </c>
      <c r="C5" s="5" t="n">
        <v>152459</v>
      </c>
      <c r="D5" s="5" t="n">
        <v>219729</v>
      </c>
    </row>
    <row r="6" spans="1:4">
      <c r="A6" s="4" t="s">
        <v>93</v>
      </c>
      <c r="B6" s="6" t="n">
        <v>315046</v>
      </c>
      <c r="C6" s="6" t="n">
        <v>237153</v>
      </c>
      <c r="D6" s="6" t="n">
        <v>267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4</v>
      </c>
      <c r="B1" s="2" t="s">
        <v>1</v>
      </c>
    </row>
    <row r="2" spans="1:4">
      <c r="B2" s="2" t="s">
        <v>2</v>
      </c>
      <c r="C2" s="2" t="s">
        <v>30</v>
      </c>
      <c r="D2" s="2" t="s">
        <v>76</v>
      </c>
    </row>
    <row r="3" spans="1:4">
      <c r="A3" s="3" t="s">
        <v>575</v>
      </c>
    </row>
    <row r="4" spans="1:4">
      <c r="A4" s="4" t="s">
        <v>576</v>
      </c>
      <c r="B4" s="6" t="n">
        <v>-2193</v>
      </c>
      <c r="C4" s="6" t="n">
        <v>4839</v>
      </c>
      <c r="D4" s="6" t="n">
        <v>-10265</v>
      </c>
    </row>
    <row r="5" spans="1:4">
      <c r="A5" s="4" t="s">
        <v>577</v>
      </c>
      <c r="B5" s="5" t="n">
        <v>-2097</v>
      </c>
      <c r="C5" s="5" t="n">
        <v>50</v>
      </c>
      <c r="D5" s="5" t="n">
        <v>-713</v>
      </c>
    </row>
    <row r="6" spans="1:4">
      <c r="A6" s="4" t="s">
        <v>578</v>
      </c>
      <c r="B6" s="5" t="n">
        <v>35301</v>
      </c>
      <c r="C6" s="5" t="n">
        <v>34047</v>
      </c>
      <c r="D6" s="5" t="n">
        <v>24622</v>
      </c>
    </row>
    <row r="7" spans="1:4">
      <c r="A7" s="4" t="s">
        <v>579</v>
      </c>
      <c r="B7" s="5" t="n">
        <v>31011</v>
      </c>
      <c r="C7" s="5" t="n">
        <v>38936</v>
      </c>
      <c r="D7" s="5" t="n">
        <v>13644</v>
      </c>
    </row>
    <row r="8" spans="1:4">
      <c r="A8" s="3" t="s">
        <v>580</v>
      </c>
    </row>
    <row r="9" spans="1:4">
      <c r="A9" s="4" t="s">
        <v>576</v>
      </c>
      <c r="B9" s="5" t="n">
        <v>76494</v>
      </c>
      <c r="C9" s="5" t="n">
        <v>-5291</v>
      </c>
      <c r="D9" s="5" t="n">
        <v>-13165</v>
      </c>
    </row>
    <row r="10" spans="1:4">
      <c r="A10" s="4" t="s">
        <v>577</v>
      </c>
      <c r="B10" s="5" t="n">
        <v>5571</v>
      </c>
      <c r="C10" s="5" t="n">
        <v>6006</v>
      </c>
      <c r="D10" s="5" t="n">
        <v>1751</v>
      </c>
    </row>
    <row r="11" spans="1:4">
      <c r="A11" s="4" t="s">
        <v>578</v>
      </c>
      <c r="B11" s="5" t="n">
        <v>-2131</v>
      </c>
      <c r="C11" s="5" t="n">
        <v>-5584</v>
      </c>
      <c r="D11" s="5" t="n">
        <v>-1734</v>
      </c>
    </row>
    <row r="12" spans="1:4">
      <c r="A12" s="4" t="s">
        <v>581</v>
      </c>
      <c r="B12" s="5" t="n">
        <v>79934</v>
      </c>
      <c r="C12" s="5" t="n">
        <v>-4869</v>
      </c>
      <c r="D12" s="5" t="n">
        <v>-13148</v>
      </c>
    </row>
    <row r="13" spans="1:4">
      <c r="A13" s="4" t="s">
        <v>582</v>
      </c>
      <c r="B13" s="5" t="n">
        <v>0</v>
      </c>
      <c r="C13" s="5" t="n">
        <v>0</v>
      </c>
      <c r="D13" s="5" t="n">
        <v>14683</v>
      </c>
    </row>
    <row r="14" spans="1:4">
      <c r="A14" s="4" t="s">
        <v>583</v>
      </c>
      <c r="B14" s="6" t="n">
        <v>110945</v>
      </c>
      <c r="C14" s="6" t="n">
        <v>34067</v>
      </c>
      <c r="D14" s="6" t="n">
        <v>151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4"/>
  </cols>
  <sheetData>
    <row r="1" spans="1:5">
      <c r="A1" s="1" t="s">
        <v>584</v>
      </c>
      <c r="B1" s="2" t="s">
        <v>1</v>
      </c>
    </row>
    <row r="2" spans="1:5">
      <c r="B2" s="2" t="s">
        <v>2</v>
      </c>
      <c r="D2" s="2" t="s">
        <v>30</v>
      </c>
      <c r="E2" s="2" t="s">
        <v>76</v>
      </c>
    </row>
    <row r="3" spans="1:5">
      <c r="A3" s="3" t="s">
        <v>325</v>
      </c>
    </row>
    <row r="4" spans="1:5">
      <c r="A4" s="4" t="s">
        <v>585</v>
      </c>
      <c r="B4" s="6" t="n">
        <v>110266</v>
      </c>
      <c r="D4" s="6" t="n">
        <v>83003</v>
      </c>
      <c r="E4" s="6" t="n">
        <v>93659</v>
      </c>
    </row>
    <row r="5" spans="1:5">
      <c r="A5" s="4" t="s">
        <v>586</v>
      </c>
      <c r="B5" s="5" t="n">
        <v>5867</v>
      </c>
      <c r="D5" s="5" t="n">
        <v>5534</v>
      </c>
      <c r="E5" s="5" t="n">
        <v>3621</v>
      </c>
    </row>
    <row r="6" spans="1:5">
      <c r="A6" s="4" t="s">
        <v>587</v>
      </c>
      <c r="B6" s="5" t="n">
        <v>-65296</v>
      </c>
      <c r="D6" s="5" t="n">
        <v>-36098</v>
      </c>
      <c r="E6" s="5" t="n">
        <v>-56873</v>
      </c>
    </row>
    <row r="7" spans="1:5">
      <c r="A7" s="4" t="s">
        <v>588</v>
      </c>
      <c r="B7" s="5" t="n">
        <v>96798</v>
      </c>
      <c r="C7" s="4" t="s">
        <v>589</v>
      </c>
      <c r="D7" s="5" t="n">
        <v>0</v>
      </c>
      <c r="E7" s="5" t="n">
        <v>0</v>
      </c>
    </row>
    <row r="8" spans="1:5">
      <c r="A8" s="4" t="s">
        <v>142</v>
      </c>
      <c r="B8" s="5" t="n">
        <v>-24455</v>
      </c>
      <c r="D8" s="5" t="n">
        <v>-13132</v>
      </c>
      <c r="E8" s="5" t="n">
        <v>2687</v>
      </c>
    </row>
    <row r="9" spans="1:5">
      <c r="A9" s="4" t="s">
        <v>590</v>
      </c>
      <c r="B9" s="5" t="n">
        <v>4689</v>
      </c>
      <c r="D9" s="5" t="n">
        <v>1243</v>
      </c>
      <c r="E9" s="5" t="n">
        <v>-11066</v>
      </c>
    </row>
    <row r="10" spans="1:5">
      <c r="A10" s="4" t="s">
        <v>591</v>
      </c>
      <c r="B10" s="5" t="n">
        <v>-26789</v>
      </c>
      <c r="D10" s="5" t="n">
        <v>-39765</v>
      </c>
      <c r="E10" s="5" t="n">
        <v>-19243</v>
      </c>
    </row>
    <row r="11" spans="1:5">
      <c r="A11" s="4" t="s">
        <v>592</v>
      </c>
      <c r="B11" s="5" t="n">
        <v>0</v>
      </c>
      <c r="D11" s="5" t="n">
        <v>25145</v>
      </c>
      <c r="E11" s="5" t="n">
        <v>50</v>
      </c>
    </row>
    <row r="12" spans="1:5">
      <c r="A12" s="4" t="s">
        <v>593</v>
      </c>
      <c r="B12" s="5" t="n">
        <v>-8450</v>
      </c>
      <c r="D12" s="5" t="n">
        <v>-7661</v>
      </c>
      <c r="E12" s="5" t="n">
        <v>-7928</v>
      </c>
    </row>
    <row r="13" spans="1:5">
      <c r="A13" s="4" t="s">
        <v>594</v>
      </c>
      <c r="B13" s="5" t="n">
        <v>-2474</v>
      </c>
      <c r="D13" s="5" t="n">
        <v>-2826</v>
      </c>
      <c r="E13" s="5" t="n">
        <v>0</v>
      </c>
    </row>
    <row r="14" spans="1:5">
      <c r="A14" s="4" t="s">
        <v>595</v>
      </c>
      <c r="B14" s="5" t="n">
        <v>11225</v>
      </c>
      <c r="D14" s="5" t="n">
        <v>9870</v>
      </c>
      <c r="E14" s="5" t="n">
        <v>5119</v>
      </c>
    </row>
    <row r="15" spans="1:5">
      <c r="A15" s="4" t="s">
        <v>596</v>
      </c>
      <c r="B15" s="5" t="n">
        <v>3086</v>
      </c>
      <c r="D15" s="5" t="n">
        <v>5620</v>
      </c>
      <c r="E15" s="5" t="n">
        <v>0</v>
      </c>
    </row>
    <row r="16" spans="1:5">
      <c r="A16" s="4" t="s">
        <v>597</v>
      </c>
      <c r="B16" s="5" t="n">
        <v>4054</v>
      </c>
      <c r="D16" s="5" t="n">
        <v>614</v>
      </c>
      <c r="E16" s="5" t="n">
        <v>3530</v>
      </c>
    </row>
    <row r="17" spans="1:5">
      <c r="A17" s="4" t="s">
        <v>598</v>
      </c>
      <c r="B17" s="5" t="n">
        <v>2424</v>
      </c>
      <c r="D17" s="5" t="n">
        <v>2520</v>
      </c>
      <c r="E17" s="5" t="n">
        <v>1623</v>
      </c>
    </row>
    <row r="18" spans="1:5">
      <c r="A18" s="4" t="s">
        <v>583</v>
      </c>
      <c r="B18" s="6" t="n">
        <v>110945</v>
      </c>
      <c r="D18" s="6" t="n">
        <v>34067</v>
      </c>
      <c r="E18" s="6" t="n">
        <v>15179</v>
      </c>
    </row>
    <row r="19" spans="1:5">
      <c r="A19" s="4" t="s">
        <v>599</v>
      </c>
      <c r="B19" s="4" t="s">
        <v>600</v>
      </c>
      <c r="D19" s="4" t="s">
        <v>601</v>
      </c>
      <c r="E19" s="4" t="s">
        <v>602</v>
      </c>
    </row>
    <row r="20" spans="1:5">
      <c r="A20" s="4" t="s">
        <v>603</v>
      </c>
    </row>
    <row r="21" spans="1:5">
      <c r="A21" s="3" t="s">
        <v>325</v>
      </c>
    </row>
    <row r="22" spans="1:5">
      <c r="A22" s="4" t="s">
        <v>588</v>
      </c>
      <c r="B22" s="6" t="n">
        <v>25200</v>
      </c>
    </row>
    <row r="23" spans="1:5">
      <c r="A23" s="4" t="s">
        <v>604</v>
      </c>
    </row>
    <row r="24" spans="1:5">
      <c r="A24" s="3" t="s">
        <v>325</v>
      </c>
    </row>
    <row r="25" spans="1:5">
      <c r="A25" s="4" t="s">
        <v>588</v>
      </c>
      <c r="B25" s="6" t="n">
        <v>67200</v>
      </c>
    </row>
    <row r="26" spans="1:5"/>
    <row r="27" spans="1:5">
      <c r="A27" s="4" t="s">
        <v>589</v>
      </c>
      <c r="B27" s="4" t="s">
        <v>605</v>
      </c>
    </row>
  </sheetData>
  <mergeCells count="5">
    <mergeCell ref="A1:A2"/>
    <mergeCell ref="B1:E1"/>
    <mergeCell ref="B2:C2"/>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6</v>
      </c>
      <c r="B1" s="2" t="s">
        <v>2</v>
      </c>
      <c r="C1" s="2" t="s">
        <v>30</v>
      </c>
    </row>
    <row r="2" spans="1:3">
      <c r="A2" s="3" t="s">
        <v>607</v>
      </c>
    </row>
    <row r="3" spans="1:3">
      <c r="A3" s="4" t="s">
        <v>608</v>
      </c>
      <c r="B3" s="6" t="n">
        <v>164687</v>
      </c>
      <c r="C3" s="6" t="n">
        <v>180999</v>
      </c>
    </row>
    <row r="4" spans="1:3">
      <c r="A4" s="4" t="s">
        <v>609</v>
      </c>
      <c r="B4" s="5" t="n">
        <v>42357</v>
      </c>
      <c r="C4" s="5" t="n">
        <v>62438</v>
      </c>
    </row>
    <row r="5" spans="1:3">
      <c r="A5" s="4" t="s">
        <v>610</v>
      </c>
      <c r="B5" s="5" t="n">
        <v>13112</v>
      </c>
      <c r="C5" s="5" t="n">
        <v>23335</v>
      </c>
    </row>
    <row r="6" spans="1:3">
      <c r="A6" s="4" t="s">
        <v>611</v>
      </c>
      <c r="B6" s="5" t="n">
        <v>10621</v>
      </c>
      <c r="C6" s="5" t="n">
        <v>19093</v>
      </c>
    </row>
    <row r="7" spans="1:3">
      <c r="A7" s="4" t="s">
        <v>612</v>
      </c>
      <c r="B7" s="5" t="n">
        <v>20650</v>
      </c>
      <c r="C7" s="5" t="n">
        <v>23175</v>
      </c>
    </row>
    <row r="8" spans="1:3">
      <c r="A8" s="4" t="s">
        <v>613</v>
      </c>
      <c r="B8" s="5" t="n">
        <v>12178</v>
      </c>
      <c r="C8" s="5" t="n">
        <v>14842</v>
      </c>
    </row>
    <row r="9" spans="1:3">
      <c r="A9" s="4" t="s">
        <v>614</v>
      </c>
      <c r="B9" s="5" t="n">
        <v>20266</v>
      </c>
      <c r="C9" s="5" t="n">
        <v>20580</v>
      </c>
    </row>
    <row r="10" spans="1:3">
      <c r="A10" s="4" t="s">
        <v>615</v>
      </c>
      <c r="B10" s="5" t="n">
        <v>15782</v>
      </c>
      <c r="C10" s="5" t="n">
        <v>20087</v>
      </c>
    </row>
    <row r="11" spans="1:3">
      <c r="A11" s="4" t="s">
        <v>140</v>
      </c>
      <c r="B11" s="5" t="n">
        <v>7665</v>
      </c>
      <c r="C11" s="5" t="n">
        <v>12202</v>
      </c>
    </row>
    <row r="12" spans="1:3">
      <c r="A12" s="4" t="s">
        <v>616</v>
      </c>
      <c r="B12" s="5" t="n">
        <v>3201</v>
      </c>
      <c r="C12" s="5" t="n">
        <v>6442</v>
      </c>
    </row>
    <row r="13" spans="1:3">
      <c r="A13" s="4" t="s">
        <v>617</v>
      </c>
      <c r="B13" s="5" t="n">
        <v>0</v>
      </c>
      <c r="C13" s="5" t="n">
        <v>26526</v>
      </c>
    </row>
    <row r="14" spans="1:3">
      <c r="A14" s="4" t="s">
        <v>618</v>
      </c>
      <c r="B14" s="5" t="n">
        <v>310519</v>
      </c>
      <c r="C14" s="5" t="n">
        <v>409719</v>
      </c>
    </row>
    <row r="15" spans="1:3">
      <c r="A15" s="4" t="s">
        <v>619</v>
      </c>
      <c r="B15" s="5" t="n">
        <v>-95491</v>
      </c>
      <c r="C15" s="5" t="n">
        <v>-92920</v>
      </c>
    </row>
    <row r="16" spans="1:3">
      <c r="A16" s="4" t="s">
        <v>620</v>
      </c>
      <c r="B16" s="5" t="n">
        <v>215028</v>
      </c>
      <c r="C16" s="5" t="n">
        <v>316799</v>
      </c>
    </row>
    <row r="17" spans="1:3">
      <c r="A17" s="3" t="s">
        <v>621</v>
      </c>
    </row>
    <row r="18" spans="1:3">
      <c r="A18" s="4" t="s">
        <v>610</v>
      </c>
      <c r="B18" s="5" t="n">
        <v>-36683</v>
      </c>
      <c r="C18" s="5" t="n">
        <v>-35651</v>
      </c>
    </row>
    <row r="19" spans="1:3">
      <c r="A19" s="4" t="s">
        <v>622</v>
      </c>
      <c r="B19" s="5" t="n">
        <v>-23563</v>
      </c>
      <c r="C19" s="5" t="n">
        <v>-24529</v>
      </c>
    </row>
    <row r="20" spans="1:3">
      <c r="A20" s="4" t="s">
        <v>598</v>
      </c>
      <c r="B20" s="5" t="n">
        <v>-2730</v>
      </c>
      <c r="C20" s="5" t="n">
        <v>-119</v>
      </c>
    </row>
    <row r="21" spans="1:3">
      <c r="A21" s="4" t="s">
        <v>623</v>
      </c>
      <c r="B21" s="5" t="n">
        <v>-62976</v>
      </c>
      <c r="C21" s="5" t="n">
        <v>-60299</v>
      </c>
    </row>
    <row r="22" spans="1:3">
      <c r="A22" s="4" t="s">
        <v>624</v>
      </c>
      <c r="B22" s="6" t="n">
        <v>152052</v>
      </c>
      <c r="C22" s="6" t="n">
        <v>256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625</v>
      </c>
      <c r="B1" s="2" t="s">
        <v>481</v>
      </c>
    </row>
    <row r="2" spans="1:2">
      <c r="A2" s="4" t="s">
        <v>626</v>
      </c>
    </row>
    <row r="3" spans="1:2">
      <c r="A3" s="3" t="s">
        <v>329</v>
      </c>
    </row>
    <row r="4" spans="1:2">
      <c r="A4" s="4" t="s">
        <v>627</v>
      </c>
      <c r="B4" s="6" t="n">
        <v>13638</v>
      </c>
    </row>
    <row r="5" spans="1:2">
      <c r="A5" s="4" t="s">
        <v>628</v>
      </c>
    </row>
    <row r="6" spans="1:2">
      <c r="A6" s="3" t="s">
        <v>329</v>
      </c>
    </row>
    <row r="7" spans="1:2">
      <c r="A7" s="4" t="s">
        <v>627</v>
      </c>
      <c r="B7" s="5" t="n">
        <v>198173</v>
      </c>
    </row>
    <row r="8" spans="1:2">
      <c r="A8" s="4" t="s">
        <v>629</v>
      </c>
    </row>
    <row r="9" spans="1:2">
      <c r="A9" s="3" t="s">
        <v>329</v>
      </c>
    </row>
    <row r="10" spans="1:2">
      <c r="A10" s="4" t="s">
        <v>627</v>
      </c>
      <c r="B10" s="5" t="n">
        <v>3081</v>
      </c>
    </row>
    <row r="11" spans="1:2">
      <c r="A11" s="4" t="s">
        <v>630</v>
      </c>
    </row>
    <row r="12" spans="1:2">
      <c r="A12" s="3" t="s">
        <v>329</v>
      </c>
    </row>
    <row r="13" spans="1:2">
      <c r="A13" s="4" t="s">
        <v>627</v>
      </c>
      <c r="B13" s="6" t="n">
        <v>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631</v>
      </c>
      <c r="B1" s="2" t="s">
        <v>481</v>
      </c>
    </row>
    <row r="2" spans="1:3">
      <c r="A2" s="4" t="s">
        <v>626</v>
      </c>
    </row>
    <row r="3" spans="1:3">
      <c r="A3" s="3" t="s">
        <v>331</v>
      </c>
    </row>
    <row r="4" spans="1:3">
      <c r="A4" s="4" t="s">
        <v>608</v>
      </c>
      <c r="B4" s="6" t="n">
        <v>87746</v>
      </c>
      <c r="C4" s="4" t="s">
        <v>589</v>
      </c>
    </row>
    <row r="5" spans="1:3">
      <c r="A5" s="4" t="s">
        <v>628</v>
      </c>
    </row>
    <row r="6" spans="1:3">
      <c r="A6" s="3" t="s">
        <v>331</v>
      </c>
    </row>
    <row r="7" spans="1:3">
      <c r="A7" s="4" t="s">
        <v>608</v>
      </c>
      <c r="B7" s="5" t="n">
        <v>52628</v>
      </c>
    </row>
    <row r="8" spans="1:3">
      <c r="A8" s="4" t="s">
        <v>629</v>
      </c>
    </row>
    <row r="9" spans="1:3">
      <c r="A9" s="3" t="s">
        <v>331</v>
      </c>
    </row>
    <row r="10" spans="1:3">
      <c r="A10" s="4" t="s">
        <v>608</v>
      </c>
      <c r="B10" s="5" t="n">
        <v>9153</v>
      </c>
    </row>
    <row r="11" spans="1:3">
      <c r="A11" s="4" t="s">
        <v>632</v>
      </c>
    </row>
    <row r="12" spans="1:3">
      <c r="A12" s="3" t="s">
        <v>331</v>
      </c>
    </row>
    <row r="13" spans="1:3">
      <c r="A13" s="4" t="s">
        <v>608</v>
      </c>
      <c r="B13" s="6" t="n">
        <v>15160</v>
      </c>
    </row>
    <row r="14" spans="1:3"/>
    <row r="15" spans="1:3">
      <c r="A15" s="4" t="s">
        <v>589</v>
      </c>
      <c r="B15" s="4" t="s">
        <v>633</v>
      </c>
    </row>
  </sheetData>
  <mergeCells count="3">
    <mergeCell ref="B1:C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0</v>
      </c>
      <c r="E2" s="2" t="s">
        <v>76</v>
      </c>
    </row>
    <row r="3" spans="1:5">
      <c r="A3" s="3" t="s">
        <v>635</v>
      </c>
    </row>
    <row r="4" spans="1:5">
      <c r="A4" s="4" t="s">
        <v>636</v>
      </c>
      <c r="C4" s="6" t="n">
        <v>98540</v>
      </c>
      <c r="D4" s="6" t="n">
        <v>87820</v>
      </c>
      <c r="E4" s="6" t="n">
        <v>97224</v>
      </c>
    </row>
    <row r="5" spans="1:5">
      <c r="A5" s="4" t="s">
        <v>637</v>
      </c>
      <c r="B5" s="4" t="s">
        <v>589</v>
      </c>
      <c r="D5" s="5" t="n">
        <v>-155</v>
      </c>
      <c r="E5" s="5" t="n">
        <v>-7331</v>
      </c>
    </row>
    <row r="6" spans="1:5">
      <c r="A6" s="4" t="s">
        <v>638</v>
      </c>
      <c r="B6" s="4" t="s">
        <v>589</v>
      </c>
      <c r="C6" s="5" t="n">
        <v>688</v>
      </c>
    </row>
    <row r="7" spans="1:5">
      <c r="A7" s="4" t="s">
        <v>638</v>
      </c>
      <c r="C7" s="5" t="n">
        <v>13141</v>
      </c>
      <c r="D7" s="5" t="n">
        <v>11342</v>
      </c>
      <c r="E7" s="5" t="n">
        <v>7513</v>
      </c>
    </row>
    <row r="8" spans="1:5">
      <c r="A8" s="4" t="s">
        <v>639</v>
      </c>
      <c r="C8" s="5" t="n">
        <v>0</v>
      </c>
      <c r="D8" s="5" t="n">
        <v>0</v>
      </c>
      <c r="E8" s="5" t="n">
        <v>-9571</v>
      </c>
    </row>
    <row r="9" spans="1:5">
      <c r="A9" s="4" t="s">
        <v>640</v>
      </c>
      <c r="C9" s="5" t="n">
        <v>-3028</v>
      </c>
      <c r="D9" s="5" t="n">
        <v>-149</v>
      </c>
      <c r="E9" s="5" t="n">
        <v>-119</v>
      </c>
    </row>
    <row r="10" spans="1:5">
      <c r="A10" s="4" t="s">
        <v>641</v>
      </c>
      <c r="C10" s="5" t="n">
        <v>-838</v>
      </c>
      <c r="E10" s="5" t="n">
        <v>-104</v>
      </c>
    </row>
    <row r="11" spans="1:5">
      <c r="A11" s="4" t="s">
        <v>642</v>
      </c>
      <c r="D11" s="5" t="n">
        <v>-318</v>
      </c>
    </row>
    <row r="12" spans="1:5">
      <c r="A12" s="4" t="s">
        <v>643</v>
      </c>
      <c r="C12" s="5" t="n">
        <v>110179</v>
      </c>
      <c r="D12" s="5" t="n">
        <v>98540</v>
      </c>
      <c r="E12" s="5" t="n">
        <v>87820</v>
      </c>
    </row>
    <row r="13" spans="1:5">
      <c r="A13" s="4" t="s">
        <v>644</v>
      </c>
      <c r="C13" s="5" t="n">
        <v>63108</v>
      </c>
      <c r="D13" s="5" t="n">
        <v>56248</v>
      </c>
      <c r="E13" s="5" t="n">
        <v>48335</v>
      </c>
    </row>
    <row r="14" spans="1:5">
      <c r="A14" s="3" t="s">
        <v>645</v>
      </c>
    </row>
    <row r="15" spans="1:5">
      <c r="A15" s="4" t="s">
        <v>646</v>
      </c>
      <c r="C15" s="5" t="n">
        <v>1865</v>
      </c>
      <c r="D15" s="5" t="n">
        <v>1166</v>
      </c>
      <c r="E15" s="5" t="n">
        <v>110</v>
      </c>
    </row>
    <row r="16" spans="1:5">
      <c r="A16" s="4" t="s">
        <v>647</v>
      </c>
      <c r="C16" s="5" t="n">
        <v>218</v>
      </c>
      <c r="D16" s="5" t="n">
        <v>3</v>
      </c>
      <c r="E16" s="6" t="n">
        <v>-127</v>
      </c>
    </row>
    <row r="17" spans="1:5">
      <c r="A17" s="3" t="s">
        <v>648</v>
      </c>
    </row>
    <row r="18" spans="1:5">
      <c r="A18" s="4" t="s">
        <v>646</v>
      </c>
      <c r="C18" s="5" t="n">
        <v>2511</v>
      </c>
      <c r="D18" s="5" t="n">
        <v>1332</v>
      </c>
    </row>
    <row r="19" spans="1:5">
      <c r="A19" s="4" t="s">
        <v>647</v>
      </c>
      <c r="C19" s="6" t="n">
        <v>151</v>
      </c>
      <c r="D19" s="6" t="n">
        <v>265</v>
      </c>
    </row>
    <row r="20" spans="1:5"/>
    <row r="21" spans="1:5">
      <c r="A21" s="4" t="s">
        <v>589</v>
      </c>
      <c r="B21" s="4" t="s">
        <v>649</v>
      </c>
    </row>
  </sheetData>
  <mergeCells count="4">
    <mergeCell ref="A1:B2"/>
    <mergeCell ref="C1:E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416</v>
      </c>
      <c r="C2" s="2" t="s">
        <v>2</v>
      </c>
      <c r="D2" s="2" t="s">
        <v>30</v>
      </c>
      <c r="E2" s="2" t="s">
        <v>76</v>
      </c>
    </row>
    <row r="3" spans="1:5">
      <c r="A3" s="3" t="s">
        <v>651</v>
      </c>
    </row>
    <row r="4" spans="1:5">
      <c r="A4" s="4" t="s">
        <v>652</v>
      </c>
      <c r="C4" s="4" t="s">
        <v>600</v>
      </c>
    </row>
    <row r="5" spans="1:5">
      <c r="A5" s="4" t="s">
        <v>653</v>
      </c>
      <c r="C5" s="6" t="n">
        <v>32000</v>
      </c>
      <c r="D5" s="6" t="n">
        <v>17200</v>
      </c>
    </row>
    <row r="6" spans="1:5">
      <c r="A6" s="4" t="s">
        <v>620</v>
      </c>
      <c r="C6" s="6" t="n">
        <v>215028</v>
      </c>
      <c r="D6" s="5" t="n">
        <v>316799</v>
      </c>
    </row>
    <row r="7" spans="1:5">
      <c r="A7" s="4" t="s">
        <v>654</v>
      </c>
      <c r="C7" s="4" t="s">
        <v>421</v>
      </c>
    </row>
    <row r="8" spans="1:5">
      <c r="A8" s="4" t="s">
        <v>619</v>
      </c>
      <c r="C8" s="6" t="n">
        <v>-95491</v>
      </c>
      <c r="D8" s="5" t="n">
        <v>-92920</v>
      </c>
    </row>
    <row r="9" spans="1:5">
      <c r="A9" s="4" t="s">
        <v>639</v>
      </c>
      <c r="C9" s="6" t="n">
        <v>0</v>
      </c>
      <c r="D9" s="6" t="n">
        <v>0</v>
      </c>
      <c r="E9" s="6" t="n">
        <v>9571</v>
      </c>
    </row>
    <row r="10" spans="1:5">
      <c r="A10" s="4" t="s">
        <v>418</v>
      </c>
    </row>
    <row r="11" spans="1:5">
      <c r="A11" s="3" t="s">
        <v>651</v>
      </c>
    </row>
    <row r="12" spans="1:5">
      <c r="A12" s="4" t="s">
        <v>652</v>
      </c>
      <c r="B12" s="4" t="s">
        <v>65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56</v>
      </c>
      <c r="B1" s="2" t="s">
        <v>1</v>
      </c>
    </row>
    <row r="2" spans="1:4">
      <c r="B2" s="2" t="s">
        <v>657</v>
      </c>
      <c r="C2" s="2" t="s">
        <v>482</v>
      </c>
      <c r="D2" s="2" t="s">
        <v>658</v>
      </c>
    </row>
    <row r="3" spans="1:4">
      <c r="A3" s="3" t="s">
        <v>659</v>
      </c>
    </row>
    <row r="4" spans="1:4">
      <c r="A4" s="4" t="s">
        <v>158</v>
      </c>
      <c r="B4" s="6" t="n">
        <v>143249</v>
      </c>
      <c r="C4" s="6" t="n">
        <v>41627</v>
      </c>
      <c r="D4" s="6" t="n">
        <v>0</v>
      </c>
    </row>
    <row r="5" spans="1:4">
      <c r="A5" s="4" t="s">
        <v>660</v>
      </c>
      <c r="B5" s="5" t="n">
        <v>90218</v>
      </c>
      <c r="C5" s="5" t="n">
        <v>23579</v>
      </c>
    </row>
    <row r="6" spans="1:4">
      <c r="A6" s="4" t="s">
        <v>661</v>
      </c>
      <c r="B6" s="6" t="n">
        <v>600</v>
      </c>
      <c r="C6" s="6" t="n">
        <v>1100</v>
      </c>
      <c r="D6" s="6" t="n">
        <v>700</v>
      </c>
    </row>
    <row r="7" spans="1:4">
      <c r="A7" s="4" t="s">
        <v>662</v>
      </c>
    </row>
    <row r="8" spans="1:4">
      <c r="A8" s="3" t="s">
        <v>659</v>
      </c>
    </row>
    <row r="9" spans="1:4">
      <c r="A9" s="4" t="s">
        <v>663</v>
      </c>
      <c r="B9" s="5" t="n">
        <v>2</v>
      </c>
    </row>
    <row r="10" spans="1:4">
      <c r="A10" s="4" t="s">
        <v>158</v>
      </c>
      <c r="B10" s="6" t="n">
        <v>142800</v>
      </c>
    </row>
    <row r="11" spans="1:4">
      <c r="A11" s="4" t="s">
        <v>664</v>
      </c>
      <c r="B11" s="5" t="n">
        <v>4200</v>
      </c>
    </row>
    <row r="12" spans="1:4">
      <c r="A12" s="4" t="s">
        <v>665</v>
      </c>
      <c r="B12" s="5" t="n">
        <v>76400</v>
      </c>
    </row>
    <row r="13" spans="1:4">
      <c r="A13" s="4" t="s">
        <v>660</v>
      </c>
      <c r="B13" s="5" t="n">
        <v>90200</v>
      </c>
    </row>
    <row r="14" spans="1:4">
      <c r="A14" s="4" t="s">
        <v>666</v>
      </c>
      <c r="B14" s="6" t="n">
        <v>-19600</v>
      </c>
    </row>
    <row r="15" spans="1:4">
      <c r="A15" s="4" t="s">
        <v>667</v>
      </c>
      <c r="B15" s="4" t="s">
        <v>668</v>
      </c>
    </row>
    <row r="16" spans="1:4">
      <c r="A16" s="4" t="s">
        <v>669</v>
      </c>
    </row>
    <row r="17" spans="1:4">
      <c r="A17" s="3" t="s">
        <v>659</v>
      </c>
    </row>
    <row r="18" spans="1:4">
      <c r="A18" s="4" t="s">
        <v>670</v>
      </c>
      <c r="B18" s="5" t="n">
        <v>2</v>
      </c>
    </row>
    <row r="19" spans="1:4">
      <c r="A19" s="4" t="s">
        <v>158</v>
      </c>
      <c r="B19" s="6" t="n">
        <v>42400</v>
      </c>
    </row>
    <row r="20" spans="1:4">
      <c r="A20" s="4" t="s">
        <v>664</v>
      </c>
      <c r="B20" s="5" t="n">
        <v>1800</v>
      </c>
    </row>
    <row r="21" spans="1:4">
      <c r="A21" s="4" t="s">
        <v>671</v>
      </c>
      <c r="B21" s="5" t="n">
        <v>23200</v>
      </c>
    </row>
    <row r="22" spans="1:4">
      <c r="A22" s="4" t="s">
        <v>660</v>
      </c>
      <c r="B22" s="5" t="n">
        <v>23600</v>
      </c>
    </row>
    <row r="23" spans="1:4">
      <c r="A23" s="4" t="s">
        <v>666</v>
      </c>
      <c r="B23" s="6" t="n">
        <v>-2600</v>
      </c>
    </row>
    <row r="24" spans="1:4">
      <c r="A24" s="4" t="s">
        <v>672</v>
      </c>
    </row>
    <row r="25" spans="1:4">
      <c r="A25" s="3" t="s">
        <v>659</v>
      </c>
    </row>
    <row r="26" spans="1:4">
      <c r="A26" s="4" t="s">
        <v>673</v>
      </c>
      <c r="B26" s="4" t="s">
        <v>424</v>
      </c>
    </row>
    <row r="27" spans="1:4">
      <c r="A27" s="4" t="s">
        <v>674</v>
      </c>
    </row>
    <row r="28" spans="1:4">
      <c r="A28" s="3" t="s">
        <v>659</v>
      </c>
    </row>
    <row r="29" spans="1:4">
      <c r="A29" s="4" t="s">
        <v>673</v>
      </c>
      <c r="B29" s="4" t="s">
        <v>675</v>
      </c>
    </row>
    <row r="30" spans="1:4">
      <c r="A30" s="4" t="s">
        <v>676</v>
      </c>
    </row>
    <row r="31" spans="1:4">
      <c r="A31" s="3" t="s">
        <v>659</v>
      </c>
    </row>
    <row r="32" spans="1:4">
      <c r="A32" s="4" t="s">
        <v>677</v>
      </c>
      <c r="B32" s="6" t="n">
        <v>7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8</v>
      </c>
      <c r="B1" s="2" t="s">
        <v>1</v>
      </c>
    </row>
    <row r="2" spans="1:3">
      <c r="B2" s="2" t="s">
        <v>2</v>
      </c>
      <c r="C2" s="2" t="s">
        <v>30</v>
      </c>
    </row>
    <row r="3" spans="1:3">
      <c r="A3" s="3" t="s">
        <v>340</v>
      </c>
    </row>
    <row r="4" spans="1:3">
      <c r="A4" s="4" t="s">
        <v>566</v>
      </c>
      <c r="B4" s="6" t="n">
        <v>572764</v>
      </c>
      <c r="C4" s="6" t="n">
        <v>551772</v>
      </c>
    </row>
    <row r="5" spans="1:3">
      <c r="A5" s="4" t="s">
        <v>660</v>
      </c>
      <c r="B5" s="5" t="n">
        <v>90218</v>
      </c>
      <c r="C5" s="5" t="n">
        <v>23579</v>
      </c>
    </row>
    <row r="6" spans="1:3">
      <c r="A6" s="4" t="s">
        <v>679</v>
      </c>
      <c r="B6" s="5" t="n">
        <v>3027</v>
      </c>
      <c r="C6" s="5" t="n">
        <v>-2587</v>
      </c>
    </row>
    <row r="7" spans="1:3">
      <c r="A7" s="4" t="s">
        <v>569</v>
      </c>
      <c r="B7" s="6" t="n">
        <v>666009</v>
      </c>
      <c r="C7" s="6" t="n">
        <v>5727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137</v>
      </c>
      <c r="B4" s="6" t="n">
        <v>465232</v>
      </c>
      <c r="C4" s="6" t="n">
        <v>616686</v>
      </c>
      <c r="D4" s="6" t="n">
        <v>932161</v>
      </c>
    </row>
    <row r="5" spans="1:4">
      <c r="A5" s="3" t="s">
        <v>138</v>
      </c>
    </row>
    <row r="6" spans="1:4">
      <c r="A6" s="4" t="s">
        <v>95</v>
      </c>
      <c r="B6" s="5" t="n">
        <v>204101</v>
      </c>
      <c r="C6" s="5" t="n">
        <v>203086</v>
      </c>
      <c r="D6" s="5" t="n">
        <v>252417</v>
      </c>
    </row>
    <row r="7" spans="1:4">
      <c r="A7" s="3" t="s">
        <v>139</v>
      </c>
    </row>
    <row r="8" spans="1:4">
      <c r="A8" s="4" t="s">
        <v>140</v>
      </c>
      <c r="B8" s="5" t="n">
        <v>115524</v>
      </c>
      <c r="C8" s="5" t="n">
        <v>119588</v>
      </c>
      <c r="D8" s="5" t="n">
        <v>118165</v>
      </c>
    </row>
    <row r="9" spans="1:4">
      <c r="A9" s="4" t="s">
        <v>141</v>
      </c>
      <c r="B9" s="5" t="n">
        <v>1211</v>
      </c>
      <c r="C9" s="5" t="n">
        <v>1069</v>
      </c>
      <c r="D9" s="5" t="n">
        <v>9402</v>
      </c>
    </row>
    <row r="10" spans="1:4">
      <c r="A10" s="4" t="s">
        <v>142</v>
      </c>
      <c r="B10" s="5" t="n">
        <v>130023</v>
      </c>
      <c r="C10" s="5" t="n">
        <v>109217</v>
      </c>
      <c r="D10" s="5" t="n">
        <v>92341</v>
      </c>
    </row>
    <row r="11" spans="1:4">
      <c r="A11" s="4" t="s">
        <v>143</v>
      </c>
      <c r="B11" s="5" t="n">
        <v>-13869</v>
      </c>
      <c r="C11" s="5" t="n">
        <v>-4725</v>
      </c>
      <c r="D11" s="5" t="n">
        <v>-2124</v>
      </c>
    </row>
    <row r="12" spans="1:4">
      <c r="A12" s="4" t="s">
        <v>144</v>
      </c>
      <c r="B12" s="5" t="n">
        <v>0</v>
      </c>
      <c r="C12" s="5" t="n">
        <v>-923</v>
      </c>
      <c r="D12" s="5" t="n">
        <v>0</v>
      </c>
    </row>
    <row r="13" spans="1:4">
      <c r="A13" s="4" t="s">
        <v>145</v>
      </c>
      <c r="B13" s="5" t="n">
        <v>79934</v>
      </c>
      <c r="C13" s="5" t="n">
        <v>-4869</v>
      </c>
      <c r="D13" s="5" t="n">
        <v>-13148</v>
      </c>
    </row>
    <row r="14" spans="1:4">
      <c r="A14" s="4" t="s">
        <v>146</v>
      </c>
      <c r="B14" s="5" t="n">
        <v>5068</v>
      </c>
      <c r="C14" s="5" t="n">
        <v>4027</v>
      </c>
      <c r="D14" s="5" t="n">
        <v>646</v>
      </c>
    </row>
    <row r="15" spans="1:4">
      <c r="A15" s="3" t="s">
        <v>147</v>
      </c>
    </row>
    <row r="16" spans="1:4">
      <c r="A16" s="4" t="s">
        <v>148</v>
      </c>
      <c r="B16" s="5" t="n">
        <v>-28409</v>
      </c>
      <c r="C16" s="5" t="n">
        <v>-3299</v>
      </c>
      <c r="D16" s="5" t="n">
        <v>-44732</v>
      </c>
    </row>
    <row r="17" spans="1:4">
      <c r="A17" s="4" t="s">
        <v>35</v>
      </c>
      <c r="B17" s="5" t="n">
        <v>5034</v>
      </c>
      <c r="C17" s="5" t="n">
        <v>4934</v>
      </c>
      <c r="D17" s="5" t="n">
        <v>-1120</v>
      </c>
    </row>
    <row r="18" spans="1:4">
      <c r="A18" s="4" t="s">
        <v>36</v>
      </c>
      <c r="B18" s="5" t="n">
        <v>-25793</v>
      </c>
      <c r="C18" s="5" t="n">
        <v>-6903</v>
      </c>
      <c r="D18" s="5" t="n">
        <v>-1380</v>
      </c>
    </row>
    <row r="19" spans="1:4">
      <c r="A19" s="4" t="s">
        <v>42</v>
      </c>
      <c r="B19" s="5" t="n">
        <v>-22336</v>
      </c>
      <c r="C19" s="5" t="n">
        <v>-6566</v>
      </c>
      <c r="D19" s="5" t="n">
        <v>-1558</v>
      </c>
    </row>
    <row r="20" spans="1:4">
      <c r="A20" s="4" t="s">
        <v>46</v>
      </c>
      <c r="B20" s="5" t="n">
        <v>-25987</v>
      </c>
      <c r="C20" s="5" t="n">
        <v>2655</v>
      </c>
      <c r="D20" s="5" t="n">
        <v>15321</v>
      </c>
    </row>
    <row r="21" spans="1:4">
      <c r="A21" s="4" t="s">
        <v>149</v>
      </c>
      <c r="B21" s="5" t="n">
        <v>33614</v>
      </c>
      <c r="C21" s="5" t="n">
        <v>30742</v>
      </c>
      <c r="D21" s="5" t="n">
        <v>-27019</v>
      </c>
    </row>
    <row r="22" spans="1:4">
      <c r="A22" s="4" t="s">
        <v>52</v>
      </c>
      <c r="B22" s="5" t="n">
        <v>12625</v>
      </c>
      <c r="C22" s="5" t="n">
        <v>-3154</v>
      </c>
      <c r="D22" s="5" t="n">
        <v>-19011</v>
      </c>
    </row>
    <row r="23" spans="1:4">
      <c r="A23" s="4" t="s">
        <v>150</v>
      </c>
      <c r="B23" s="5" t="n">
        <v>470740</v>
      </c>
      <c r="C23" s="5" t="n">
        <v>444879</v>
      </c>
      <c r="D23" s="5" t="n">
        <v>378200</v>
      </c>
    </row>
    <row r="24" spans="1:4">
      <c r="A24" s="3" t="s">
        <v>151</v>
      </c>
    </row>
    <row r="25" spans="1:4">
      <c r="A25" s="4" t="s">
        <v>152</v>
      </c>
      <c r="B25" s="5" t="n">
        <v>0</v>
      </c>
      <c r="C25" s="5" t="n">
        <v>-20525</v>
      </c>
      <c r="D25" s="5" t="n">
        <v>-96531</v>
      </c>
    </row>
    <row r="26" spans="1:4">
      <c r="A26" s="4" t="s">
        <v>153</v>
      </c>
      <c r="B26" s="5" t="n">
        <v>833</v>
      </c>
      <c r="C26" s="5" t="n">
        <v>55619</v>
      </c>
      <c r="D26" s="5" t="n">
        <v>60949</v>
      </c>
    </row>
    <row r="27" spans="1:4">
      <c r="A27" s="4" t="s">
        <v>154</v>
      </c>
      <c r="B27" s="5" t="n">
        <v>0</v>
      </c>
      <c r="C27" s="5" t="n">
        <v>57762</v>
      </c>
      <c r="D27" s="5" t="n">
        <v>31316</v>
      </c>
    </row>
    <row r="28" spans="1:4">
      <c r="A28" s="4" t="s">
        <v>155</v>
      </c>
      <c r="B28" s="5" t="n">
        <v>9108</v>
      </c>
      <c r="C28" s="5" t="n">
        <v>2917</v>
      </c>
      <c r="D28" s="5" t="n">
        <v>4570</v>
      </c>
    </row>
    <row r="29" spans="1:4">
      <c r="A29" s="4" t="s">
        <v>156</v>
      </c>
      <c r="B29" s="5" t="n">
        <v>0</v>
      </c>
      <c r="C29" s="5" t="n">
        <v>923</v>
      </c>
      <c r="D29" s="5" t="n">
        <v>0</v>
      </c>
    </row>
    <row r="30" spans="1:4">
      <c r="A30" s="4" t="s">
        <v>157</v>
      </c>
      <c r="B30" s="5" t="n">
        <v>-57901</v>
      </c>
      <c r="C30" s="5" t="n">
        <v>-53712</v>
      </c>
      <c r="D30" s="5" t="n">
        <v>-44808</v>
      </c>
    </row>
    <row r="31" spans="1:4">
      <c r="A31" s="4" t="s">
        <v>158</v>
      </c>
      <c r="B31" s="5" t="n">
        <v>-143249</v>
      </c>
      <c r="C31" s="5" t="n">
        <v>-41627</v>
      </c>
      <c r="D31" s="5" t="n">
        <v>0</v>
      </c>
    </row>
    <row r="32" spans="1:4">
      <c r="A32" s="4" t="s">
        <v>159</v>
      </c>
      <c r="B32" s="5" t="n">
        <v>-191209</v>
      </c>
      <c r="C32" s="5" t="n">
        <v>1357</v>
      </c>
      <c r="D32" s="5" t="n">
        <v>-44504</v>
      </c>
    </row>
    <row r="33" spans="1:4">
      <c r="A33" s="3" t="s">
        <v>160</v>
      </c>
    </row>
    <row r="34" spans="1:4">
      <c r="A34" s="4" t="s">
        <v>161</v>
      </c>
      <c r="B34" s="5" t="n">
        <v>0</v>
      </c>
      <c r="C34" s="5" t="n">
        <v>300000</v>
      </c>
      <c r="D34" s="5" t="n">
        <v>0</v>
      </c>
    </row>
    <row r="35" spans="1:4">
      <c r="A35" s="4" t="s">
        <v>162</v>
      </c>
      <c r="B35" s="5" t="n">
        <v>135000</v>
      </c>
      <c r="C35" s="5" t="n">
        <v>115000</v>
      </c>
      <c r="D35" s="5" t="n">
        <v>0</v>
      </c>
    </row>
    <row r="36" spans="1:4">
      <c r="A36" s="4" t="s">
        <v>163</v>
      </c>
      <c r="B36" s="5" t="n">
        <v>-100000</v>
      </c>
      <c r="C36" s="5" t="n">
        <v>-65000</v>
      </c>
      <c r="D36" s="5" t="n">
        <v>0</v>
      </c>
    </row>
    <row r="37" spans="1:4">
      <c r="A37" s="4" t="s">
        <v>164</v>
      </c>
      <c r="B37" s="5" t="n">
        <v>0</v>
      </c>
      <c r="C37" s="5" t="n">
        <v>0</v>
      </c>
      <c r="D37" s="5" t="n">
        <v>-349999</v>
      </c>
    </row>
    <row r="38" spans="1:4">
      <c r="A38" s="4" t="s">
        <v>165</v>
      </c>
      <c r="B38" s="5" t="n">
        <v>0</v>
      </c>
      <c r="C38" s="5" t="n">
        <v>0</v>
      </c>
      <c r="D38" s="5" t="n">
        <v>-530643</v>
      </c>
    </row>
    <row r="39" spans="1:4">
      <c r="A39" s="4" t="s">
        <v>166</v>
      </c>
      <c r="B39" s="5" t="n">
        <v>0</v>
      </c>
      <c r="C39" s="5" t="n">
        <v>0</v>
      </c>
      <c r="D39" s="5" t="n">
        <v>530643</v>
      </c>
    </row>
    <row r="40" spans="1:4">
      <c r="A40" s="4" t="s">
        <v>167</v>
      </c>
      <c r="B40" s="5" t="n">
        <v>-793</v>
      </c>
      <c r="C40" s="5" t="n">
        <v>-622</v>
      </c>
      <c r="D40" s="5" t="n">
        <v>0</v>
      </c>
    </row>
    <row r="41" spans="1:4">
      <c r="A41" s="4" t="s">
        <v>168</v>
      </c>
      <c r="B41" s="5" t="n">
        <v>0</v>
      </c>
      <c r="C41" s="5" t="n">
        <v>0</v>
      </c>
      <c r="D41" s="5" t="n">
        <v>15591</v>
      </c>
    </row>
    <row r="42" spans="1:4">
      <c r="A42" s="4" t="s">
        <v>169</v>
      </c>
      <c r="B42" s="5" t="n">
        <v>48965</v>
      </c>
      <c r="C42" s="5" t="n">
        <v>55440</v>
      </c>
      <c r="D42" s="5" t="n">
        <v>74938</v>
      </c>
    </row>
    <row r="43" spans="1:4">
      <c r="A43" s="4" t="s">
        <v>124</v>
      </c>
      <c r="B43" s="5" t="n">
        <v>-57161</v>
      </c>
      <c r="C43" s="5" t="n">
        <v>-37226</v>
      </c>
      <c r="D43" s="5" t="n">
        <v>-33651</v>
      </c>
    </row>
    <row r="44" spans="1:4">
      <c r="A44" s="4" t="s">
        <v>170</v>
      </c>
      <c r="B44" s="5" t="n">
        <v>-100025</v>
      </c>
      <c r="C44" s="5" t="n">
        <v>-960289</v>
      </c>
      <c r="D44" s="5" t="n">
        <v>-333189</v>
      </c>
    </row>
    <row r="45" spans="1:4">
      <c r="A45" s="4" t="s">
        <v>171</v>
      </c>
      <c r="B45" s="5" t="n">
        <v>3867</v>
      </c>
      <c r="C45" s="5" t="n">
        <v>0</v>
      </c>
      <c r="D45" s="5" t="n">
        <v>0</v>
      </c>
    </row>
    <row r="46" spans="1:4">
      <c r="A46" s="4" t="s">
        <v>172</v>
      </c>
      <c r="B46" s="5" t="n">
        <v>-70147</v>
      </c>
      <c r="C46" s="5" t="n">
        <v>-592697</v>
      </c>
      <c r="D46" s="5" t="n">
        <v>-626310</v>
      </c>
    </row>
    <row r="47" spans="1:4">
      <c r="A47" s="4" t="s">
        <v>173</v>
      </c>
      <c r="B47" s="5" t="n">
        <v>13471</v>
      </c>
      <c r="C47" s="5" t="n">
        <v>-4993</v>
      </c>
      <c r="D47" s="5" t="n">
        <v>-22861</v>
      </c>
    </row>
    <row r="48" spans="1:4">
      <c r="A48" s="4" t="s">
        <v>174</v>
      </c>
      <c r="B48" s="5" t="n">
        <v>222855</v>
      </c>
      <c r="C48" s="5" t="n">
        <v>-151454</v>
      </c>
      <c r="D48" s="5" t="n">
        <v>-315475</v>
      </c>
    </row>
    <row r="49" spans="1:4">
      <c r="A49" s="4" t="s">
        <v>175</v>
      </c>
      <c r="B49" s="5" t="n">
        <v>688087</v>
      </c>
      <c r="C49" s="5" t="n">
        <v>465232</v>
      </c>
      <c r="D49" s="5" t="n">
        <v>616686</v>
      </c>
    </row>
    <row r="50" spans="1:4">
      <c r="A50" s="3" t="s">
        <v>176</v>
      </c>
    </row>
    <row r="51" spans="1:4">
      <c r="A51" s="4" t="s">
        <v>177</v>
      </c>
      <c r="B51" s="5" t="n">
        <v>24160</v>
      </c>
      <c r="C51" s="5" t="n">
        <v>21024</v>
      </c>
      <c r="D51" s="5" t="n">
        <v>19918</v>
      </c>
    </row>
    <row r="52" spans="1:4">
      <c r="A52" s="4" t="s">
        <v>178</v>
      </c>
      <c r="B52" s="6" t="n">
        <v>59072</v>
      </c>
      <c r="C52" s="6" t="n">
        <v>36823</v>
      </c>
      <c r="D52" s="6" t="n">
        <v>29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504791</v>
      </c>
    </row>
    <row r="4" spans="1:3">
      <c r="A4" s="4" t="s">
        <v>683</v>
      </c>
      <c r="B4" s="5" t="n">
        <v>-297456</v>
      </c>
      <c r="C4" s="6" t="n">
        <v>-267723</v>
      </c>
    </row>
    <row r="5" spans="1:3">
      <c r="A5" s="4" t="s">
        <v>40</v>
      </c>
      <c r="B5" s="5" t="n">
        <v>207335</v>
      </c>
    </row>
    <row r="6" spans="1:3">
      <c r="A6" s="4" t="s">
        <v>677</v>
      </c>
      <c r="B6" s="5" t="n">
        <v>71500</v>
      </c>
    </row>
    <row r="7" spans="1:3">
      <c r="A7" s="4" t="s">
        <v>684</v>
      </c>
      <c r="B7" s="5" t="n">
        <v>576291</v>
      </c>
      <c r="C7" s="5" t="n">
        <v>526537</v>
      </c>
    </row>
    <row r="8" spans="1:3">
      <c r="A8" s="4" t="s">
        <v>685</v>
      </c>
      <c r="B8" s="5" t="n">
        <v>278835</v>
      </c>
      <c r="C8" s="5" t="n">
        <v>258814</v>
      </c>
    </row>
    <row r="9" spans="1:3">
      <c r="A9" s="4" t="s">
        <v>686</v>
      </c>
    </row>
    <row r="10" spans="1:3">
      <c r="A10" s="3" t="s">
        <v>681</v>
      </c>
    </row>
    <row r="11" spans="1:3">
      <c r="A11" s="4" t="s">
        <v>682</v>
      </c>
      <c r="B11" s="5" t="n">
        <v>342810</v>
      </c>
      <c r="C11" s="5" t="n">
        <v>342108</v>
      </c>
    </row>
    <row r="12" spans="1:3">
      <c r="A12" s="4" t="s">
        <v>683</v>
      </c>
      <c r="B12" s="5" t="n">
        <v>-199529</v>
      </c>
      <c r="C12" s="5" t="n">
        <v>-160178</v>
      </c>
    </row>
    <row r="13" spans="1:3">
      <c r="A13" s="4" t="s">
        <v>40</v>
      </c>
      <c r="B13" s="5" t="n">
        <v>143281</v>
      </c>
      <c r="C13" s="5" t="n">
        <v>181930</v>
      </c>
    </row>
    <row r="14" spans="1:3">
      <c r="A14" s="4" t="s">
        <v>687</v>
      </c>
    </row>
    <row r="15" spans="1:3">
      <c r="A15" s="3" t="s">
        <v>681</v>
      </c>
    </row>
    <row r="16" spans="1:3">
      <c r="A16" s="4" t="s">
        <v>682</v>
      </c>
      <c r="B16" s="5" t="n">
        <v>151063</v>
      </c>
      <c r="C16" s="5" t="n">
        <v>174623</v>
      </c>
    </row>
    <row r="17" spans="1:3">
      <c r="A17" s="4" t="s">
        <v>683</v>
      </c>
      <c r="B17" s="5" t="n">
        <v>-90675</v>
      </c>
      <c r="C17" s="5" t="n">
        <v>-100778</v>
      </c>
    </row>
    <row r="18" spans="1:3">
      <c r="A18" s="4" t="s">
        <v>40</v>
      </c>
      <c r="B18" s="5" t="n">
        <v>60388</v>
      </c>
      <c r="C18" s="5" t="n">
        <v>73845</v>
      </c>
    </row>
    <row r="19" spans="1:3">
      <c r="A19" s="4" t="s">
        <v>688</v>
      </c>
    </row>
    <row r="20" spans="1:3">
      <c r="A20" s="3" t="s">
        <v>681</v>
      </c>
    </row>
    <row r="21" spans="1:3">
      <c r="A21" s="4" t="s">
        <v>682</v>
      </c>
      <c r="B21" s="5" t="n">
        <v>10918</v>
      </c>
      <c r="C21" s="5" t="n">
        <v>9806</v>
      </c>
    </row>
    <row r="22" spans="1:3">
      <c r="A22" s="4" t="s">
        <v>683</v>
      </c>
      <c r="B22" s="5" t="n">
        <v>-7252</v>
      </c>
      <c r="C22" s="5" t="n">
        <v>-6767</v>
      </c>
    </row>
    <row r="23" spans="1:3">
      <c r="A23" s="4" t="s">
        <v>40</v>
      </c>
      <c r="B23" s="6" t="n">
        <v>3666</v>
      </c>
      <c r="C23" s="6" t="n">
        <v>30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9</v>
      </c>
      <c r="B1" s="2" t="s">
        <v>1</v>
      </c>
    </row>
    <row r="2" spans="1:4">
      <c r="B2" s="2" t="s">
        <v>2</v>
      </c>
      <c r="C2" s="2" t="s">
        <v>30</v>
      </c>
      <c r="D2" s="2" t="s">
        <v>76</v>
      </c>
    </row>
    <row r="3" spans="1:4">
      <c r="A3" s="3" t="s">
        <v>87</v>
      </c>
    </row>
    <row r="4" spans="1:4">
      <c r="A4" s="4" t="s">
        <v>82</v>
      </c>
      <c r="B4" s="6" t="n">
        <v>41781</v>
      </c>
      <c r="C4" s="6" t="n">
        <v>42387</v>
      </c>
      <c r="D4" s="6" t="n">
        <v>40532</v>
      </c>
    </row>
    <row r="5" spans="1:4">
      <c r="A5" s="4" t="s">
        <v>87</v>
      </c>
      <c r="B5" s="5" t="n">
        <v>14716</v>
      </c>
      <c r="C5" s="5" t="n">
        <v>18095</v>
      </c>
      <c r="D5" s="5" t="n">
        <v>23716</v>
      </c>
    </row>
    <row r="6" spans="1:4">
      <c r="A6" s="4" t="s">
        <v>690</v>
      </c>
      <c r="B6" s="6" t="n">
        <v>56497</v>
      </c>
      <c r="C6" s="6" t="n">
        <v>60482</v>
      </c>
      <c r="D6" s="6" t="n">
        <v>642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91</v>
      </c>
      <c r="B1" s="2" t="s">
        <v>481</v>
      </c>
    </row>
    <row r="2" spans="1:2">
      <c r="A2" s="3" t="s">
        <v>345</v>
      </c>
    </row>
    <row r="3" spans="1:2">
      <c r="A3" s="5" t="n">
        <v>2018</v>
      </c>
      <c r="B3" s="6" t="n">
        <v>53346</v>
      </c>
    </row>
    <row r="4" spans="1:2">
      <c r="A4" s="5" t="n">
        <v>2019</v>
      </c>
      <c r="B4" s="5" t="n">
        <v>46239</v>
      </c>
    </row>
    <row r="5" spans="1:2">
      <c r="A5" s="5" t="n">
        <v>2020</v>
      </c>
      <c r="B5" s="5" t="n">
        <v>40621</v>
      </c>
    </row>
    <row r="6" spans="1:2">
      <c r="A6" s="5" t="n">
        <v>2021</v>
      </c>
      <c r="B6" s="5" t="n">
        <v>36115</v>
      </c>
    </row>
    <row r="7" spans="1:2">
      <c r="A7" s="5" t="n">
        <v>2022</v>
      </c>
      <c r="B7" s="5" t="n">
        <v>17810</v>
      </c>
    </row>
    <row r="8" spans="1:2">
      <c r="A8" s="4" t="s">
        <v>692</v>
      </c>
      <c r="B8" s="5" t="n">
        <v>13204</v>
      </c>
    </row>
    <row r="9" spans="1:2">
      <c r="A9" s="4" t="s">
        <v>40</v>
      </c>
      <c r="B9" s="6" t="n">
        <v>2073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6</v>
      </c>
    </row>
    <row r="3" spans="1:4">
      <c r="A3" s="3" t="s">
        <v>210</v>
      </c>
    </row>
    <row r="4" spans="1:4">
      <c r="A4" s="4" t="s">
        <v>694</v>
      </c>
      <c r="B4" s="5" t="n">
        <v>2495</v>
      </c>
      <c r="C4" s="5" t="n">
        <v>40493</v>
      </c>
      <c r="D4" s="5" t="n">
        <v>16255</v>
      </c>
    </row>
    <row r="5" spans="1:4">
      <c r="A5" s="4" t="s">
        <v>695</v>
      </c>
      <c r="B5" s="6" t="n">
        <v>100025</v>
      </c>
      <c r="C5" s="6" t="n">
        <v>960289</v>
      </c>
      <c r="D5" s="6" t="n">
        <v>3331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97</v>
      </c>
    </row>
    <row r="2" spans="1:3">
      <c r="A2" s="3" t="s">
        <v>210</v>
      </c>
    </row>
    <row r="3" spans="1:3">
      <c r="A3" s="4" t="s">
        <v>698</v>
      </c>
      <c r="C3" s="6" t="n">
        <v>525</v>
      </c>
    </row>
    <row r="4" spans="1:3">
      <c r="A4" s="4" t="s">
        <v>699</v>
      </c>
      <c r="B4" s="6" t="n">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6</v>
      </c>
    </row>
    <row r="3" spans="1:4">
      <c r="A3" s="3" t="s">
        <v>701</v>
      </c>
    </row>
    <row r="4" spans="1:4">
      <c r="A4" s="4" t="s">
        <v>142</v>
      </c>
      <c r="B4" s="6" t="n">
        <v>130023</v>
      </c>
      <c r="C4" s="6" t="n">
        <v>109217</v>
      </c>
      <c r="D4" s="6" t="n">
        <v>92341</v>
      </c>
    </row>
    <row r="5" spans="1:4">
      <c r="A5" s="4" t="s">
        <v>702</v>
      </c>
      <c r="B5" s="5" t="n">
        <v>36664</v>
      </c>
      <c r="C5" s="5" t="n">
        <v>30980</v>
      </c>
      <c r="D5" s="5" t="n">
        <v>24294</v>
      </c>
    </row>
    <row r="6" spans="1:4">
      <c r="A6" s="4" t="s">
        <v>703</v>
      </c>
    </row>
    <row r="7" spans="1:4">
      <c r="A7" s="3" t="s">
        <v>701</v>
      </c>
    </row>
    <row r="8" spans="1:4">
      <c r="A8" s="4" t="s">
        <v>142</v>
      </c>
      <c r="B8" s="5" t="n">
        <v>5417</v>
      </c>
      <c r="C8" s="5" t="n">
        <v>5649</v>
      </c>
      <c r="D8" s="5" t="n">
        <v>7903</v>
      </c>
    </row>
    <row r="9" spans="1:4">
      <c r="A9" s="4" t="s">
        <v>704</v>
      </c>
    </row>
    <row r="10" spans="1:4">
      <c r="A10" s="3" t="s">
        <v>701</v>
      </c>
    </row>
    <row r="11" spans="1:4">
      <c r="A11" s="4" t="s">
        <v>142</v>
      </c>
      <c r="B11" s="5" t="n">
        <v>117797</v>
      </c>
      <c r="C11" s="5" t="n">
        <v>96989</v>
      </c>
      <c r="D11" s="5" t="n">
        <v>78615</v>
      </c>
    </row>
    <row r="12" spans="1:4">
      <c r="A12" s="4" t="s">
        <v>705</v>
      </c>
    </row>
    <row r="13" spans="1:4">
      <c r="A13" s="3" t="s">
        <v>701</v>
      </c>
    </row>
    <row r="14" spans="1:4">
      <c r="A14" s="4" t="s">
        <v>142</v>
      </c>
      <c r="B14" s="6" t="n">
        <v>6809</v>
      </c>
      <c r="C14" s="6" t="n">
        <v>6579</v>
      </c>
      <c r="D14" s="6" t="n">
        <v>58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6</v>
      </c>
    </row>
    <row r="3" spans="1:4">
      <c r="A3" s="3" t="s">
        <v>353</v>
      </c>
    </row>
    <row r="4" spans="1:4">
      <c r="A4" s="4" t="s">
        <v>142</v>
      </c>
      <c r="B4" s="6" t="n">
        <v>130023</v>
      </c>
      <c r="C4" s="6" t="n">
        <v>109217</v>
      </c>
      <c r="D4" s="6" t="n">
        <v>92341</v>
      </c>
    </row>
    <row r="5" spans="1:4">
      <c r="A5" s="4" t="s">
        <v>707</v>
      </c>
    </row>
    <row r="6" spans="1:4">
      <c r="A6" s="3" t="s">
        <v>353</v>
      </c>
    </row>
    <row r="7" spans="1:4">
      <c r="A7" s="4" t="s">
        <v>142</v>
      </c>
      <c r="B7" s="5" t="n">
        <v>2218</v>
      </c>
      <c r="C7" s="5" t="n">
        <v>1995</v>
      </c>
      <c r="D7" s="5" t="n">
        <v>2436</v>
      </c>
    </row>
    <row r="8" spans="1:4">
      <c r="A8" s="4" t="s">
        <v>708</v>
      </c>
    </row>
    <row r="9" spans="1:4">
      <c r="A9" s="3" t="s">
        <v>353</v>
      </c>
    </row>
    <row r="10" spans="1:4">
      <c r="A10" s="4" t="s">
        <v>142</v>
      </c>
      <c r="B10" s="5" t="n">
        <v>3232</v>
      </c>
      <c r="C10" s="5" t="n">
        <v>2911</v>
      </c>
      <c r="D10" s="5" t="n">
        <v>3561</v>
      </c>
    </row>
    <row r="11" spans="1:4">
      <c r="A11" s="4" t="s">
        <v>709</v>
      </c>
    </row>
    <row r="12" spans="1:4">
      <c r="A12" s="3" t="s">
        <v>353</v>
      </c>
    </row>
    <row r="13" spans="1:4">
      <c r="A13" s="4" t="s">
        <v>142</v>
      </c>
      <c r="B13" s="5" t="n">
        <v>26838</v>
      </c>
      <c r="C13" s="5" t="n">
        <v>22700</v>
      </c>
      <c r="D13" s="5" t="n">
        <v>21654</v>
      </c>
    </row>
    <row r="14" spans="1:4">
      <c r="A14" s="4" t="s">
        <v>710</v>
      </c>
    </row>
    <row r="15" spans="1:4">
      <c r="A15" s="3" t="s">
        <v>353</v>
      </c>
    </row>
    <row r="16" spans="1:4">
      <c r="A16" s="4" t="s">
        <v>142</v>
      </c>
      <c r="B16" s="5" t="n">
        <v>77222</v>
      </c>
      <c r="C16" s="5" t="n">
        <v>64061</v>
      </c>
      <c r="D16" s="5" t="n">
        <v>49755</v>
      </c>
    </row>
    <row r="17" spans="1:4">
      <c r="A17" s="4" t="s">
        <v>711</v>
      </c>
    </row>
    <row r="18" spans="1:4">
      <c r="A18" s="3" t="s">
        <v>353</v>
      </c>
    </row>
    <row r="19" spans="1:4">
      <c r="A19" s="4" t="s">
        <v>142</v>
      </c>
      <c r="B19" s="6" t="n">
        <v>20513</v>
      </c>
      <c r="C19" s="6" t="n">
        <v>17550</v>
      </c>
      <c r="D19" s="6" t="n">
        <v>14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12</v>
      </c>
      <c r="B1" s="2" t="s">
        <v>1</v>
      </c>
    </row>
    <row r="2" spans="1:4">
      <c r="B2" s="2" t="s">
        <v>2</v>
      </c>
      <c r="C2" s="2" t="s">
        <v>30</v>
      </c>
      <c r="D2" s="2" t="s">
        <v>76</v>
      </c>
    </row>
    <row r="3" spans="1:4">
      <c r="A3" s="3" t="s">
        <v>713</v>
      </c>
    </row>
    <row r="4" spans="1:4">
      <c r="A4" s="4" t="s">
        <v>714</v>
      </c>
      <c r="B4" s="4" t="s">
        <v>715</v>
      </c>
      <c r="C4" s="4" t="s">
        <v>716</v>
      </c>
      <c r="D4" s="4" t="s">
        <v>717</v>
      </c>
    </row>
    <row r="5" spans="1:4">
      <c r="A5" s="4" t="s">
        <v>718</v>
      </c>
      <c r="B5" s="4" t="s">
        <v>719</v>
      </c>
      <c r="C5" s="4" t="s">
        <v>720</v>
      </c>
      <c r="D5" s="4" t="s">
        <v>721</v>
      </c>
    </row>
    <row r="6" spans="1:4">
      <c r="A6" s="4" t="s">
        <v>722</v>
      </c>
      <c r="B6" s="4" t="s">
        <v>723</v>
      </c>
      <c r="C6" s="4" t="s">
        <v>724</v>
      </c>
      <c r="D6" s="4" t="s">
        <v>450</v>
      </c>
    </row>
    <row r="7" spans="1:4">
      <c r="A7" s="4" t="s">
        <v>725</v>
      </c>
      <c r="B7" s="7" t="n">
        <v>6.86</v>
      </c>
      <c r="C7" s="7" t="n">
        <v>5.84</v>
      </c>
      <c r="D7" s="7"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728</v>
      </c>
    </row>
    <row r="4" spans="1:2">
      <c r="A4" s="4" t="s">
        <v>729</v>
      </c>
      <c r="B4" s="5" t="n">
        <v>7117</v>
      </c>
    </row>
    <row r="5" spans="1:2">
      <c r="A5" s="4" t="s">
        <v>730</v>
      </c>
      <c r="B5" s="5" t="n">
        <v>820</v>
      </c>
    </row>
    <row r="6" spans="1:2">
      <c r="A6" s="4" t="s">
        <v>731</v>
      </c>
      <c r="B6" s="5" t="n">
        <v>-1957</v>
      </c>
    </row>
    <row r="7" spans="1:2">
      <c r="A7" s="4" t="s">
        <v>732</v>
      </c>
      <c r="B7" s="5" t="n">
        <v>-197</v>
      </c>
    </row>
    <row r="8" spans="1:2">
      <c r="A8" s="4" t="s">
        <v>733</v>
      </c>
      <c r="B8" s="5" t="n">
        <v>5783</v>
      </c>
    </row>
    <row r="9" spans="1:2">
      <c r="A9" s="3" t="s">
        <v>734</v>
      </c>
    </row>
    <row r="10" spans="1:2">
      <c r="A10" s="4" t="s">
        <v>735</v>
      </c>
      <c r="B10" s="7" t="n">
        <v>13.61</v>
      </c>
    </row>
    <row r="11" spans="1:2">
      <c r="A11" s="4" t="s">
        <v>736</v>
      </c>
      <c r="B11" s="10" t="n">
        <v>30.72</v>
      </c>
    </row>
    <row r="12" spans="1:2">
      <c r="A12" s="4" t="s">
        <v>737</v>
      </c>
      <c r="B12" s="10" t="n">
        <v>11.37</v>
      </c>
    </row>
    <row r="13" spans="1:2">
      <c r="A13" s="4" t="s">
        <v>738</v>
      </c>
      <c r="B13" s="10" t="n">
        <v>20.52</v>
      </c>
    </row>
    <row r="14" spans="1:2">
      <c r="A14" s="4" t="s">
        <v>739</v>
      </c>
      <c r="B14" s="7" t="n">
        <v>16.56</v>
      </c>
    </row>
    <row r="15" spans="1:2">
      <c r="A15" s="3" t="s">
        <v>740</v>
      </c>
    </row>
    <row r="16" spans="1:2">
      <c r="A16" s="4" t="s">
        <v>741</v>
      </c>
      <c r="B16" s="5" t="n">
        <v>4104</v>
      </c>
    </row>
    <row r="17" spans="1:2">
      <c r="A17" s="4" t="s">
        <v>742</v>
      </c>
      <c r="B17" s="7" t="n">
        <v>13.72</v>
      </c>
    </row>
    <row r="18" spans="1:2">
      <c r="A18" s="4" t="s">
        <v>743</v>
      </c>
      <c r="B18" s="4" t="s">
        <v>744</v>
      </c>
    </row>
    <row r="19" spans="1:2">
      <c r="A19" s="4" t="s">
        <v>745</v>
      </c>
      <c r="B19" s="4" t="s">
        <v>746</v>
      </c>
    </row>
    <row r="20" spans="1:2">
      <c r="A20" s="4" t="s">
        <v>747</v>
      </c>
      <c r="B20" s="6" t="n">
        <v>110114</v>
      </c>
    </row>
    <row r="21" spans="1:2">
      <c r="A21" s="4" t="s">
        <v>748</v>
      </c>
      <c r="B21" s="6" t="n">
        <v>897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6</v>
      </c>
    </row>
    <row r="3" spans="1:4">
      <c r="A3" s="3" t="s">
        <v>750</v>
      </c>
    </row>
    <row r="4" spans="1:4">
      <c r="A4" s="4" t="s">
        <v>751</v>
      </c>
      <c r="B4" s="6" t="n">
        <v>45643</v>
      </c>
      <c r="C4" s="6" t="n">
        <v>44835</v>
      </c>
      <c r="D4" s="6" t="n">
        <v>67363</v>
      </c>
    </row>
    <row r="5" spans="1:4">
      <c r="A5" s="4" t="s">
        <v>752</v>
      </c>
      <c r="B5" s="6" t="n">
        <v>22255</v>
      </c>
      <c r="C5" s="6" t="n">
        <v>30984</v>
      </c>
      <c r="D5" s="6" t="n">
        <v>52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6</v>
      </c>
    </row>
    <row r="3" spans="1:4">
      <c r="A3" s="3" t="s">
        <v>701</v>
      </c>
    </row>
    <row r="4" spans="1:4">
      <c r="A4" s="4" t="s">
        <v>142</v>
      </c>
      <c r="B4" s="6" t="n">
        <v>130023</v>
      </c>
      <c r="C4" s="6" t="n">
        <v>109217</v>
      </c>
      <c r="D4" s="6" t="n">
        <v>92341</v>
      </c>
    </row>
    <row r="5" spans="1:4">
      <c r="A5" s="4" t="s">
        <v>754</v>
      </c>
    </row>
    <row r="6" spans="1:4">
      <c r="A6" s="3" t="s">
        <v>701</v>
      </c>
    </row>
    <row r="7" spans="1:4">
      <c r="A7" s="4" t="s">
        <v>142</v>
      </c>
      <c r="B7" s="6" t="n">
        <v>8224</v>
      </c>
      <c r="C7" s="6" t="n">
        <v>9195</v>
      </c>
      <c r="D7" s="6" t="n">
        <v>55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1</v>
      </c>
    </row>
    <row r="2" spans="1:2">
      <c r="B2" s="2" t="s">
        <v>727</v>
      </c>
    </row>
    <row r="3" spans="1:2">
      <c r="A3" s="3" t="s">
        <v>756</v>
      </c>
    </row>
    <row r="4" spans="1:2">
      <c r="A4" s="4" t="s">
        <v>757</v>
      </c>
      <c r="B4" s="5" t="n">
        <v>12082</v>
      </c>
    </row>
    <row r="5" spans="1:2">
      <c r="A5" s="4" t="s">
        <v>730</v>
      </c>
      <c r="B5" s="5" t="n">
        <v>5909</v>
      </c>
    </row>
    <row r="6" spans="1:2">
      <c r="A6" s="4" t="s">
        <v>758</v>
      </c>
      <c r="B6" s="5" t="n">
        <v>-5121</v>
      </c>
    </row>
    <row r="7" spans="1:2">
      <c r="A7" s="4" t="s">
        <v>759</v>
      </c>
      <c r="B7" s="5" t="n">
        <v>-902</v>
      </c>
    </row>
    <row r="8" spans="1:2">
      <c r="A8" s="4" t="s">
        <v>760</v>
      </c>
      <c r="B8" s="5" t="n">
        <v>11968</v>
      </c>
    </row>
    <row r="9" spans="1:2">
      <c r="A9" s="3" t="s">
        <v>761</v>
      </c>
    </row>
    <row r="10" spans="1:2">
      <c r="A10" s="4" t="s">
        <v>762</v>
      </c>
      <c r="B10" s="7" t="n">
        <v>20.4</v>
      </c>
    </row>
    <row r="11" spans="1:2">
      <c r="A11" s="4" t="s">
        <v>763</v>
      </c>
      <c r="B11" s="10" t="n">
        <v>34.48</v>
      </c>
    </row>
    <row r="12" spans="1:2">
      <c r="A12" s="4" t="s">
        <v>764</v>
      </c>
      <c r="B12" s="10" t="n">
        <v>20.75</v>
      </c>
    </row>
    <row r="13" spans="1:2">
      <c r="A13" s="4" t="s">
        <v>765</v>
      </c>
      <c r="B13" s="10" t="n">
        <v>21.49</v>
      </c>
    </row>
    <row r="14" spans="1:2">
      <c r="A14" s="4" t="s">
        <v>762</v>
      </c>
      <c r="B14" s="7" t="n">
        <v>27.11</v>
      </c>
    </row>
    <row r="15" spans="1:2">
      <c r="A15" s="3" t="s">
        <v>766</v>
      </c>
    </row>
    <row r="16" spans="1:2">
      <c r="A16" s="4" t="s">
        <v>767</v>
      </c>
      <c r="B16" s="4" t="s">
        <v>768</v>
      </c>
    </row>
    <row r="17" spans="1:2">
      <c r="A17" s="4" t="s">
        <v>769</v>
      </c>
      <c r="B17" s="6" t="n">
        <v>5002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6</v>
      </c>
    </row>
    <row r="3" spans="1:4">
      <c r="A3" s="4" t="s">
        <v>704</v>
      </c>
    </row>
    <row r="4" spans="1:4">
      <c r="A4" s="3" t="s">
        <v>771</v>
      </c>
    </row>
    <row r="5" spans="1:4">
      <c r="A5" s="4" t="s">
        <v>772</v>
      </c>
      <c r="B5" s="6" t="n">
        <v>174548</v>
      </c>
      <c r="C5" s="6" t="n">
        <v>113114</v>
      </c>
      <c r="D5" s="6" t="n">
        <v>995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6</v>
      </c>
    </row>
    <row r="3" spans="1:4">
      <c r="A3" s="3" t="s">
        <v>774</v>
      </c>
    </row>
    <row r="4" spans="1:4">
      <c r="A4" s="4" t="s">
        <v>714</v>
      </c>
      <c r="B4" s="4" t="s">
        <v>775</v>
      </c>
      <c r="C4" s="4" t="s">
        <v>776</v>
      </c>
      <c r="D4" s="4" t="s">
        <v>777</v>
      </c>
    </row>
    <row r="5" spans="1:4">
      <c r="A5" s="4" t="s">
        <v>718</v>
      </c>
      <c r="B5" s="4" t="s">
        <v>778</v>
      </c>
      <c r="C5" s="4" t="s">
        <v>779</v>
      </c>
      <c r="D5" s="4" t="s">
        <v>780</v>
      </c>
    </row>
    <row r="6" spans="1:4">
      <c r="A6" s="4" t="s">
        <v>722</v>
      </c>
      <c r="B6" s="4" t="s">
        <v>781</v>
      </c>
      <c r="C6" s="4" t="s">
        <v>781</v>
      </c>
      <c r="D6" s="4" t="s">
        <v>781</v>
      </c>
    </row>
    <row r="7" spans="1:4">
      <c r="A7" s="4" t="s">
        <v>725</v>
      </c>
      <c r="B7" s="7" t="n">
        <v>6.64</v>
      </c>
      <c r="C7" s="7" t="n">
        <v>4.85</v>
      </c>
      <c r="D7" s="7" t="n">
        <v>4.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6</v>
      </c>
    </row>
    <row r="3" spans="1:4">
      <c r="A3" s="3" t="s">
        <v>783</v>
      </c>
    </row>
    <row r="4" spans="1:4">
      <c r="A4" s="4" t="s">
        <v>784</v>
      </c>
      <c r="B4" s="5" t="n">
        <v>1270</v>
      </c>
      <c r="C4" s="5" t="n">
        <v>1471</v>
      </c>
      <c r="D4" s="5" t="n">
        <v>1519</v>
      </c>
    </row>
    <row r="5" spans="1:4">
      <c r="A5" s="4" t="s">
        <v>785</v>
      </c>
      <c r="B5" s="6" t="n">
        <v>26709</v>
      </c>
      <c r="C5" s="6" t="n">
        <v>24450</v>
      </c>
      <c r="D5" s="6" t="n">
        <v>22449</v>
      </c>
    </row>
    <row r="6" spans="1:4">
      <c r="A6" s="4" t="s">
        <v>786</v>
      </c>
      <c r="B6" s="7" t="n">
        <v>21.04</v>
      </c>
      <c r="C6" s="7" t="n">
        <v>16.62</v>
      </c>
      <c r="D6" s="7" t="n">
        <v>14.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7</v>
      </c>
      <c r="B1" s="2" t="s">
        <v>788</v>
      </c>
    </row>
    <row r="2" spans="1:3">
      <c r="A2" s="3" t="s">
        <v>789</v>
      </c>
    </row>
    <row r="3" spans="1:3">
      <c r="A3" s="4" t="s">
        <v>789</v>
      </c>
      <c r="B3" s="5" t="n">
        <v>23881</v>
      </c>
    </row>
    <row r="4" spans="1:3">
      <c r="A4" s="4" t="s">
        <v>790</v>
      </c>
    </row>
    <row r="5" spans="1:3">
      <c r="A5" s="3" t="s">
        <v>789</v>
      </c>
    </row>
    <row r="6" spans="1:3">
      <c r="A6" s="4" t="s">
        <v>789</v>
      </c>
      <c r="B6" s="5" t="n">
        <v>18663</v>
      </c>
      <c r="C6" s="4" t="s">
        <v>589</v>
      </c>
    </row>
    <row r="7" spans="1:3">
      <c r="A7" s="4" t="s">
        <v>705</v>
      </c>
    </row>
    <row r="8" spans="1:3">
      <c r="A8" s="3" t="s">
        <v>789</v>
      </c>
    </row>
    <row r="9" spans="1:3">
      <c r="A9" s="4" t="s">
        <v>789</v>
      </c>
      <c r="B9" s="5" t="n">
        <v>3920</v>
      </c>
    </row>
    <row r="10" spans="1:3">
      <c r="A10" s="4" t="s">
        <v>791</v>
      </c>
    </row>
    <row r="11" spans="1:3">
      <c r="A11" s="3" t="s">
        <v>789</v>
      </c>
    </row>
    <row r="12" spans="1:3">
      <c r="A12" s="4" t="s">
        <v>789</v>
      </c>
      <c r="B12" s="5" t="n">
        <v>1298</v>
      </c>
      <c r="C12" s="4" t="s">
        <v>589</v>
      </c>
    </row>
    <row r="13" spans="1:3"/>
    <row r="14" spans="1:3">
      <c r="A14" s="4" t="s">
        <v>589</v>
      </c>
      <c r="B14" s="4" t="s">
        <v>792</v>
      </c>
    </row>
  </sheetData>
  <mergeCells count="3">
    <mergeCell ref="B1:C1"/>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3</v>
      </c>
      <c r="B1" s="2" t="s">
        <v>1</v>
      </c>
    </row>
    <row r="2" spans="1:3">
      <c r="B2" s="2" t="s">
        <v>2</v>
      </c>
      <c r="C2" s="2" t="s">
        <v>30</v>
      </c>
    </row>
    <row r="3" spans="1:3">
      <c r="A3" s="4" t="s">
        <v>794</v>
      </c>
    </row>
    <row r="4" spans="1:3">
      <c r="A4" s="3" t="s">
        <v>795</v>
      </c>
    </row>
    <row r="5" spans="1:3">
      <c r="A5" s="4" t="s">
        <v>796</v>
      </c>
      <c r="B5" s="5" t="n">
        <v>600</v>
      </c>
    </row>
    <row r="6" spans="1:3">
      <c r="A6" s="4" t="s">
        <v>797</v>
      </c>
      <c r="B6" s="4" t="s">
        <v>798</v>
      </c>
    </row>
    <row r="7" spans="1:3">
      <c r="A7" s="4" t="s">
        <v>705</v>
      </c>
    </row>
    <row r="8" spans="1:3">
      <c r="A8" s="3" t="s">
        <v>795</v>
      </c>
    </row>
    <row r="9" spans="1:3">
      <c r="A9" s="4" t="s">
        <v>799</v>
      </c>
      <c r="B9" s="4" t="s">
        <v>800</v>
      </c>
    </row>
    <row r="10" spans="1:3">
      <c r="A10" s="4" t="s">
        <v>801</v>
      </c>
      <c r="B10" s="4" t="s">
        <v>781</v>
      </c>
    </row>
    <row r="11" spans="1:3">
      <c r="A11" s="4" t="s">
        <v>802</v>
      </c>
      <c r="B11" s="5" t="n">
        <v>3900</v>
      </c>
    </row>
    <row r="12" spans="1:3">
      <c r="A12" s="4" t="s">
        <v>803</v>
      </c>
    </row>
    <row r="13" spans="1:3">
      <c r="A13" s="3" t="s">
        <v>795</v>
      </c>
    </row>
    <row r="14" spans="1:3">
      <c r="A14" s="4" t="s">
        <v>804</v>
      </c>
      <c r="B14" s="4" t="s">
        <v>805</v>
      </c>
    </row>
    <row r="15" spans="1:3">
      <c r="A15" s="4" t="s">
        <v>806</v>
      </c>
      <c r="B15" s="7" t="n">
        <v>9411.76</v>
      </c>
    </row>
    <row r="16" spans="1:3">
      <c r="A16" s="4" t="s">
        <v>807</v>
      </c>
    </row>
    <row r="17" spans="1:3">
      <c r="A17" s="3" t="s">
        <v>795</v>
      </c>
    </row>
    <row r="18" spans="1:3">
      <c r="A18" s="4" t="s">
        <v>808</v>
      </c>
      <c r="B18" s="5" t="n">
        <v>6500</v>
      </c>
    </row>
    <row r="19" spans="1:3">
      <c r="A19" s="4" t="s">
        <v>796</v>
      </c>
      <c r="B19" s="5" t="n">
        <v>11200</v>
      </c>
    </row>
    <row r="20" spans="1:3">
      <c r="A20" s="4" t="s">
        <v>809</v>
      </c>
      <c r="B20" s="4" t="s">
        <v>446</v>
      </c>
    </row>
    <row r="21" spans="1:3">
      <c r="A21" s="4" t="s">
        <v>703</v>
      </c>
    </row>
    <row r="22" spans="1:3">
      <c r="A22" s="3" t="s">
        <v>795</v>
      </c>
    </row>
    <row r="23" spans="1:3">
      <c r="A23" s="4" t="s">
        <v>810</v>
      </c>
      <c r="B23" s="6" t="n">
        <v>9500000</v>
      </c>
    </row>
    <row r="24" spans="1:3">
      <c r="A24" s="4" t="s">
        <v>811</v>
      </c>
      <c r="B24" s="4" t="s">
        <v>812</v>
      </c>
    </row>
    <row r="25" spans="1:3">
      <c r="A25" s="4" t="s">
        <v>813</v>
      </c>
    </row>
    <row r="26" spans="1:3">
      <c r="A26" s="3" t="s">
        <v>795</v>
      </c>
    </row>
    <row r="27" spans="1:3">
      <c r="A27" s="4" t="s">
        <v>814</v>
      </c>
      <c r="B27" s="4" t="s">
        <v>815</v>
      </c>
    </row>
    <row r="28" spans="1:3">
      <c r="A28" s="4" t="s">
        <v>816</v>
      </c>
    </row>
    <row r="29" spans="1:3">
      <c r="A29" s="3" t="s">
        <v>795</v>
      </c>
    </row>
    <row r="30" spans="1:3">
      <c r="A30" s="4" t="s">
        <v>814</v>
      </c>
      <c r="B30" s="4" t="s">
        <v>443</v>
      </c>
    </row>
    <row r="31" spans="1:3">
      <c r="A31" s="4" t="s">
        <v>817</v>
      </c>
    </row>
    <row r="32" spans="1:3">
      <c r="A32" s="3" t="s">
        <v>795</v>
      </c>
    </row>
    <row r="33" spans="1:3">
      <c r="A33" s="4" t="s">
        <v>814</v>
      </c>
      <c r="B33" s="4" t="s">
        <v>818</v>
      </c>
    </row>
    <row r="34" spans="1:3">
      <c r="A34" s="4" t="s">
        <v>704</v>
      </c>
    </row>
    <row r="35" spans="1:3">
      <c r="A35" s="3" t="s">
        <v>795</v>
      </c>
    </row>
    <row r="36" spans="1:3">
      <c r="A36" s="4" t="s">
        <v>819</v>
      </c>
      <c r="B36" s="5" t="n">
        <v>11968</v>
      </c>
      <c r="C36" s="5" t="n">
        <v>12082</v>
      </c>
    </row>
    <row r="37" spans="1:3">
      <c r="A37" s="4" t="s">
        <v>810</v>
      </c>
      <c r="B37" s="6" t="n">
        <v>264400000</v>
      </c>
    </row>
    <row r="38" spans="1:3">
      <c r="A38" s="4" t="s">
        <v>811</v>
      </c>
      <c r="B38" s="4" t="s">
        <v>820</v>
      </c>
    </row>
    <row r="39" spans="1:3">
      <c r="A39" s="4" t="s">
        <v>821</v>
      </c>
    </row>
    <row r="40" spans="1:3">
      <c r="A40" s="3" t="s">
        <v>795</v>
      </c>
    </row>
    <row r="41" spans="1:3">
      <c r="A41" s="4" t="s">
        <v>814</v>
      </c>
      <c r="B41" s="4" t="s">
        <v>815</v>
      </c>
    </row>
    <row r="42" spans="1:3">
      <c r="A42" s="4" t="s">
        <v>822</v>
      </c>
    </row>
    <row r="43" spans="1:3">
      <c r="A43" s="3" t="s">
        <v>795</v>
      </c>
    </row>
    <row r="44" spans="1:3">
      <c r="A44" s="4" t="s">
        <v>814</v>
      </c>
      <c r="B44" s="4" t="s">
        <v>443</v>
      </c>
    </row>
    <row r="45" spans="1:3">
      <c r="A45" s="4" t="s">
        <v>823</v>
      </c>
    </row>
    <row r="46" spans="1:3">
      <c r="A46" s="3" t="s">
        <v>795</v>
      </c>
    </row>
    <row r="47" spans="1:3">
      <c r="A47" s="4" t="s">
        <v>814</v>
      </c>
      <c r="B47" s="4" t="s">
        <v>818</v>
      </c>
    </row>
    <row r="48" spans="1:3">
      <c r="A48" s="4" t="s">
        <v>824</v>
      </c>
    </row>
    <row r="49" spans="1:3">
      <c r="A49" s="3" t="s">
        <v>795</v>
      </c>
    </row>
    <row r="50" spans="1:3">
      <c r="A50" s="4" t="s">
        <v>814</v>
      </c>
      <c r="B50" s="4" t="s">
        <v>815</v>
      </c>
    </row>
    <row r="51" spans="1:3">
      <c r="A51" s="4" t="s">
        <v>825</v>
      </c>
    </row>
    <row r="52" spans="1:3">
      <c r="A52" s="3" t="s">
        <v>795</v>
      </c>
    </row>
    <row r="53" spans="1:3">
      <c r="A53" s="4" t="s">
        <v>814</v>
      </c>
      <c r="B53" s="4" t="s">
        <v>443</v>
      </c>
    </row>
    <row r="54" spans="1:3">
      <c r="A54" s="4" t="s">
        <v>826</v>
      </c>
    </row>
    <row r="55" spans="1:3">
      <c r="A55" s="3" t="s">
        <v>795</v>
      </c>
    </row>
    <row r="56" spans="1:3">
      <c r="A56" s="4" t="s">
        <v>819</v>
      </c>
      <c r="B56" s="5" t="n">
        <v>15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27</v>
      </c>
      <c r="B1" s="2" t="s">
        <v>1</v>
      </c>
    </row>
    <row r="2" spans="1:5">
      <c r="B2" s="2" t="s">
        <v>2</v>
      </c>
      <c r="C2" s="2" t="s">
        <v>30</v>
      </c>
      <c r="D2" s="2" t="s">
        <v>76</v>
      </c>
      <c r="E2" s="2" t="s">
        <v>538</v>
      </c>
    </row>
    <row r="3" spans="1:5">
      <c r="A3" s="3" t="s">
        <v>828</v>
      </c>
    </row>
    <row r="4" spans="1:5">
      <c r="A4" s="4" t="s">
        <v>88</v>
      </c>
      <c r="B4" s="6" t="n">
        <v>9406</v>
      </c>
      <c r="C4" s="6" t="n">
        <v>40955</v>
      </c>
      <c r="D4" s="6" t="n">
        <v>4511</v>
      </c>
    </row>
    <row r="5" spans="1:5">
      <c r="A5" s="4" t="s">
        <v>829</v>
      </c>
      <c r="B5" s="5" t="n">
        <v>13784</v>
      </c>
      <c r="C5" s="5" t="n">
        <v>24460</v>
      </c>
      <c r="D5" s="5" t="n">
        <v>1137</v>
      </c>
      <c r="E5" s="6" t="n">
        <v>6210</v>
      </c>
    </row>
    <row r="6" spans="1:5">
      <c r="A6" s="4" t="s">
        <v>830</v>
      </c>
    </row>
    <row r="7" spans="1:5">
      <c r="A7" s="3" t="s">
        <v>828</v>
      </c>
    </row>
    <row r="8" spans="1:5">
      <c r="A8" s="4" t="s">
        <v>88</v>
      </c>
      <c r="B8" s="5" t="n">
        <v>11900</v>
      </c>
    </row>
    <row r="9" spans="1:5">
      <c r="A9" s="4" t="s">
        <v>829</v>
      </c>
      <c r="B9" s="5" t="n">
        <v>11100</v>
      </c>
    </row>
    <row r="10" spans="1:5">
      <c r="A10" s="4" t="s">
        <v>831</v>
      </c>
    </row>
    <row r="11" spans="1:5">
      <c r="A11" s="3" t="s">
        <v>828</v>
      </c>
    </row>
    <row r="12" spans="1:5">
      <c r="A12" s="4" t="s">
        <v>88</v>
      </c>
      <c r="C12" s="6" t="n">
        <v>40400</v>
      </c>
    </row>
    <row r="13" spans="1:5">
      <c r="A13" s="4" t="s">
        <v>832</v>
      </c>
      <c r="B13" s="5" t="n">
        <v>-2800</v>
      </c>
    </row>
    <row r="14" spans="1:5">
      <c r="A14" s="4" t="s">
        <v>829</v>
      </c>
      <c r="B14" s="5" t="n">
        <v>2500</v>
      </c>
    </row>
    <row r="15" spans="1:5">
      <c r="A15" s="4" t="s">
        <v>833</v>
      </c>
    </row>
    <row r="16" spans="1:5">
      <c r="A16" s="3" t="s">
        <v>828</v>
      </c>
    </row>
    <row r="17" spans="1:5">
      <c r="A17" s="4" t="s">
        <v>88</v>
      </c>
      <c r="D17" s="6" t="n">
        <v>4200</v>
      </c>
    </row>
    <row r="18" spans="1:5">
      <c r="A18" s="4" t="s">
        <v>829</v>
      </c>
      <c r="B18" s="6"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4</v>
      </c>
      <c r="B1" s="2" t="s">
        <v>1</v>
      </c>
    </row>
    <row r="2" spans="1:4">
      <c r="B2" s="2" t="s">
        <v>2</v>
      </c>
      <c r="C2" s="2" t="s">
        <v>30</v>
      </c>
      <c r="D2" s="2" t="s">
        <v>76</v>
      </c>
    </row>
    <row r="3" spans="1:4">
      <c r="A3" s="3" t="s">
        <v>835</v>
      </c>
    </row>
    <row r="4" spans="1:4">
      <c r="A4" s="4" t="s">
        <v>836</v>
      </c>
      <c r="B4" s="6" t="n">
        <v>24460</v>
      </c>
      <c r="C4" s="6" t="n">
        <v>1137</v>
      </c>
      <c r="D4" s="6" t="n">
        <v>6210</v>
      </c>
    </row>
    <row r="5" spans="1:4">
      <c r="A5" s="4" t="s">
        <v>837</v>
      </c>
      <c r="B5" s="5" t="n">
        <v>9406</v>
      </c>
      <c r="C5" s="5" t="n">
        <v>40955</v>
      </c>
      <c r="D5" s="5" t="n">
        <v>4511</v>
      </c>
    </row>
    <row r="6" spans="1:4">
      <c r="A6" s="4" t="s">
        <v>838</v>
      </c>
      <c r="C6" s="5" t="n">
        <v>-159</v>
      </c>
      <c r="D6" s="5" t="n">
        <v>-116</v>
      </c>
    </row>
    <row r="7" spans="1:4">
      <c r="A7" s="4" t="s">
        <v>839</v>
      </c>
      <c r="B7" s="5" t="n">
        <v>-20356</v>
      </c>
      <c r="C7" s="5" t="n">
        <v>-17569</v>
      </c>
      <c r="D7" s="5" t="n">
        <v>-9381</v>
      </c>
    </row>
    <row r="8" spans="1:4">
      <c r="A8" s="4" t="s">
        <v>679</v>
      </c>
      <c r="B8" s="5" t="n">
        <v>274</v>
      </c>
      <c r="C8" s="5" t="n">
        <v>96</v>
      </c>
      <c r="D8" s="5" t="n">
        <v>-87</v>
      </c>
    </row>
    <row r="9" spans="1:4">
      <c r="A9" s="4" t="s">
        <v>840</v>
      </c>
      <c r="B9" s="5" t="n">
        <v>13784</v>
      </c>
      <c r="C9" s="5" t="n">
        <v>24460</v>
      </c>
      <c r="D9" s="5" t="n">
        <v>1137</v>
      </c>
    </row>
    <row r="10" spans="1:4">
      <c r="A10" s="4" t="s">
        <v>841</v>
      </c>
    </row>
    <row r="11" spans="1:4">
      <c r="A11" s="3" t="s">
        <v>835</v>
      </c>
    </row>
    <row r="12" spans="1:4">
      <c r="A12" s="4" t="s">
        <v>836</v>
      </c>
      <c r="B12" s="5" t="n">
        <v>24402</v>
      </c>
      <c r="C12" s="5" t="n">
        <v>751</v>
      </c>
      <c r="D12" s="5" t="n">
        <v>4462</v>
      </c>
    </row>
    <row r="13" spans="1:4">
      <c r="A13" s="4" t="s">
        <v>837</v>
      </c>
      <c r="B13" s="5" t="n">
        <v>9027</v>
      </c>
      <c r="C13" s="5" t="n">
        <v>40411</v>
      </c>
      <c r="D13" s="5" t="n">
        <v>3636</v>
      </c>
    </row>
    <row r="14" spans="1:4">
      <c r="A14" s="4" t="s">
        <v>838</v>
      </c>
      <c r="C14" s="5" t="n">
        <v>0</v>
      </c>
      <c r="D14" s="5" t="n">
        <v>0</v>
      </c>
    </row>
    <row r="15" spans="1:4">
      <c r="A15" s="4" t="s">
        <v>839</v>
      </c>
      <c r="B15" s="5" t="n">
        <v>-20170</v>
      </c>
      <c r="C15" s="5" t="n">
        <v>-16890</v>
      </c>
      <c r="D15" s="5" t="n">
        <v>-7322</v>
      </c>
    </row>
    <row r="16" spans="1:4">
      <c r="A16" s="4" t="s">
        <v>679</v>
      </c>
      <c r="B16" s="5" t="n">
        <v>276</v>
      </c>
      <c r="C16" s="5" t="n">
        <v>130</v>
      </c>
      <c r="D16" s="5" t="n">
        <v>-25</v>
      </c>
    </row>
    <row r="17" spans="1:4">
      <c r="A17" s="4" t="s">
        <v>840</v>
      </c>
      <c r="B17" s="5" t="n">
        <v>13535</v>
      </c>
      <c r="C17" s="5" t="n">
        <v>24402</v>
      </c>
      <c r="D17" s="5" t="n">
        <v>751</v>
      </c>
    </row>
    <row r="18" spans="1:4">
      <c r="A18" s="4" t="s">
        <v>842</v>
      </c>
    </row>
    <row r="19" spans="1:4">
      <c r="A19" s="3" t="s">
        <v>835</v>
      </c>
    </row>
    <row r="20" spans="1:4">
      <c r="A20" s="4" t="s">
        <v>836</v>
      </c>
      <c r="B20" s="5" t="n">
        <v>58</v>
      </c>
      <c r="C20" s="5" t="n">
        <v>386</v>
      </c>
      <c r="D20" s="5" t="n">
        <v>1267</v>
      </c>
    </row>
    <row r="21" spans="1:4">
      <c r="A21" s="4" t="s">
        <v>837</v>
      </c>
      <c r="B21" s="5" t="n">
        <v>379</v>
      </c>
      <c r="C21" s="5" t="n">
        <v>544</v>
      </c>
      <c r="D21" s="5" t="n">
        <v>1095</v>
      </c>
    </row>
    <row r="22" spans="1:4">
      <c r="A22" s="4" t="s">
        <v>838</v>
      </c>
      <c r="C22" s="5" t="n">
        <v>-159</v>
      </c>
      <c r="D22" s="5" t="n">
        <v>-116</v>
      </c>
    </row>
    <row r="23" spans="1:4">
      <c r="A23" s="4" t="s">
        <v>839</v>
      </c>
      <c r="B23" s="5" t="n">
        <v>-186</v>
      </c>
      <c r="C23" s="5" t="n">
        <v>-679</v>
      </c>
      <c r="D23" s="5" t="n">
        <v>-1798</v>
      </c>
    </row>
    <row r="24" spans="1:4">
      <c r="A24" s="4" t="s">
        <v>679</v>
      </c>
      <c r="B24" s="5" t="n">
        <v>-2</v>
      </c>
      <c r="C24" s="5" t="n">
        <v>-34</v>
      </c>
      <c r="D24" s="5" t="n">
        <v>-62</v>
      </c>
    </row>
    <row r="25" spans="1:4">
      <c r="A25" s="4" t="s">
        <v>840</v>
      </c>
      <c r="B25" s="5" t="n">
        <v>249</v>
      </c>
      <c r="C25" s="5" t="n">
        <v>58</v>
      </c>
      <c r="D25" s="5" t="n">
        <v>386</v>
      </c>
    </row>
    <row r="26" spans="1:4">
      <c r="A26" s="4" t="s">
        <v>843</v>
      </c>
    </row>
    <row r="27" spans="1:4">
      <c r="A27" s="3" t="s">
        <v>835</v>
      </c>
    </row>
    <row r="28" spans="1:4">
      <c r="A28" s="4" t="s">
        <v>836</v>
      </c>
      <c r="B28" s="5" t="n">
        <v>0</v>
      </c>
      <c r="C28" s="5" t="n">
        <v>0</v>
      </c>
      <c r="D28" s="5" t="n">
        <v>481</v>
      </c>
    </row>
    <row r="29" spans="1:4">
      <c r="A29" s="4" t="s">
        <v>837</v>
      </c>
      <c r="C29" s="5" t="n">
        <v>0</v>
      </c>
    </row>
    <row r="30" spans="1:4">
      <c r="A30" s="4" t="s">
        <v>832</v>
      </c>
      <c r="B30" s="5" t="n">
        <v>0</v>
      </c>
      <c r="D30" s="5" t="n">
        <v>-220</v>
      </c>
    </row>
    <row r="31" spans="1:4">
      <c r="A31" s="4" t="s">
        <v>838</v>
      </c>
      <c r="C31" s="5" t="n">
        <v>0</v>
      </c>
      <c r="D31" s="5" t="n">
        <v>0</v>
      </c>
    </row>
    <row r="32" spans="1:4">
      <c r="A32" s="4" t="s">
        <v>839</v>
      </c>
      <c r="B32" s="5" t="n">
        <v>0</v>
      </c>
      <c r="C32" s="5" t="n">
        <v>0</v>
      </c>
      <c r="D32" s="5" t="n">
        <v>-261</v>
      </c>
    </row>
    <row r="33" spans="1:4">
      <c r="A33" s="4" t="s">
        <v>679</v>
      </c>
      <c r="B33" s="5" t="n">
        <v>0</v>
      </c>
      <c r="C33" s="5" t="n">
        <v>0</v>
      </c>
      <c r="D33" s="5" t="n">
        <v>0</v>
      </c>
    </row>
    <row r="34" spans="1:4">
      <c r="A34" s="4" t="s">
        <v>840</v>
      </c>
      <c r="B34" s="6" t="n">
        <v>0</v>
      </c>
      <c r="C34" s="6" t="n">
        <v>0</v>
      </c>
      <c r="D34"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44</v>
      </c>
      <c r="B1" s="2" t="s">
        <v>2</v>
      </c>
      <c r="C1" s="2" t="s">
        <v>30</v>
      </c>
      <c r="D1" s="2" t="s">
        <v>76</v>
      </c>
      <c r="E1" s="2" t="s">
        <v>538</v>
      </c>
    </row>
    <row r="2" spans="1:5">
      <c r="A2" s="3" t="s">
        <v>828</v>
      </c>
    </row>
    <row r="3" spans="1:5">
      <c r="A3" s="4" t="s">
        <v>829</v>
      </c>
      <c r="B3" s="6" t="n">
        <v>13784</v>
      </c>
      <c r="C3" s="6" t="n">
        <v>24460</v>
      </c>
      <c r="D3" s="6" t="n">
        <v>1137</v>
      </c>
      <c r="E3" s="6" t="n">
        <v>6210</v>
      </c>
    </row>
    <row r="4" spans="1:5">
      <c r="A4" s="4" t="s">
        <v>845</v>
      </c>
    </row>
    <row r="5" spans="1:5">
      <c r="A5" s="3" t="s">
        <v>828</v>
      </c>
    </row>
    <row r="6" spans="1:5">
      <c r="A6" s="4" t="s">
        <v>829</v>
      </c>
      <c r="B6" s="5" t="n">
        <v>13619</v>
      </c>
    </row>
    <row r="7" spans="1:5">
      <c r="A7" s="4" t="s">
        <v>846</v>
      </c>
    </row>
    <row r="8" spans="1:5">
      <c r="A8" s="3" t="s">
        <v>828</v>
      </c>
    </row>
    <row r="9" spans="1:5">
      <c r="A9" s="4" t="s">
        <v>829</v>
      </c>
      <c r="B9" s="6" t="n">
        <v>1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7</v>
      </c>
      <c r="B1" s="2" t="s">
        <v>1</v>
      </c>
    </row>
    <row r="2" spans="1:4">
      <c r="B2" s="2" t="s">
        <v>2</v>
      </c>
      <c r="C2" s="2" t="s">
        <v>30</v>
      </c>
      <c r="D2" s="2" t="s">
        <v>76</v>
      </c>
    </row>
    <row r="3" spans="1:4">
      <c r="A3" s="3" t="s">
        <v>221</v>
      </c>
    </row>
    <row r="4" spans="1:4">
      <c r="A4" s="4" t="s">
        <v>848</v>
      </c>
      <c r="B4" s="6" t="n">
        <v>3879</v>
      </c>
      <c r="C4" s="6" t="n">
        <v>2917</v>
      </c>
      <c r="D4" s="6" t="n">
        <v>2667</v>
      </c>
    </row>
    <row r="5" spans="1:4">
      <c r="A5" s="4" t="s">
        <v>849</v>
      </c>
      <c r="B5" s="5" t="n">
        <v>520</v>
      </c>
      <c r="C5" s="5" t="n">
        <v>317</v>
      </c>
      <c r="D5" s="5" t="n">
        <v>21</v>
      </c>
    </row>
    <row r="6" spans="1:4">
      <c r="A6" s="4" t="s">
        <v>850</v>
      </c>
      <c r="B6" s="5" t="n">
        <v>8934</v>
      </c>
      <c r="C6" s="5" t="n">
        <v>2668</v>
      </c>
      <c r="D6" s="5" t="n">
        <v>2348</v>
      </c>
    </row>
    <row r="7" spans="1:4">
      <c r="A7" s="4" t="s">
        <v>851</v>
      </c>
      <c r="B7" s="5" t="n">
        <v>6145</v>
      </c>
      <c r="C7" s="5" t="n">
        <v>1741</v>
      </c>
      <c r="D7" s="5" t="n">
        <v>-369</v>
      </c>
    </row>
    <row r="8" spans="1:4">
      <c r="A8" s="4" t="s">
        <v>852</v>
      </c>
      <c r="B8" s="5" t="n">
        <v>-2920</v>
      </c>
      <c r="C8" s="5" t="n">
        <v>6879</v>
      </c>
      <c r="D8" s="5" t="n">
        <v>5606</v>
      </c>
    </row>
    <row r="9" spans="1:4">
      <c r="A9" s="4" t="s">
        <v>144</v>
      </c>
      <c r="B9" s="5" t="n">
        <v>0</v>
      </c>
      <c r="C9" s="5" t="n">
        <v>923</v>
      </c>
      <c r="D9" s="5" t="n">
        <v>0</v>
      </c>
    </row>
    <row r="10" spans="1:4">
      <c r="A10" s="4" t="s">
        <v>92</v>
      </c>
      <c r="B10" s="5" t="n">
        <v>197</v>
      </c>
      <c r="C10" s="5" t="n">
        <v>477</v>
      </c>
      <c r="D10" s="5" t="n">
        <v>204</v>
      </c>
    </row>
    <row r="11" spans="1:4">
      <c r="A11" s="4" t="s">
        <v>853</v>
      </c>
      <c r="B11" s="6" t="n">
        <v>16755</v>
      </c>
      <c r="C11" s="6" t="n">
        <v>15922</v>
      </c>
      <c r="D11" s="6" t="n">
        <v>104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6</v>
      </c>
    </row>
    <row r="3" spans="1:4">
      <c r="A3" s="3" t="s">
        <v>226</v>
      </c>
    </row>
    <row r="4" spans="1:4">
      <c r="A4" s="4" t="s">
        <v>95</v>
      </c>
      <c r="B4" s="6" t="n">
        <v>204101</v>
      </c>
      <c r="C4" s="6" t="n">
        <v>203086</v>
      </c>
      <c r="D4" s="6" t="n">
        <v>252417</v>
      </c>
    </row>
    <row r="5" spans="1:4">
      <c r="A5" s="4" t="s">
        <v>855</v>
      </c>
      <c r="B5" s="5" t="n">
        <v>272097</v>
      </c>
      <c r="C5" s="5" t="n">
        <v>284502</v>
      </c>
      <c r="D5" s="5" t="n">
        <v>288018</v>
      </c>
    </row>
    <row r="6" spans="1:4">
      <c r="A6" s="4" t="s">
        <v>856</v>
      </c>
      <c r="B6" s="5" t="n">
        <v>0</v>
      </c>
      <c r="C6" s="5" t="n">
        <v>0</v>
      </c>
      <c r="D6" s="5" t="n">
        <v>16434</v>
      </c>
    </row>
    <row r="7" spans="1:4">
      <c r="A7" s="4" t="s">
        <v>142</v>
      </c>
      <c r="B7" s="5" t="n">
        <v>8124</v>
      </c>
      <c r="C7" s="5" t="n">
        <v>6754</v>
      </c>
      <c r="D7" s="5" t="n">
        <v>7850</v>
      </c>
    </row>
    <row r="8" spans="1:4">
      <c r="A8" s="4" t="s">
        <v>857</v>
      </c>
      <c r="B8" s="5" t="n">
        <v>280221</v>
      </c>
      <c r="C8" s="5" t="n">
        <v>291256</v>
      </c>
      <c r="D8" s="5" t="n">
        <v>312302</v>
      </c>
    </row>
    <row r="9" spans="1:4">
      <c r="A9" s="4" t="s">
        <v>96</v>
      </c>
      <c r="B9" s="7" t="n">
        <v>0.75</v>
      </c>
      <c r="C9" s="7" t="n">
        <v>0.71</v>
      </c>
      <c r="D9" s="7" t="n">
        <v>0.88</v>
      </c>
    </row>
    <row r="10" spans="1:4">
      <c r="A10" s="4" t="s">
        <v>97</v>
      </c>
      <c r="B10" s="7" t="n">
        <v>0.73</v>
      </c>
      <c r="C10" s="7" t="n">
        <v>0.7</v>
      </c>
      <c r="D10" s="7" t="n">
        <v>0.810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8</v>
      </c>
      <c r="B1" s="2" t="s">
        <v>1</v>
      </c>
    </row>
    <row r="2" spans="1:4">
      <c r="B2" s="2" t="s">
        <v>2</v>
      </c>
      <c r="C2" s="2" t="s">
        <v>30</v>
      </c>
      <c r="D2" s="2" t="s">
        <v>76</v>
      </c>
    </row>
    <row r="3" spans="1:4">
      <c r="A3" s="3" t="s">
        <v>383</v>
      </c>
    </row>
    <row r="4" spans="1:4">
      <c r="A4" s="4" t="s">
        <v>859</v>
      </c>
      <c r="B4" s="5" t="n">
        <v>532</v>
      </c>
      <c r="C4" s="5" t="n">
        <v>1677</v>
      </c>
      <c r="D4" s="5" t="n">
        <v>1089</v>
      </c>
    </row>
    <row r="5" spans="1:4">
      <c r="A5" s="4" t="s">
        <v>860</v>
      </c>
    </row>
    <row r="6" spans="1:4">
      <c r="A6" s="3" t="s">
        <v>383</v>
      </c>
    </row>
    <row r="7" spans="1:4">
      <c r="A7" s="4" t="s">
        <v>859</v>
      </c>
      <c r="B7" s="5" t="n">
        <v>152</v>
      </c>
      <c r="C7" s="5" t="n">
        <v>1069</v>
      </c>
      <c r="D7" s="5" t="n">
        <v>0</v>
      </c>
    </row>
    <row r="8" spans="1:4">
      <c r="A8" s="4" t="s">
        <v>861</v>
      </c>
    </row>
    <row r="9" spans="1:4">
      <c r="A9" s="3" t="s">
        <v>383</v>
      </c>
    </row>
    <row r="10" spans="1:4">
      <c r="A10" s="4" t="s">
        <v>859</v>
      </c>
      <c r="B10" s="5" t="n">
        <v>303</v>
      </c>
      <c r="C10" s="5" t="n">
        <v>581</v>
      </c>
      <c r="D10" s="5" t="n">
        <v>1029</v>
      </c>
    </row>
    <row r="11" spans="1:4">
      <c r="A11" s="4" t="s">
        <v>862</v>
      </c>
    </row>
    <row r="12" spans="1:4">
      <c r="A12" s="3" t="s">
        <v>383</v>
      </c>
    </row>
    <row r="13" spans="1:4">
      <c r="A13" s="4" t="s">
        <v>859</v>
      </c>
      <c r="B13" s="5" t="n">
        <v>77</v>
      </c>
      <c r="C13" s="5" t="n">
        <v>27</v>
      </c>
      <c r="D13" s="5" t="n">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63</v>
      </c>
      <c r="B1" s="2" t="s">
        <v>2</v>
      </c>
      <c r="C1" s="2" t="s">
        <v>30</v>
      </c>
      <c r="D1" s="2" t="s">
        <v>76</v>
      </c>
    </row>
    <row r="2" spans="1:4">
      <c r="A2" s="3" t="s">
        <v>864</v>
      </c>
    </row>
    <row r="3" spans="1:4">
      <c r="A3" s="4" t="s">
        <v>865</v>
      </c>
      <c r="B3" s="6" t="n">
        <v>17491</v>
      </c>
      <c r="C3" s="6" t="n">
        <v>26589</v>
      </c>
    </row>
    <row r="4" spans="1:4">
      <c r="A4" s="4" t="s">
        <v>866</v>
      </c>
      <c r="B4" s="5" t="n">
        <v>15718</v>
      </c>
      <c r="C4" s="5" t="n">
        <v>12886</v>
      </c>
    </row>
    <row r="5" spans="1:4">
      <c r="A5" s="4" t="s">
        <v>35</v>
      </c>
      <c r="B5" s="5" t="n">
        <v>33209</v>
      </c>
      <c r="C5" s="5" t="n">
        <v>39475</v>
      </c>
    </row>
    <row r="6" spans="1:4">
      <c r="A6" s="3" t="s">
        <v>867</v>
      </c>
    </row>
    <row r="7" spans="1:4">
      <c r="A7" s="4" t="s">
        <v>868</v>
      </c>
      <c r="B7" s="5" t="n">
        <v>537144</v>
      </c>
      <c r="C7" s="5" t="n">
        <v>503543</v>
      </c>
    </row>
    <row r="8" spans="1:4">
      <c r="A8" s="4" t="s">
        <v>869</v>
      </c>
      <c r="B8" s="5" t="n">
        <v>127478</v>
      </c>
      <c r="C8" s="5" t="n">
        <v>126023</v>
      </c>
    </row>
    <row r="9" spans="1:4">
      <c r="A9" s="4" t="s">
        <v>870</v>
      </c>
      <c r="B9" s="5" t="n">
        <v>55840</v>
      </c>
      <c r="C9" s="5" t="n">
        <v>55785</v>
      </c>
    </row>
    <row r="10" spans="1:4">
      <c r="A10" s="4" t="s">
        <v>871</v>
      </c>
      <c r="B10" s="5" t="n">
        <v>106173</v>
      </c>
      <c r="C10" s="5" t="n">
        <v>95040</v>
      </c>
    </row>
    <row r="11" spans="1:4">
      <c r="A11" s="4" t="s">
        <v>872</v>
      </c>
      <c r="B11" s="5" t="n">
        <v>27590</v>
      </c>
      <c r="C11" s="5" t="n">
        <v>23580</v>
      </c>
    </row>
    <row r="12" spans="1:4">
      <c r="A12" s="4" t="s">
        <v>873</v>
      </c>
      <c r="B12" s="5" t="n">
        <v>50340</v>
      </c>
      <c r="C12" s="5" t="n">
        <v>44119</v>
      </c>
    </row>
    <row r="13" spans="1:4">
      <c r="A13" s="4" t="s">
        <v>874</v>
      </c>
      <c r="B13" s="5" t="n">
        <v>5154</v>
      </c>
      <c r="C13" s="5" t="n">
        <v>3478</v>
      </c>
    </row>
    <row r="14" spans="1:4">
      <c r="A14" s="4" t="s">
        <v>875</v>
      </c>
      <c r="B14" s="5" t="n">
        <v>909719</v>
      </c>
      <c r="C14" s="5" t="n">
        <v>851568</v>
      </c>
    </row>
    <row r="15" spans="1:4">
      <c r="A15" s="4" t="s">
        <v>876</v>
      </c>
      <c r="B15" s="5" t="n">
        <v>-658377</v>
      </c>
      <c r="C15" s="5" t="n">
        <v>-612961</v>
      </c>
    </row>
    <row r="16" spans="1:4">
      <c r="A16" s="4" t="s">
        <v>38</v>
      </c>
      <c r="B16" s="5" t="n">
        <v>251342</v>
      </c>
      <c r="C16" s="5" t="n">
        <v>238607</v>
      </c>
      <c r="D16" s="6" t="n">
        <v>228599</v>
      </c>
    </row>
    <row r="17" spans="1:4">
      <c r="A17" s="3" t="s">
        <v>877</v>
      </c>
    </row>
    <row r="18" spans="1:4">
      <c r="A18" s="4" t="s">
        <v>145</v>
      </c>
      <c r="B18" s="5" t="n">
        <v>152501</v>
      </c>
      <c r="C18" s="5" t="n">
        <v>256547</v>
      </c>
    </row>
    <row r="19" spans="1:4">
      <c r="A19" s="4" t="s">
        <v>878</v>
      </c>
      <c r="B19" s="5" t="n">
        <v>77800</v>
      </c>
      <c r="C19" s="5" t="n">
        <v>55193</v>
      </c>
    </row>
    <row r="20" spans="1:4">
      <c r="A20" s="4" t="s">
        <v>42</v>
      </c>
      <c r="B20" s="5" t="n">
        <v>230301</v>
      </c>
      <c r="C20" s="5" t="n">
        <v>311740</v>
      </c>
    </row>
    <row r="21" spans="1:4">
      <c r="A21" s="3" t="s">
        <v>879</v>
      </c>
    </row>
    <row r="22" spans="1:4">
      <c r="A22" s="4" t="s">
        <v>880</v>
      </c>
      <c r="B22" s="5" t="n">
        <v>164310</v>
      </c>
      <c r="C22" s="5" t="n">
        <v>174936</v>
      </c>
    </row>
    <row r="23" spans="1:4">
      <c r="A23" s="4" t="s">
        <v>881</v>
      </c>
      <c r="B23" s="5" t="n">
        <v>4825</v>
      </c>
      <c r="C23" s="5" t="n">
        <v>4367</v>
      </c>
    </row>
    <row r="24" spans="1:4">
      <c r="A24" s="4" t="s">
        <v>882</v>
      </c>
      <c r="B24" s="5" t="n">
        <v>3936</v>
      </c>
      <c r="C24" s="5" t="n">
        <v>18382</v>
      </c>
    </row>
    <row r="25" spans="1:4">
      <c r="A25" s="4" t="s">
        <v>883</v>
      </c>
      <c r="B25" s="5" t="n">
        <v>48030</v>
      </c>
      <c r="C25" s="5" t="n">
        <v>41811</v>
      </c>
    </row>
    <row r="26" spans="1:4">
      <c r="A26" s="4" t="s">
        <v>46</v>
      </c>
      <c r="B26" s="6" t="n">
        <v>221101</v>
      </c>
      <c r="C26" s="6" t="n">
        <v>2394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4</v>
      </c>
      <c r="B1" s="2" t="s">
        <v>1</v>
      </c>
    </row>
    <row r="2" spans="1:4">
      <c r="B2" s="2" t="s">
        <v>2</v>
      </c>
      <c r="C2" s="2" t="s">
        <v>30</v>
      </c>
      <c r="D2" s="2" t="s">
        <v>76</v>
      </c>
    </row>
    <row r="3" spans="1:4">
      <c r="A3" s="3" t="s">
        <v>885</v>
      </c>
    </row>
    <row r="4" spans="1:4">
      <c r="A4" s="4" t="s">
        <v>886</v>
      </c>
      <c r="B4" s="6" t="n">
        <v>32089</v>
      </c>
      <c r="C4" s="6" t="n">
        <v>28216</v>
      </c>
      <c r="D4" s="6" t="n">
        <v>27406</v>
      </c>
    </row>
    <row r="5" spans="1:4">
      <c r="A5" s="3" t="s">
        <v>887</v>
      </c>
    </row>
    <row r="6" spans="1:4">
      <c r="A6" s="4" t="s">
        <v>888</v>
      </c>
      <c r="B6" s="5" t="n">
        <v>28090</v>
      </c>
    </row>
    <row r="7" spans="1:4">
      <c r="A7" s="4" t="s">
        <v>889</v>
      </c>
      <c r="B7" s="5" t="n">
        <v>20641</v>
      </c>
    </row>
    <row r="8" spans="1:4">
      <c r="A8" s="4" t="s">
        <v>890</v>
      </c>
      <c r="B8" s="5" t="n">
        <v>12514</v>
      </c>
    </row>
    <row r="9" spans="1:4">
      <c r="A9" s="4" t="s">
        <v>891</v>
      </c>
      <c r="B9" s="5" t="n">
        <v>10013</v>
      </c>
    </row>
    <row r="10" spans="1:4">
      <c r="A10" s="4" t="s">
        <v>892</v>
      </c>
      <c r="B10" s="5" t="n">
        <v>7042</v>
      </c>
    </row>
    <row r="11" spans="1:4">
      <c r="A11" s="4" t="s">
        <v>893</v>
      </c>
      <c r="B11" s="5" t="n">
        <v>21721</v>
      </c>
    </row>
    <row r="12" spans="1:4">
      <c r="A12" s="4" t="s">
        <v>894</v>
      </c>
      <c r="B12" s="6" t="n">
        <v>100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895</v>
      </c>
      <c r="B1" s="2" t="s">
        <v>1</v>
      </c>
    </row>
    <row r="2" spans="1:2">
      <c r="B2" s="2" t="s">
        <v>481</v>
      </c>
    </row>
    <row r="3" spans="1:2">
      <c r="A3" s="3" t="s">
        <v>234</v>
      </c>
    </row>
    <row r="4" spans="1:2">
      <c r="A4" s="4" t="s">
        <v>896</v>
      </c>
      <c r="B4" s="8" t="n">
        <v>31.8</v>
      </c>
    </row>
    <row r="5" spans="1:2">
      <c r="A5" s="4" t="s">
        <v>897</v>
      </c>
      <c r="B5" s="4" t="s">
        <v>4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899</v>
      </c>
    </row>
    <row r="3" spans="1:3">
      <c r="A3" s="4" t="s">
        <v>900</v>
      </c>
      <c r="B3" s="6" t="n">
        <v>31473</v>
      </c>
      <c r="C3" s="6" t="n">
        <v>26622</v>
      </c>
    </row>
    <row r="4" spans="1:3">
      <c r="A4" s="4" t="s">
        <v>901</v>
      </c>
      <c r="B4" s="5" t="n">
        <v>2937</v>
      </c>
    </row>
    <row r="5" spans="1:3">
      <c r="A5" s="4" t="s">
        <v>902</v>
      </c>
      <c r="B5" s="5" t="n">
        <v>542799</v>
      </c>
      <c r="C5" s="5" t="n">
        <v>267403</v>
      </c>
    </row>
    <row r="6" spans="1:3">
      <c r="A6" s="3" t="s">
        <v>903</v>
      </c>
    </row>
    <row r="7" spans="1:3">
      <c r="A7" s="4" t="s">
        <v>901</v>
      </c>
      <c r="C7" s="5" t="n">
        <v>2653</v>
      </c>
    </row>
    <row r="8" spans="1:3">
      <c r="A8" s="4" t="s">
        <v>904</v>
      </c>
    </row>
    <row r="9" spans="1:3">
      <c r="A9" s="3" t="s">
        <v>905</v>
      </c>
    </row>
    <row r="10" spans="1:3">
      <c r="A10" s="4" t="s">
        <v>543</v>
      </c>
      <c r="B10" s="5" t="n">
        <v>503934</v>
      </c>
      <c r="C10" s="5" t="n">
        <v>237724</v>
      </c>
    </row>
    <row r="11" spans="1:3">
      <c r="A11" s="4" t="s">
        <v>906</v>
      </c>
    </row>
    <row r="12" spans="1:3">
      <c r="A12" s="3" t="s">
        <v>899</v>
      </c>
    </row>
    <row r="13" spans="1:3">
      <c r="A13" s="4" t="s">
        <v>907</v>
      </c>
      <c r="B13" s="5" t="n">
        <v>4455</v>
      </c>
      <c r="C13" s="5" t="n">
        <v>3057</v>
      </c>
    </row>
    <row r="14" spans="1:3">
      <c r="A14" s="4" t="s">
        <v>908</v>
      </c>
    </row>
    <row r="15" spans="1:3">
      <c r="A15" s="3" t="s">
        <v>899</v>
      </c>
    </row>
    <row r="16" spans="1:3">
      <c r="A16" s="4" t="s">
        <v>900</v>
      </c>
      <c r="B16" s="5" t="n">
        <v>31473</v>
      </c>
      <c r="C16" s="5" t="n">
        <v>26622</v>
      </c>
    </row>
    <row r="17" spans="1:3">
      <c r="A17" s="4" t="s">
        <v>901</v>
      </c>
      <c r="B17" s="5" t="n">
        <v>0</v>
      </c>
    </row>
    <row r="18" spans="1:3">
      <c r="A18" s="4" t="s">
        <v>902</v>
      </c>
      <c r="B18" s="5" t="n">
        <v>539862</v>
      </c>
      <c r="C18" s="5" t="n">
        <v>267403</v>
      </c>
    </row>
    <row r="19" spans="1:3">
      <c r="A19" s="3" t="s">
        <v>903</v>
      </c>
    </row>
    <row r="20" spans="1:3">
      <c r="A20" s="4" t="s">
        <v>901</v>
      </c>
      <c r="C20" s="5" t="n">
        <v>0</v>
      </c>
    </row>
    <row r="21" spans="1:3">
      <c r="A21" s="4" t="s">
        <v>909</v>
      </c>
    </row>
    <row r="22" spans="1:3">
      <c r="A22" s="3" t="s">
        <v>905</v>
      </c>
    </row>
    <row r="23" spans="1:3">
      <c r="A23" s="4" t="s">
        <v>543</v>
      </c>
      <c r="B23" s="5" t="n">
        <v>503934</v>
      </c>
      <c r="C23" s="5" t="n">
        <v>237724</v>
      </c>
    </row>
    <row r="24" spans="1:3">
      <c r="A24" s="4" t="s">
        <v>910</v>
      </c>
    </row>
    <row r="25" spans="1:3">
      <c r="A25" s="3" t="s">
        <v>899</v>
      </c>
    </row>
    <row r="26" spans="1:3">
      <c r="A26" s="4" t="s">
        <v>907</v>
      </c>
      <c r="B26" s="5" t="n">
        <v>4455</v>
      </c>
      <c r="C26" s="5" t="n">
        <v>3057</v>
      </c>
    </row>
    <row r="27" spans="1:3">
      <c r="A27" s="4" t="s">
        <v>911</v>
      </c>
    </row>
    <row r="28" spans="1:3">
      <c r="A28" s="3" t="s">
        <v>899</v>
      </c>
    </row>
    <row r="29" spans="1:3">
      <c r="A29" s="4" t="s">
        <v>900</v>
      </c>
      <c r="B29" s="5" t="n">
        <v>0</v>
      </c>
      <c r="C29" s="5" t="n">
        <v>0</v>
      </c>
    </row>
    <row r="30" spans="1:3">
      <c r="A30" s="4" t="s">
        <v>901</v>
      </c>
      <c r="B30" s="5" t="n">
        <v>2937</v>
      </c>
    </row>
    <row r="31" spans="1:3">
      <c r="A31" s="4" t="s">
        <v>902</v>
      </c>
      <c r="B31" s="5" t="n">
        <v>2937</v>
      </c>
      <c r="C31" s="5" t="n">
        <v>0</v>
      </c>
    </row>
    <row r="32" spans="1:3">
      <c r="A32" s="3" t="s">
        <v>903</v>
      </c>
    </row>
    <row r="33" spans="1:3">
      <c r="A33" s="4" t="s">
        <v>901</v>
      </c>
      <c r="C33" s="5" t="n">
        <v>2653</v>
      </c>
    </row>
    <row r="34" spans="1:3">
      <c r="A34" s="4" t="s">
        <v>912</v>
      </c>
    </row>
    <row r="35" spans="1:3">
      <c r="A35" s="3" t="s">
        <v>905</v>
      </c>
    </row>
    <row r="36" spans="1:3">
      <c r="A36" s="4" t="s">
        <v>543</v>
      </c>
      <c r="B36" s="5" t="n">
        <v>0</v>
      </c>
      <c r="C36" s="5" t="n">
        <v>0</v>
      </c>
    </row>
    <row r="37" spans="1:3">
      <c r="A37" s="4" t="s">
        <v>913</v>
      </c>
    </row>
    <row r="38" spans="1:3">
      <c r="A38" s="3" t="s">
        <v>899</v>
      </c>
    </row>
    <row r="39" spans="1:3">
      <c r="A39" s="4" t="s">
        <v>907</v>
      </c>
      <c r="B39" s="5" t="n">
        <v>0</v>
      </c>
      <c r="C39" s="5" t="n">
        <v>0</v>
      </c>
    </row>
    <row r="40" spans="1:3">
      <c r="A40" s="4" t="s">
        <v>914</v>
      </c>
    </row>
    <row r="41" spans="1:3">
      <c r="A41" s="3" t="s">
        <v>899</v>
      </c>
    </row>
    <row r="42" spans="1:3">
      <c r="A42" s="4" t="s">
        <v>900</v>
      </c>
      <c r="B42" s="5" t="n">
        <v>0</v>
      </c>
      <c r="C42" s="5" t="n">
        <v>0</v>
      </c>
    </row>
    <row r="43" spans="1:3">
      <c r="A43" s="4" t="s">
        <v>901</v>
      </c>
      <c r="B43" s="5" t="n">
        <v>0</v>
      </c>
    </row>
    <row r="44" spans="1:3">
      <c r="A44" s="4" t="s">
        <v>902</v>
      </c>
      <c r="B44" s="5" t="n">
        <v>0</v>
      </c>
      <c r="C44" s="5" t="n">
        <v>0</v>
      </c>
    </row>
    <row r="45" spans="1:3">
      <c r="A45" s="3" t="s">
        <v>903</v>
      </c>
    </row>
    <row r="46" spans="1:3">
      <c r="A46" s="4" t="s">
        <v>901</v>
      </c>
      <c r="C46" s="5" t="n">
        <v>0</v>
      </c>
    </row>
    <row r="47" spans="1:3">
      <c r="A47" s="4" t="s">
        <v>915</v>
      </c>
    </row>
    <row r="48" spans="1:3">
      <c r="A48" s="3" t="s">
        <v>905</v>
      </c>
    </row>
    <row r="49" spans="1:3">
      <c r="A49" s="4" t="s">
        <v>543</v>
      </c>
      <c r="B49" s="5" t="n">
        <v>0</v>
      </c>
      <c r="C49" s="5" t="n">
        <v>0</v>
      </c>
    </row>
    <row r="50" spans="1:3">
      <c r="A50" s="4" t="s">
        <v>916</v>
      </c>
    </row>
    <row r="51" spans="1:3">
      <c r="A51" s="3" t="s">
        <v>899</v>
      </c>
    </row>
    <row r="52" spans="1:3">
      <c r="A52" s="4" t="s">
        <v>907</v>
      </c>
      <c r="B52" s="6" t="n">
        <v>0</v>
      </c>
      <c r="C5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81</v>
      </c>
    </row>
    <row r="3" spans="1:2">
      <c r="A3" s="3" t="s">
        <v>918</v>
      </c>
    </row>
    <row r="4" spans="1:2">
      <c r="A4" s="4" t="s">
        <v>665</v>
      </c>
      <c r="B4" s="8" t="n">
        <v>76.40000000000001</v>
      </c>
    </row>
    <row r="5" spans="1:2">
      <c r="A5" s="4" t="s">
        <v>919</v>
      </c>
    </row>
    <row r="6" spans="1:2">
      <c r="A6" s="3" t="s">
        <v>918</v>
      </c>
    </row>
    <row r="7" spans="1:2">
      <c r="A7" s="4" t="s">
        <v>665</v>
      </c>
      <c r="B7" s="8" t="n">
        <v>76.40000000000001</v>
      </c>
    </row>
    <row r="8" spans="1:2">
      <c r="A8" s="4" t="s">
        <v>920</v>
      </c>
      <c r="B8" s="4" t="s">
        <v>6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6</v>
      </c>
    </row>
    <row r="3" spans="1:4">
      <c r="A3" s="3" t="s">
        <v>922</v>
      </c>
    </row>
    <row r="4" spans="1:4">
      <c r="A4" s="4" t="s">
        <v>397</v>
      </c>
      <c r="B4" s="6" t="n">
        <v>26010</v>
      </c>
      <c r="C4" s="6" t="n">
        <v>24185</v>
      </c>
      <c r="D4" s="6" t="n">
        <v>22337</v>
      </c>
    </row>
    <row r="5" spans="1:4">
      <c r="A5" s="3" t="s">
        <v>923</v>
      </c>
    </row>
    <row r="6" spans="1:4">
      <c r="A6" s="4" t="s">
        <v>924</v>
      </c>
      <c r="B6" s="5" t="n">
        <v>6145</v>
      </c>
      <c r="C6" s="5" t="n">
        <v>1741</v>
      </c>
      <c r="D6" s="5" t="n">
        <v>-369</v>
      </c>
    </row>
    <row r="7" spans="1:4">
      <c r="A7" s="3" t="s">
        <v>925</v>
      </c>
    </row>
    <row r="8" spans="1:4">
      <c r="A8" s="4" t="s">
        <v>926</v>
      </c>
      <c r="B8" s="5" t="n">
        <v>6976</v>
      </c>
      <c r="C8" s="5" t="n">
        <v>6164</v>
      </c>
      <c r="D8" s="5" t="n">
        <v>6131</v>
      </c>
    </row>
    <row r="9" spans="1:4">
      <c r="A9" s="3" t="s">
        <v>403</v>
      </c>
    </row>
    <row r="10" spans="1:4">
      <c r="A10" s="4" t="s">
        <v>403</v>
      </c>
      <c r="B10" s="6" t="n">
        <v>1214</v>
      </c>
      <c r="C10" s="6" t="n">
        <v>670</v>
      </c>
      <c r="D10" s="6" t="n">
        <v>13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7</v>
      </c>
      <c r="B1" s="2" t="s">
        <v>2</v>
      </c>
      <c r="C1" s="2" t="s">
        <v>30</v>
      </c>
    </row>
    <row r="2" spans="1:3">
      <c r="A2" s="3" t="s">
        <v>61</v>
      </c>
    </row>
    <row r="3" spans="1:3">
      <c r="A3" s="4" t="s">
        <v>928</v>
      </c>
      <c r="B3" s="6" t="n">
        <v>-2976</v>
      </c>
      <c r="C3" s="6" t="n">
        <v>-22370</v>
      </c>
    </row>
    <row r="4" spans="1:3">
      <c r="A4" s="4" t="s">
        <v>105</v>
      </c>
      <c r="B4" s="5" t="n">
        <v>-3292</v>
      </c>
      <c r="C4" s="5" t="n">
        <v>-3716</v>
      </c>
    </row>
    <row r="5" spans="1:3">
      <c r="A5" s="4" t="s">
        <v>929</v>
      </c>
      <c r="B5" s="5" t="n">
        <v>2638</v>
      </c>
      <c r="C5" s="5" t="n">
        <v>926</v>
      </c>
    </row>
    <row r="6" spans="1:3">
      <c r="A6" s="4" t="s">
        <v>930</v>
      </c>
      <c r="B6" s="6" t="n">
        <v>-3630</v>
      </c>
      <c r="C6" s="6" t="n">
        <v>-251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30:07Z</dcterms:created>
  <dcterms:modified xmlns:dcterms="http://purl.org/dc/terms/" xmlns:xsi="http://www.w3.org/2001/XMLSchema-instance" xsi:type="dcterms:W3CDTF">2018-02-20T17:30:07Z</dcterms:modified>
</cp:coreProperties>
</file>